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ew Developments and Basis of P" sheetId="7" r:id="rId7"/>
    <s:sheet name="Earnings (Loss) Per Share" sheetId="8" r:id="rId8"/>
    <s:sheet name="Discontinued Operations" sheetId="9" r:id="rId9"/>
    <s:sheet name="Restructuring and Divestiture C" sheetId="10" r:id="rId10"/>
    <s:sheet name="New Accounting Pronouncements" sheetId="11" r:id="rId11"/>
    <s:sheet name="Inventories" sheetId="12" r:id="rId12"/>
    <s:sheet name="Property, Plant and Equipment, " sheetId="13" r:id="rId13"/>
    <s:sheet name="Goodwill and Other Intangible A" sheetId="14" r:id="rId14"/>
    <s:sheet name="Other Assets, Net" sheetId="15" r:id="rId15"/>
    <s:sheet name="Long-Term Debt and Lease Financ" sheetId="16" r:id="rId16"/>
    <s:sheet name="Fair Value of Financial Instrum" sheetId="17" r:id="rId17"/>
    <s:sheet name="Commitments and Contingencies" sheetId="18" r:id="rId18"/>
    <s:sheet name="Share-Based Compensation" sheetId="19" r:id="rId19"/>
    <s:sheet name="Employee Retirement Plans" sheetId="20" r:id="rId20"/>
    <s:sheet name="Accumulated Other Comprehensive" sheetId="21" r:id="rId21"/>
    <s:sheet name="Investments" sheetId="22" r:id="rId22"/>
    <s:sheet name="Segment Information" sheetId="23" r:id="rId23"/>
    <s:sheet name="Income Taxes" sheetId="24" r:id="rId24"/>
    <s:sheet name="Subsequent Events" sheetId="25" r:id="rId25"/>
    <s:sheet name="Guarantor Information" sheetId="26" r:id="rId26"/>
    <s:sheet name="Earnings (Loss) Per Share (Tabl" sheetId="27" r:id="rId27"/>
    <s:sheet name="Discontinued Operations (Tables" sheetId="28" r:id="rId28"/>
    <s:sheet name="Inventories (Tables)" sheetId="29" r:id="rId29"/>
    <s:sheet name="Property, Plant and Equipment30" sheetId="30" r:id="rId30"/>
    <s:sheet name="Goodwill and Other Intangible31" sheetId="31" r:id="rId31"/>
    <s:sheet name="Other Assets, Net (Tables)" sheetId="32" r:id="rId32"/>
    <s:sheet name="Long-Term Debt and Lease Fina33" sheetId="33" r:id="rId33"/>
    <s:sheet name="Fair Value of Financial Instr34" sheetId="34" r:id="rId34"/>
    <s:sheet name="Share-Based Compensation (Table" sheetId="35" r:id="rId35"/>
    <s:sheet name="Employee Retirement Plans (Tabl" sheetId="36" r:id="rId36"/>
    <s:sheet name="Accumulated Other Comprehensi37" sheetId="37" r:id="rId37"/>
    <s:sheet name="Investments (Tables)" sheetId="38" r:id="rId38"/>
    <s:sheet name="Segment Information (Tables)" sheetId="39" r:id="rId39"/>
    <s:sheet name="Guarantor Information (Tables)" sheetId="40" r:id="rId40"/>
    <s:sheet name="New Developments and Basis of41" sheetId="41" r:id="rId41"/>
    <s:sheet name="Earnings (Loss) Per Share - Add" sheetId="42" r:id="rId42"/>
    <s:sheet name="Earnings (Loss) Per Share - Rec" sheetId="43" r:id="rId43"/>
    <s:sheet name="Discontinued Operations - Addit" sheetId="44" r:id="rId44"/>
    <s:sheet name="Discontinued Operations - Major" sheetId="45" r:id="rId45"/>
    <s:sheet name="Discontinued Operations - Opera" sheetId="46" r:id="rId46"/>
    <s:sheet name="Discontinued Operations - Depre" sheetId="47" r:id="rId47"/>
    <s:sheet name="Restructuring and Divestiture48" sheetId="48" r:id="rId48"/>
    <s:sheet name="Restructuring and Divestiture49" sheetId="49" r:id="rId49"/>
    <s:sheet name="Restructuring and Divestiture50" sheetId="50" r:id="rId50"/>
    <s:sheet name="Inventories - Schedule of Major" sheetId="51" r:id="rId51"/>
    <s:sheet name="Property Plant and Equipment - " sheetId="52" r:id="rId52"/>
    <s:sheet name="Goodwill and Other Intangible53" sheetId="53" r:id="rId53"/>
    <s:sheet name="Goodwill and Other Intangible54" sheetId="54" r:id="rId54"/>
    <s:sheet name="Goodwill and Other Intangible55" sheetId="55" r:id="rId55"/>
    <s:sheet name="Other Assets, Net - Schedule of" sheetId="56" r:id="rId56"/>
    <s:sheet name="Long-Term Debt and Lease Fina57" sheetId="57" r:id="rId57"/>
    <s:sheet name="Long-Term Debt and Lease Fina58" sheetId="58" r:id="rId58"/>
    <s:sheet name="Fair Value of Financial Instr59" sheetId="59" r:id="rId59"/>
    <s:sheet name="Commitments and Contingencies -" sheetId="60" r:id="rId60"/>
    <s:sheet name="Commitments and Contingencies61" sheetId="61" r:id="rId61"/>
    <s:sheet name="Commitments and Contingencies62" sheetId="62" r:id="rId62"/>
    <s:sheet name="Commitments and Contingencies63" sheetId="63" r:id="rId63"/>
    <s:sheet name="Share-Based Compensation - Addi" sheetId="64" r:id="rId64"/>
    <s:sheet name="Share-Based Compensation - Summ" sheetId="65" r:id="rId65"/>
    <s:sheet name="Employee Retirement Plans - Def" sheetId="66" r:id="rId66"/>
    <s:sheet name="Employee Retirement Plan - Sche" sheetId="67" r:id="rId67"/>
    <s:sheet name="Employee Retirement Plans - D68" sheetId="68" r:id="rId68"/>
    <s:sheet name="Accumulated Other Comprehensi69" sheetId="69" r:id="rId69"/>
    <s:sheet name="Accumulated Other Comprehensi70" sheetId="70" r:id="rId70"/>
    <s:sheet name="Accumulated Other Comprehensi71" sheetId="71" r:id="rId71"/>
    <s:sheet name="Investments - Additional Inform" sheetId="72" r:id="rId72"/>
    <s:sheet name="Investments - Summary of Maximu" sheetId="73" r:id="rId73"/>
    <s:sheet name="Investments - Schedule of Recon" sheetId="74" r:id="rId74"/>
    <s:sheet name="Segment Information - Additiona" sheetId="75" r:id="rId75"/>
    <s:sheet name="Segment Information - Schedule " sheetId="76" r:id="rId76"/>
    <s:sheet name="Income Taxes - Additional Infor" sheetId="77" r:id="rId77"/>
    <s:sheet name="Guarantor Information - Additio" sheetId="78" r:id="rId78"/>
    <s:sheet name="Guarantor Information - Guarant" sheetId="79" r:id="rId79"/>
    <s:sheet name="Guarantor Information - Guara80" sheetId="80" r:id="rId80"/>
    <s:sheet name="Guarantor Information - Guara81" sheetId="81" r:id="rId81"/>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XLL</t>
  </si>
  <si>
    <t>Entity Registrant Name</t>
  </si>
  <si>
    <t>AXIALL CORP/DE/</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5</t>
  </si>
  <si>
    <t>Assets:</t>
  </si>
  <si>
    <t>Cash and cash equivalents</t>
  </si>
  <si>
    <t>Receivables, net of allowance for doubtful accounts of $10.5 million at June 30, 2016 and $5.9 million at December 31, 2015</t>
  </si>
  <si>
    <t>Inventories</t>
  </si>
  <si>
    <t>Prepaid expenses and other</t>
  </si>
  <si>
    <t>Current assets of discontinued operations</t>
  </si>
  <si>
    <t>Total current assets</t>
  </si>
  <si>
    <t>Property, plant and equipment, net</t>
  </si>
  <si>
    <t>Goodwill</t>
  </si>
  <si>
    <t>Customer relationships, net</t>
  </si>
  <si>
    <t>Other intangible assets, net</t>
  </si>
  <si>
    <t>Non-current assets of discontinued operations</t>
  </si>
  <si>
    <t>Other assets, net</t>
  </si>
  <si>
    <t>Total assets</t>
  </si>
  <si>
    <t>Liabilities and Equity:</t>
  </si>
  <si>
    <t>Current portion of long-term debt</t>
  </si>
  <si>
    <t>Accounts payable</t>
  </si>
  <si>
    <t>Interest payable</t>
  </si>
  <si>
    <t>Income taxes payable</t>
  </si>
  <si>
    <t>Accrued compensation</t>
  </si>
  <si>
    <t>Other accrued liabilities</t>
  </si>
  <si>
    <t>Current liabilities of discontinued operations</t>
  </si>
  <si>
    <t>Total current liabilities</t>
  </si>
  <si>
    <t>Long-term debt, excluding the current portion of long-term debt</t>
  </si>
  <si>
    <t>Lease financing obligation</t>
  </si>
  <si>
    <t>Deferred income taxes</t>
  </si>
  <si>
    <t>Pension and other post-retirement benefits</t>
  </si>
  <si>
    <t>Non-current liabilities of discontinued operations</t>
  </si>
  <si>
    <t>Other non-current liabilities</t>
  </si>
  <si>
    <t>Total liabilities</t>
  </si>
  <si>
    <t>Commitments and contingencies</t>
  </si>
  <si>
    <t xml:space="preserve"> </t>
  </si>
  <si>
    <t>Equity:</t>
  </si>
  <si>
    <t>Preferred stock-$0.01 par value; 75,000,000 shares authorized; no shares issued</t>
  </si>
  <si>
    <t>Common stock-$0.01 par value; shares authorized: 200,000,000 at June 30, 2016 and December 31, 2015; issued and outstanding: 70,733,747 at June 30, 2016 and 70,581,543 at December 31, 2015</t>
  </si>
  <si>
    <t>Additional paid-in capital</t>
  </si>
  <si>
    <t>Retained deficit</t>
  </si>
  <si>
    <t>Accumulated other comprehensive loss, net of tax</t>
  </si>
  <si>
    <t>Total Axiall stockholders' equity</t>
  </si>
  <si>
    <t>Noncontrolling interest</t>
  </si>
  <si>
    <t>Total equity</t>
  </si>
  <si>
    <t>Total liabilities and equity</t>
  </si>
  <si>
    <t>Condensed Consolidated Balance Sheets (Unaudited) (Parenthetical) - USD ($) $ in Millions</t>
  </si>
  <si>
    <t>Statement of Financial Position [Abstract]</t>
  </si>
  <si>
    <t>Receivables,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 shares in Millions, $ in Millions</t>
  </si>
  <si>
    <t>3 Months Ended</t>
  </si>
  <si>
    <t>Jun. 30, 2015</t>
  </si>
  <si>
    <t>Income Statement [Abstract]</t>
  </si>
  <si>
    <t>Net sales</t>
  </si>
  <si>
    <t>Operating costs and expenses:</t>
  </si>
  <si>
    <t>Cost of sales</t>
  </si>
  <si>
    <t>Selling, general and administrative expenses</t>
  </si>
  <si>
    <t>Restructuring and divestiture costs</t>
  </si>
  <si>
    <t>Integration-related costs and other, net</t>
  </si>
  <si>
    <t>Legal and settlement claims, net</t>
  </si>
  <si>
    <t>Fees associated with unsolicited offer and strategic alternatives</t>
  </si>
  <si>
    <t>Total operating costs and expenses</t>
  </si>
  <si>
    <t>Operating income (loss)</t>
  </si>
  <si>
    <t>Interest expense, net</t>
  </si>
  <si>
    <t>Debt refinancing costs</t>
  </si>
  <si>
    <t>Foreign currency exchange loss</t>
  </si>
  <si>
    <t>Income (loss) from continuing operations before income taxes</t>
  </si>
  <si>
    <t>Provision for (benefit from) income taxes</t>
  </si>
  <si>
    <t>Net income (loss) from continuing operations</t>
  </si>
  <si>
    <t>Discontinued operations:</t>
  </si>
  <si>
    <t>Loss from discontinued operations</t>
  </si>
  <si>
    <t>Less: Benefit from income taxes of discontinued operations</t>
  </si>
  <si>
    <t>Net loss from discontinued operations</t>
  </si>
  <si>
    <t>Consolidated net income (loss)</t>
  </si>
  <si>
    <t>Less: net income attributable to noncontrolling interest</t>
  </si>
  <si>
    <t>Net income (loss) attributable to Axiall</t>
  </si>
  <si>
    <t>Basic earnings (loss) per share attributable to Axiall:</t>
  </si>
  <si>
    <t>Basic earnings (loss) per share from continuing operations</t>
  </si>
  <si>
    <t>Basic loss per share from discontinued operations</t>
  </si>
  <si>
    <t>Basic earnings (loss) per share attributable to Axiall</t>
  </si>
  <si>
    <t>Diluted earnings (loss) per share attributable to Axiall:</t>
  </si>
  <si>
    <t>Diluted earnings (loss) per share from continuing operations</t>
  </si>
  <si>
    <t>Diluted loss per share from discontinued operations</t>
  </si>
  <si>
    <t>Diluted earnings (loss) per share attributable to Axiall</t>
  </si>
  <si>
    <t>Weighted average common shares outstanding:</t>
  </si>
  <si>
    <t>Basic</t>
  </si>
  <si>
    <t>Diluted</t>
  </si>
  <si>
    <t>Dividends per common share</t>
  </si>
  <si>
    <t>Condensed Consolidated Statements of Comprehensive Income (Loss) (Unaudited) - USD ($) $ in Millions</t>
  </si>
  <si>
    <t>Statement of Comprehensive Income [Abstract]</t>
  </si>
  <si>
    <t>Other comprehensive income (loss):</t>
  </si>
  <si>
    <t>Foreign currency translation adjustments</t>
  </si>
  <si>
    <t>Derivative cash flow hedges</t>
  </si>
  <si>
    <t>Pension and OPEB plan liability adjustments</t>
  </si>
  <si>
    <t>Other comprehensive income (loss), before income taxes</t>
  </si>
  <si>
    <t>Provision for (benefit from) income taxes related to other comprehensive income (loss) items</t>
  </si>
  <si>
    <t>Other comprehensive income (loss), net of tax</t>
  </si>
  <si>
    <t>Other comprehensive income attributable to noncontrolling interest, net of tax</t>
  </si>
  <si>
    <t>Other comprehensive income (loss) attributable to Axiall, net of tax</t>
  </si>
  <si>
    <t>Comprehensive income (loss), net of income taxes</t>
  </si>
  <si>
    <t>Less: comprehensive income attributable to noncontrolling interest</t>
  </si>
  <si>
    <t>Comprehensive income (loss) attributable to Axiall</t>
  </si>
  <si>
    <t>Condensed Consolidated Statements of Cash Flows (Unaudited) - USD ($) $ in Millions</t>
  </si>
  <si>
    <t>Cash flows from operating activities:</t>
  </si>
  <si>
    <t>Less: net loss from discontinued operations</t>
  </si>
  <si>
    <t>Adjustments to reconcile net income (loss) from continuing operations to net cash provided by (used in) operating activities:</t>
  </si>
  <si>
    <t>Depreciation</t>
  </si>
  <si>
    <t>Amortization</t>
  </si>
  <si>
    <t>Loss (gain) on sales of businesses</t>
  </si>
  <si>
    <t>Other non-cash items</t>
  </si>
  <si>
    <t>Change in operating assets and liabilities, net of dispositions</t>
  </si>
  <si>
    <t>Cash provided by (used in) operating activities - continuing operations</t>
  </si>
  <si>
    <t>Cash provided by (used in) operating activities - discontinued operations</t>
  </si>
  <si>
    <t>Net cash provided by (used in) operating activities</t>
  </si>
  <si>
    <t>Cash flows from investing activities:</t>
  </si>
  <si>
    <t>Capital expenditures</t>
  </si>
  <si>
    <t>Proceeds from sales of business assets and other</t>
  </si>
  <si>
    <t>Cash used in investing activities - continuing operations</t>
  </si>
  <si>
    <t>Cash provided by (used in) investing activities - discontinued operations</t>
  </si>
  <si>
    <t>Net cash used in investing activities</t>
  </si>
  <si>
    <t>Cash flows from financing activities:</t>
  </si>
  <si>
    <t>Issuance of long-term debt</t>
  </si>
  <si>
    <t>Long-term debt payments</t>
  </si>
  <si>
    <t>Fees paid related to financing activities</t>
  </si>
  <si>
    <t>Deferred acquisition payments</t>
  </si>
  <si>
    <t>Dividends paid</t>
  </si>
  <si>
    <t>Distribution to noncontrolling interest</t>
  </si>
  <si>
    <t>Share-based compensation plan activity</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New Developments and Basis of Presentation</t>
  </si>
  <si>
    <t>Organization, Consolidation and Presentation of Financial Statements [Abstract]</t>
  </si>
  <si>
    <t>Pending Merger
On June 10, 2016, the Company entered into an Agreement and Plan of
Merger (the “Merger Agreement”) with Westlake Chemical
Corporation (“Westlake”) and Lagoon Merger Sub, Inc., a
newly formed wholly owned subsidiary of Westlake (“Merger
Sub”). The Merger Agreement provides, among other things and
subject to the terms and conditions set forth therein, for the
merger of Merger Sub with and into the Company (the
“Merger”), with the Company surviving the Merger as a
wholly owned subsidiary of Westlake in a transaction in which each
share of the Company’s common stock (“Company Common
Stock”), issued and outstanding immediately prior to the time
the Merger becomes effective, other than certain excluded shares as
further described in the Merger Agreement, will be converted
automatically into the right to receive $33.00 in cash, without
interest (the “Merger Consideration”). The Merger is
expected to be completed by the fourth quarter of 2016.
Each of the Company’s and Westlake’s obligation to
consummate the Merger is subject to a number of conditions
specified in the Merger Agreement, including, among others, (i) the
adoption of the Merger Agreement by the affirmative vote of the
holders of a majority of all outstanding shares of the Company
Common Stock, (ii) the receipt of required regulatory approvals,
including expiration of the waiting period under the
Hart-Scott-Rodino Antitrust Improvements Act of 1976, as amended,
and receipt of required approval under the Canadian Competition
Act, (iii) the absence of an order, judgment, injunction or law
prohibiting the consummation of the Merger, (iv) the accuracy of
the other party’s representations and warranties contained in
the Merger Agreement (subject to certain materiality standards set
forth in the Merger Agreement), and (v) the other party’s
compliance with or performance of its covenants and agreements
contained in the Merger Agreement in all material
respects. The consummation of the Merger is not subject to a
financing condition.
The Merger Agreement contains certain termination rights for each
party. In addition, the Merger Agreement, in certain
circumstances, provides for the payment of a termination fee by the
Company to Westlake in the amount of $77.7 million.
In connection with the unsolicited offer and subsequent Merger
Agreement, we incurred $8.4 million and $13.6 million of expenses
during the three and six months ended June 30, 2016, respectively,
including legal, financial advisor and accounting fees that are
reflected in fees associated with unsolicited offer and strategic
alternatives in our unaudited condensed consolidated statements of
operations.
On August 1, 2016, we filed a definitive proxy statement with the
SEC in order to notify the Company’s shareholders of a
special meeting to be held on August 30, 2016 to vote on the
Merger and to seek proxies from the Company’s shareholders in
connection with such vote. Axiall and Westlake have received all
regulatory approvals required for the Merger, including approvals
required by U.S. and Canadian competition laws.
The Company has terminated its previously announced sale process
for its Building Products busines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Regulation S-X.
Our financial condition as of, and our operating results for, the
three and six month periods ended June 30, 2016 are not
necessarily indicative of the financial condition and results that
may be expected for the full year ending December 31, 2016 or any
other interim period.
On September 30, 2015, the Company entered into and consummated the
transactions contemplated by an asset purchase agreement between
INEOS Americas LLC (“INEOS”) and Axiall LLC, a
wholly-owned subsidiary of the Company, pursuant to which the
Company sold its aromatics business to INEOS. The Company has
concluded that it met the accounting requirements for reporting the
financial position, results of operations and cash flows of its
former aromatics business as discontinued operations when the sale
was consummated.
On February 24, 2016, the Company entered into an asset purchase
agreement among Royal Group, Inc. (“RGI”), Royal Window
and Door Profiles Plant 13 Inc., Royal Window and Door Profiles
Plant 14 Inc., and Axiall Corporation, as sellers, and North
American Profiles Canada, LTD (“NAPC”), as purchaser,
pursuant to which the Company sold its window and door profiles
business and its Concord, Ontario compounding operations to NAPC on
March 31, 2016 for net proceeds of approximately $29.2 million,
subject to certain working capital and other adjustments and future
performance-based payments. The Company concluded that it met the
accounting requirements for reporting the financial position,
results of operations and cash flows of its former window and door
profiles business as discontinued operations when the sale was
consummated. The sale of our Concord, Ontario compounding
operations did not meet the criteria for classification as
discontinued operations.
The accompanying unaudited condensed consolidated balance sheets as
of June 30, 2016 and December 31, 2015, and statements of
operations and statements of cash flows for the three and six
months ended June 30, 2016 and 2015, and the related notes to
the unaudited condensed consolidated financial statements, have
been adjusted to reflect the presentation of the results of
operations and cash flows of the former aromatics and window and
door profiles businesses as discontinued operations. These
adjustments relating to the discontinued operations of our
aromatics and window and door profiles businesses did not impact
the Company’s consolidated net income (loss) attributable to
Axiall. Refer to Note 3 for additional information relating to
these sales.
Certain prior period amounts have been reclassified to conform to
the current period’s presentation. These reclassifications
are of a normal recurring nature and did not impact the
Company’s operating income (loss) or consolidated net income
(loss).
There have been no material changes in the significant accounting
policies followed by us during the three and six months ended June
30, 2016 from those disclosed in our Annual Report on Form
10-K
The accompanying unaudited condensed consolidated financial
statements should be read in conjunction with the audited
consolidated financial statements and notes to the audited
consolidated financial statements included in the 2015 Annual
Report, which have not been revised to reflect the discontinued
operations of our window and door profiles business. Unless the
context otherwise requires, references to “Axiall,” the
“Company,” “we,” “our” or
“us,” means Axiall Corporation and its consolidated
subsidiaries.</t>
  </si>
  <si>
    <t>Earnings (Loss) Per Share</t>
  </si>
  <si>
    <t>Earnings Per Share [Abstract]</t>
  </si>
  <si>
    <t>2. EARNINGS (LOSS) PER SHARE
Basic earnings (loss) per share from continuing operations
attributable to Axiall is based on the weighted-average number of
common shares outstanding during the three and six month periods
ended June 30, 2016 and 2015. Diluted earnings (loss) per share
from continuing operations attributable to Axiall is based on the
weighted-average number of common shares outstanding during the
three and six month periods ended June 30, 2016 and 2015,
adjusted for the dilutive effect of employee share-based
compensation and other share-based compensation awards.
Due to the net loss from continuing operations in the three and six
month periods ended June 30, 2016, common stock equivalents of 0.4
million shares and 0.3 million shares, respectively, were excluded
from the computation of diluted loss per share in both periods due
to their anti-dilutive effect. Certain of our restricted stock
units participate in dividend distributions; however, the
distributions for these restricted stock units do not have a
material impact on our earnings (loss) per share calculation.
The following table provides a reconciliation of the numerators and
denominators used to determine basic and diluted earnings (loss)
per share from continuing operations attributable to Axiall and
discontinued operations for the three and six month periods ended
June 30, 2016 and 2015:
Three Months Ended June 30,
Six Months Ended June 30,
(In millions, except per share data) 2016 2015 2016 2015
Numerator
Income (loss) from continuing operations $
(27.3) $ 22.8 $
(57.6) $ 20.4
Less: net income attributable to noncontrolling interest
0.5 1.3
0.8 3.1
Income (loss) from continuing operations attributable to Axiall
(27.8) 21.5
(58.4) 17.3
Net loss from discontinued operations
- (0.9)
(23.0) (7.3)
Consolidated net income (loss) attributable to Axiall $
(27.8) $ 20.6 $
(81.4) $ 10.0
Denominator
Weighted average common shares outstanding, basic
70.6 70.4
70.6 70.3
Dilutive impact of stock options and other share-based awards
- 0.5
- 0.6
Weighted average common shares outstanding, diluted
70.6 70.9
70.6 70.9
Basic earnings (loss) per share attributable to Axiall:
Basic earnings (loss) per share from continuing operations $ (0.39) $ 0.30 $
(0.83) $ 0.25
Basic loss per share from discontinued operations
-
(0.01) (0.32) (0.11)
Basic earnings (loss) per share attributable to Axiall $ (0.39) $ 0.29 $ (1.15) $ 0.14
Diluted earnings (loss) per share attributable to
Axiall:
Diluted earnings (loss) per share from continuing operations $ (0.39) $ 0.30 $ (0.83) $ 0.25
Diluted loss per share from discontinued operations
- (0.01) (0.32)
(0.11)
Diluted earnings (loss) per share attributable to Axiall $ (0.39) $ 0.29 $ (1.15) $ 0.14</t>
  </si>
  <si>
    <t>Discontinued Operations</t>
  </si>
  <si>
    <t>Discontinued Operations and Disposal Groups [Abstract]</t>
  </si>
  <si>
    <t xml:space="preserve">3. DISCONTINUED OPERATIONS
Sale of Building Products Window and Door Profiles
Business
On February 24, 2016, the Company entered into an asset purchase
agreement among RGI, Royal Window and Door Profiles Plant 13 Inc.,
Royal Window and Door Profiles Plant 14 Inc., and Axiall
Corporation, as sellers, and NAPC, as purchaser, pursuant to which
the Company sold its window and door profiles business, and its
Concord, Ontario compounding operations to NAPC for net proceeds of
approximately $29.2 million, subject to certain working capital and
other adjustments and future performance-based payments. The
sale was consummated on March 31, 2016. The Company concluded that
it met the accounting requirements for reporting the financial
position, results of operations and cash flows of its former window
and door profiles business as discontinued operations when the sale
was consummated and recognized a loss on sale of $25.2 million
reflected in loss from discontinued operations in the unaudited
condensed consolidated statements of operations. The Company
concluded that the sale of its Concord, Ontario compounding
operations did not meet the criteria for classification as
discontinued operations. In connection with the sale of the
Concord, Ontario compounding operations, the Company recognized a
loss on the sale of assets of $4.0 million that is reflected in
restructuring and divestiture costs in its unaudited condensed
consolidated statements of operations. The net cash proceeds
of approximately $27.5 million received from the sale of our window
and door profiles business is included in cash flows from investing
activities – discontinued operations in the unaudited
condensed consolidated statements of cash flows. The Company has
terminated its previously announced sale process for the remainder
of the Building Products businesses.
Sale of Aromatics Business: Discontinued Operations
On September 30, 2015, the Company entered into and
consummated the transactions contemplated by an asset purchase
agreement between INEOS and Axiall LLC, a wholly-owned subsidiary
of the Company. Pursuant to such asset purchase agreement, INEOS
acquired certain assets used in the Company’s aromatics
business, including but not limited to, its cumene production
facility located in Pasadena, Texas. The Company retained the land
and plant at its phenol, acetone and alpha-methylstyrene production
facility located in Plaquemine, Louisiana (the “Plaquemine
Phenol Facility”), which is part of a broader set of other
Axiall facilities located in Plaquemine. In addition, the Company
retained the following assets associated with its aromatics
business: (i) cash and cash equivalents; (ii) accounts
receivable; and (iii) inventory, other than certain raw
materials and work-in-process inventory at its Pasadena facility.
The Company has discontinued the manufacture of products at its
Plaquemine Phenol Facility and expects to decommission and
dismantle that facility by the end of 2016.
At closing, the Company received $52.4 million in cash, which
consisted of: (i) the sale price of $47.4 million; and
(ii) a $5.0 million advance toward the cost of decommissioning
and dismantling our Plaquemine Phenol Facility. That advance was
recorded as a liability in our unaudited condensed consolidated
balance sheets. During the fourth quarter of 2015, the Company met
certain terms and conditions set forth in the asset purchase
agreement that entitled it to receive $5.5 million of contingent
consideration, pursuant to which it recorded $5.3 million, as a
gain, net of a $0.2 million working capital adjustment, related to
the sale. Further, the Company may receive an additional $5.0
million from INEOS to help defray the costs of decommissioning and
dismantling the Plaquemine Phenol Facility. The Company’s
receipt of all or any portion of the remaining $5.0 million that
INEOS may be required to pay and our right to retain the $5.0
million advance payment will depend on the amount of costs incurred
by us to decommission and dismantle the Plaquemine Phenol
Facility.
The following represents major classes of assets and liabilities
related to the discontinued operations included in our unaudited
condensed consolidated balance sheets as of the following
dates:
(In millions)
June 30,
December 31,
Receivables, net $
- $ 17.6
Inventories 0.8 18.5
Prepaid expenses and other
- 0.8
Property, plant and equipment, net
- 61.1
Other assets, net
- 0.9
Total assets $ 0.8 $ 98.9
Accounts payable $ 5.7 $ 3.2
Accrued compensation
- 2.0
Other accrued liabilities 1.1 10.3
Lease financing obligation
- 35.6
Total liabilities $ 6.8 $ 51.1
Net assets (liabilities) $ (6.0) $ 47.8
Operating results of the discontinued operations for the three and
six month periods ended June 30, 2016 and 2015 are shown below:
Three Months Ended June 30,
Six Months Ended June 30,
(In millions)
2016
2015
2016
2015
Net sales $ 1.3 $ 189.3 $ 33.6 $ 352.3
Operating costs and expenses:
Cost of sales 2.6 184.2 35.7 348.3
Selling, general and administrative expenses 0.4 5.4 4.5 10.7
Restructuring and divestiture costs
-
-
- 0.3
Total operating costs and expenses 3.0 189.6 40.2 359.3
Operating loss from discontinued operations (1.7) (0.3) (6.6) (7.0)
Interest expense, net
- (1.2) (1.1) (2.3)
Foreign currency exchange gain (loss)
- (0.2) (0.3) 0.4
Net loss from the sale of business
-
- (25.1)
-
Loss from discontinued operations (1.7) (1.7) (33.1) (8.9)
Benefit from income taxes of discontinued operations (1.7) (0.8) (10.1) (1.6)
Net loss from discontinued operations
$
- $ (0.9) $ (23.0) $ (7.3)
Certain information pertaining to depreciation and amortization as
well as capital expenditures associated with our discontinued
operations for the three and six month periods ended June 30, 2016
and 2015 are included below:
Three Months Ended June 30,
Six Months Ended June 30,
(In millions)
2016
2015
2016
2015
Depreciation and amortization $ - $ 2.9 $ 2.1 $ 5.7
Capital expenditures
- 1.9 1.0 3.6 </t>
  </si>
  <si>
    <t>Restructuring and Divestiture Costs</t>
  </si>
  <si>
    <t>Restructuring and Related Activities [Abstract]</t>
  </si>
  <si>
    <t>4. RESTRUCTURING AND DIVESTITURE
COSTS
During the three and six month periods ended June 30, 2016, the
Company had restructuring and divestiture costs pertaining to: (i)
the sale of certain assets of its compound additives business,
known as Solucor, and its manufacturing facility located in
Concord, Ontario, in its chlorovinyls segment; (ii) the
reorganization of its building products segment, including the sale
of our window and door profiles reporting unit; (iii) the sale of
its aromatics business; and (iv) workforce and other expense
reductions to drive cost savings throughout the Company.
Chlorovinyls
During the three and six month periods ended June 30, 2016, our
chlorovinyls segment incurred restructuring costs of $0.3 million
and $10.4 million, respectively, primarily relating to severance
and related payments in conjunction with our February 2016
workforce reduction activities and cost savings initiatives, and
divestiture costs of $0.9 million and $20.8 million, respectively,
primarily relating to the sales of its Solucor business and its
Concord, Ontario manufacturing operations. During both the
three and six month periods ended June 30, 2015, the Company
recorded $0.4 million related to the sale of its specialty phosgene
derivatives business.
On February 24, 2016, the Company entered into an asset purchase
agreement among RGI and Axiall Corporation, as sellers, and Galata
Chemicals (Canada) Inc., as Purchaser, for the sale of certain
assets of its compound additives business, known as Solucor, and
its manufacturing facility located in Bradford, Ontario, for a
price of approximately $9.2 million, subject to adjustment based
upon the amount of inventory of the Solucor business on the closing
date of the transaction, which was February 29, 2016. The
Company recognized a loss on the sale of $15.5 million that is
recorded in restructuring and divestiture costs in our unaudited
condensed consolidated statements of operations for the six months
ended June 30, 2016. Also, in conjunction with the sale of our
window and door profiles business in our building products segment,
the sale of our Concord, Ontario compounding operations resulted in
a loss on sale of $4.0 million that is recorded in restructuring
and divestiture costs in our unaudited condensed consolidated
statements of operations for the six months ended June 30,
2016.
Building Products
During the three and six months ended June 30, 2016, our building
products segment incurred restructuring costs of $0.6 million and
$2.7 million, respectively, primarily relating to severance
payments in conjunction with our workforce reduction activities and
cost savings initiatives, and divestiture costs of $0.7 million and
$1.1 million, respectively, primarily related to the strategic
review of our building products segment, which we terminated
subsequent to the announced Merger between Axiall and
Westlake. During the three and six month periods ended June
30, 2015, our building products segment did not incur material
restructuring and divestiture charges. During the six months
ended June 30, 2015 our building products segment incurred $0.3
million of long-lived asset impairment charges pertaining to its
window and door profiles reporting unit.
Corporate
Restructuring charges primarily related to severance payments in
conjunction with our workforce reduction activities and cost
savings initiatives. Restructuring costs in corporate, unallocated
totaled $0.8 million and $2.6 million for the three and six month
periods ended June 30, 2016, respectively. There were no
similar costs during the three and six month periods ended June 30,
2015. Also, as of June 30, 2016, we made cash payments of $3.2
million related to the separation of executives under the terms of
the Company’s severance plans and policies. As of June 30,
2016, we had remaining payments of $0.9 million that are expected
to conclude by November 2016.
Divestiture charges primarily related to costs associated with the
strategic review of our building products segment as announced in
the third quarter of 2015 and the sale of certain non-core business
operations. The Company has terminated its strategic review of the
building products segment subsequent to the announced execution of
the Merger Agreement between Axiall and Westlake. Divestiture
costs in corporate, unallocated were $1.2 million and $3.6 million
during the three and six month periods ended June 30, 2016. There
were no similar costs during the three and six months ended June
30, 2015.</t>
  </si>
  <si>
    <t>New Accounting Pronouncements</t>
  </si>
  <si>
    <t>Accounting Changes and Error Corrections [Abstract]</t>
  </si>
  <si>
    <t>5. NEW ACCOUNTING PRONOUNCEMENTS
In March 2016, the Financial Accounting Standards Board
(“FASB”) issued Accounting Standards Update
(“ASU” or “Update”) 2016-09 –
Compensation—Stock Compensation (Topic 718)
In March 2016, the FASB issued ASU 2016-07 Investments—Equity
Method and Joint Ventures (Topic 323)
In March 2016, the FASB issued ASU 2016-05 Derivatives and Hedging
(Topic 815) Topic 815
In February 2016, the FASB issued ASU 2016-02 Leases (Topic 842) Topic 842
In May 2014, the FASB issued ASU 2014-09 Revenue from Contracts with
Customers (Topic 606) Revenue
from Contracts with Customers: Deferral of the Effective Date catch-up
In 2016, FASB issued additional ASUs containing implementation
guidance relating to ASU 2014-09, including: ASU 2016-08
– Revenue
from Contracts with Customers (Topic 606) — Principal versus
Agent Considerations (Reporting Revenue Gross versus
Net) 2016-10 – Revenue from
Contracts with Customers (Topic 606) — Identifying
Performance Obligations and Licensing Revenue from Contracts with
Customers (Topic 606) — Narrow-Scope Improvements and
Practical Expedients</t>
  </si>
  <si>
    <t>Inventory Disclosure [Abstract]</t>
  </si>
  <si>
    <t>6. INVENTORIES
As of June 30, 2016 and December 31, 2015, the major classes of
inventories were as follows:
(In millions)
June 30,
December 31,
Raw materials $ 69.4 $ 84.2
Work-in-process 0.9 1.6
Finished goods 205.7 195.1
Inventories $ 276.0 $ 280.9</t>
  </si>
  <si>
    <t>Property, Plant and Equipment, Net</t>
  </si>
  <si>
    <t>Property, Plant and Equipment [Abstract]</t>
  </si>
  <si>
    <t>7. PROPERTY, PLANT AND EQUIPMENT,
NET
As of June 30, 2016 and December 31, 2015, property, plant and
equipment consisted of the following:
(In millions)
June 30, 2016
December 31, 2015
Chemical manufacturing plants $ 1,317.0 $ 1,308.8
Machinery and equipment 1,117.8 1,080.4
Buildings 138.9 134.7
Land and land improvements 154.2 156.6
Construction-in-progress 104.7 112.5
Property, plant and equipment, at cost 2,832.6 2,793.0
Less: accumulated depreciation 1,273.8 1,236.5
Property, plant and equipment, net $ 1,558.8 $ 1,556.5</t>
  </si>
  <si>
    <t>Goodwill and Other Intangible Assets</t>
  </si>
  <si>
    <t>Goodwill and Intangible Assets Disclosure [Abstract]</t>
  </si>
  <si>
    <t>8. GOODWILL AND OTHER INTANGIBLE
ASSETS
Our intangible assets consist of goodwill, customer relationships,
supply contracts, technology, and trade names. Goodwill is the
excess of the cost of an acquired entity over the fair value of
tangible and intangible assets acquired (including, but not limited
to, customer relationships, supply contracts, technology, and trade
names) and liabilities assumed under acquisition accounting for
business combinations.
As of June 30, 2016, our chlorovinyls segment includes goodwill in
its chlor-alkali
Valuation of Goodwill and Indefinite-Lived Intangible
Assets.
Impairment testing for goodwill is a two-step test performed at the
reporting unit level. The first step of the impairment analysis
involves comparing the fair value of the reporting unit to its
carrying value, including goodwill. If the fair value of the
reporting unit exceeds the carrying value, goodwill is not
considered impaired. If the carrying value exceeds the fair value,
the second step of the impairment analysis is performed, in which
we measure the amount of impairment. Our goodwill evaluations
utilize discounted cash flow analyses (the “income
approach”) and market multiple analyses (the “market
approach”), in estimating fair values. Inherent in our fair
value determinations are certain judgments and estimates relating
to future cash flows, including our interpretation of current
economic indicators and market conditions, overall economic
conditions and our strategic and operational plans with regard to
our business units. In addition, to the extent significant changes
occur in market conditions, overall economic conditions or our
strategic or operational plans, it is possible that goodwill not
currently impaired, may become impaired in the future.
Goodwill.
(In millions)
Chlorovinyls Building Products
Total
Gross goodwill at December 31, 2015 $ 1,766.0 $ 160.2 $ 1,926.2
Accumulated impairment losses (923.7) (150.4) (1,074.1)
Net goodwill at December 31, 2015 $ 842.3 $ 9.8 $ 852.1
Gross goodwill at December 31, 2015 $ 1,766.0 $ 160.2 $ 1,926.2
Goodwill write-downs from sales of assets (3.3)
- (3.3)
Cumulative foreign currency translation adjustments 7.6
- 7.6
Gross goodwill at June 30, 2016 1,770.3 160.2 1,930.5
Accumulated impairment losses (923.7) (150.4) (1,074.1)
Net goodwill at June 30, 2016 $ 846.6 $ 9.8 $ 856.4
Indefinite -lived indefinite-lived
Definite -lived definite-lived definite-lived
Chlorovinyls Building Products Total
(In millions) June 30, 2016 December 31, 2015 June 30, 2016 December 31, 2015 June 30, 2016 December 31, 2015
Gross carrying amounts:
Customer relationships $
1,142.3 $
1,142.3 $
27.4 $
27.4 $
1,169.7 $
1,169.7
Supply contracts 42.6 42.6
-
- 42.6 42.6
Technology 14.9 14.9 17.4 17.4 32.3 32.3
Trade names 6.0 6.0
-
- 6.0 6.0
Total 1,205.8 1,205.8 44.8 44.8 1,250.6 1,250.6
Accumulated impairment charges:
Customer relationships (2.9) (2.9)
-
- (2.9) (2.9)
Total (2.9) (2.9)
-
- (2.9) (2.9)
Accumulated amortization:
Customer relationships (213.8) (182.9) (9.7) (8.9) (223.5) (191.8)
Supply contracts (7.3) (6.3)
-
- (7.3) (6.3)
Technology (2.3) (2.0) (14.9) (14.1) (17.2) (16.1)
Trade names (1.2) (1.0)
-
- (1.2) (1.0)
Total (224.6) (192.2) (24.6) (23.0) (249.2) (215.2)
Foreign currency translation adjustment:
Customer relationships (20.1) (24.6)
- (0.1) (20.1) (24.7)
Total (20.1) (24.6)
- (0.1) (20.1) (24.7)
Net carrying amounts:
Customer relationships 905.5 931.9 17.7 18.4 923.2 950.3
Supply contracts 35.3 36.3
-
- 35.3 36.3
Technology 12.6 12.9 2.5 3.3 15.1 16.2
Trade names 4.8 5.0
-
- 4.8 5.0
Total $ 958.2 $ 986.1 $ 20.2 $ 21.7 $ 978.4 $ 1,007.8
The weighted average estimated useful lives remaining
for definite-lived definite-lived definite-lived</t>
  </si>
  <si>
    <t>Other Assets, Net</t>
  </si>
  <si>
    <t>Investments, All Other Investments [Abstract]</t>
  </si>
  <si>
    <t>9. OTHER ASSETS, NET
As of June 30, 2016 and December 31, 2015, other assets, net of
accumulated amortization, consisted of the following:
(In millions) June 30, 2016 December 31, 2015
Deferred financing costs, net $ 6.0 $ 7.1
Deferred income taxes 17.8 17.8
Advances to and investments in joint ventures, net 53.5 33.4
Other 4.4 6.8
Total other assets, net $
81.7 $
65.1</t>
  </si>
  <si>
    <t>Long-Term Debt and Lease Financing Obligation</t>
  </si>
  <si>
    <t>Debt Disclosure [Abstract]</t>
  </si>
  <si>
    <t>10. LONG-TERM
As of June 30, 2016 and December 31, 2015, our long-term
(In millions)
Maturity Date June 30, 2016 December 31, 2015
4.625 Notes (net of debt issuance costs totaling $8.8 million and
$9.6 million at June 30, 2016 and December 31, 2015,
respectively) February 15, 2021 $
679.2 $ 678.4
4.875 Notes (net of debt issuance costs totaling $5.4 million and
$5.8 million at June 30, 2016 and December 31, 2015,
respectively) May 15, 2023
444.6 444.2
New Term Loan Facility (net of deferred financing fees totaling
$2.8 million and $3.1 million at June 30, 2016 and
December 31, 2015, respectively) February 27, 2022
243.5 244.4
ABL Revolver
December 17, 2019
-
-
Total debt
1,367.3 1,367.0
Less: current portion of long-term debt (2.5) (2.5)
Long-term debt, net $
1,364.8 $
1,364.5
4.625 Notes
The Company and certain of its subsidiaries guarantee $688.0
million in aggregate principal amount of 4.625 percent senior
unsecured notes due 2021 (the “4.625 Notes”) that were
issued by a wholly-owned subsidiary, Eagle Spinco Inc.
(“Spinco”), on January 28, 2013. Interest payments
on the 4.625 Notes commenced on August 15, 2013 and interest
is payable semi-annually in arrears on February 15 and
August 15 of each year. The 4.625 Notes are fully and
unconditionally guaranteed, jointly and severally, on a senior
unsecured basis by the Company and by its existing and future
domestic subsidiaries, other than certain excluded
subsidiaries.
4.875 Notes
On February 1, 2013, the Company issued $450.0 million in
aggregate principal amount of 4.875 percent senior unsecured notes
due 2023 (the “4.875 Notes”). Interest payments on the
4.875 Notes commenced on May 15, 2013 and interest is payable
semi-annually in arrears on May 15 and November 15 of
each year. The 4.875 Notes are fully and unconditionally
guaranteed, jointly and severally, on a senior unsecured basis by
each of our existing and future domestic subsidiaries, other than
certain excluded subsidiaries.
Term Loan
On February 27, 2015, Axiall Holdco, Inc., a wholly-owned
subsidiary of the Company (“Axiall Holdco”), entered
into a credit agreement with a syndicate of financial institutions
(the “Term Loan Agreement”) for a new $250 million term
loan facility (the “New Term Loan Facility”) to
refinance the principal amount outstanding under the
Company’s existing term loan facility, to pay related fees
and expenses, and for general corporate purposes. Obligations under
the New Term Loan Facility are fully and unconditionally
guaranteed, on a senior secured basis, by the Company and by each
of the Company’s existing and future wholly-owned domestic
subsidiaries, other than certain excluded subsidiaries. The
obligations under the New Term Loan Facility are secured by
substantially all of the assets of Axiall Holdco, Axiall
Corporation and the subsidiary guarantors.
The New Term Loan Facility contains an accordion feature that
permits Axiall Holdco, subject to certain conditions and to
obtaining lender commitments, to incur additional term loans under
the New Term Loan Facility in an amount up to the greater of:
(i) $250 million; and (ii) an amount that would not
result in the Company’s consolidated secured debt ratio being
greater than 2.50 to 1.00.
At the election of Axiall Holdco, the New Term Loan Facility bears
interest at a rate equal to: (i) the Base Rate (as defined in
the Term Loan Agreement) plus 1.50 percent per annum; or
(ii) LIBOR (as defined in the Term Loan Agreement) plus 3.25
percent per annum; provided that at no time will the Base Rate be
deemed to be less than 2.00 percent per annum or LIBOR be deemed to
be less than 0.75 percent per annum. As of June 30, 2016,
outstanding borrowings under the New Term Loan Facility had a
stated interest rate of 4.00 percent per annum.
The Term Loan Agreement contains customary covenants (subject to
exceptions), including certain restrictions on the Company and its
subsidiaries to pay dividends and repurchase shares of Company
Common Stock.
ABL Revolver
The Company’s second amended and restated asset based
revolving credit facility (the “ABL Revolver”), which
the Company entered into on December 17, 2014, provides for a
maximum of $600.0 million of revolving credit, subject to
applicable borrowing base limitations and certain other conditions.
The credit agreement governing the ABL Revolver (the “ABL
Credit Agreement”) contains customary covenants, including
certain restrictions on the Company and its subsidiaries to pay
dividends and repurchase shares of Company Common Stock. These
covenants are subject to certain exceptions and qualifications.
Under the ABL Revolver, dividend payments and repurchases of
Company Common Stock in an aggregate amount not to exceed $150
million in any fiscal year may be made if both borrowing
availability under the ABL Revolver would have exceeded $75 million
at all times during the thirty days immediately preceding any such
restricted payment and our consolidated fixed charge coverage ratio
(as defined in the ABL Revolver) is equal to or exceeds 1.00 to
1.00, each on a pro forma basis after giving effect to any such
proposed restricted payment. In addition, under the ABL Revolver,
additional cash dividend payments and repurchases of Company Common
Stock may be made if both borrowing availability under the ABL
Revolver then exceeds $100 million and our consolidated fixed
charge coverage ratio (as defined in the ABL Revolver) is equal to
or exceeds 1.10 to 1.00, each on a pro forma basis after giving
effect to the proposed restricted payment. On December 30, 2015, we
amended our ABL Credit Agreement to, among other things, provide
additional flexibility to pay dividends and consummate stock
repurchases, modify the definition of consolidated EBITDA to
include certain additional add backs and reductions to net income
in determining consolidated EBITDA (as defined in the ABL
Revolver), revise the definition of consolidated capital
expenditures to exclude capital expenditures made in connection
with the proposed ethane cracker (ethylene manufacturing plant)
located in Lake Charles, Louisiana (the “Plant”), and
provide for a reduction in the amount of its basket for investments
in such a plant by the amount of such capital expenditures that are
excluded from the definition of consolidated capital
expenditures.
As of June 30, 2016 and December 31, 2015, we had no outstanding
balance under our ABL Revolver. Our availability under the ABL
Revolver at June 30, 2016 was approximately $383.9 million, net of
outstanding letters of credit totaling $72.9 million. As of June
30, 2016, depending on the duration of the loan, the applicable
rate for future borrowings would have been between 2.15 percent to
4.00 percent based on LIBOR or the Prime Rate.
As of June 30, 2016, we were in compliance with the covenants under
our ABL Credit Agreement, the Term Loan Agreement and the
indentures governing the 4.625 Notes and the 4.875 Notes.
Lease Financing Obligation
As of June 30, 2016 and December 31, 2015, we had a lease financing
obligation of $46.8 million and $44.0 million, respectively. The
lease financing obligation is a result of the sale and concurrent
leaseback of certain land and buildings in Canada in 2007 for an
original term of ten years. In connection with this transaction,
certain terms and conditions, including the requirement to execute
a collateralized letter of credit in favor of the buyer-lessor,
In connection with the sale of our window and door profiles
business, on March 31, 2016, we assigned the leases associated with
two of the four properties that were recorded as part of such
sale-leaseback transaction on our unaudited condensed consolidated
balance sheets and extended the lease term for one of the remaining
properties through 2019. Consequently, we are no longer the primary
obligor under the two assigned leases and we derecognized $25.6
million from property plant and equipment, net and decreased our
lease financing obligation by $37.5 million on our unaudited
condensed consolidated balance sheets as of June 30, 2016. The
deferred gain of $11.9 million associated with these two assigned
leased properties was recognized and offset against the loss on
sale of our window and door profiles business in discontinued
operations during the six months ended June 30, 2016, all of which
was a non-cash transaction.
The sale of our window and door profiles business was classified as
discontinued operations and, therefore, all prior period amounts
pertaining to these two properties were reclassified. The change
from the December 31, 2015 balance, excluding the
reclassification of the two properties, is due to the change in the
Canadian dollar exchange rate as of June 30, 2016. We are not
obligated to repay the lease financing obligation amount of $46.8
million. Our obligation is for the future minimum lease payments
under the terms of the related lease agreements. The future minimum
lease payments under the terms of the related lease agreements as
of June 30, 2016 are $1.7 million in 2016, $2.5 million in
2017, $2.2 million in 2018 and $0.6 million in 2019, the final year
of the lease agreements.</t>
  </si>
  <si>
    <t>Fair Value of Financial Instruments</t>
  </si>
  <si>
    <t>Fair Value Disclosures [Abstract]</t>
  </si>
  <si>
    <t>11. FAIR VALUE OF FINANCIAL INSTRUMENTS
Financial instruments consist primarily of cash and cash
equivalents, accounts receivable, accounts payable, accrued
expenses, commodity purchase contracts and long-term
The FASB’s ASC 820-10
Level 1 — Quoted prices (unadjusted) in active markets for
identical assets or liabilities at the measurement date.
Level 2 — Observable prices that are based on inputs not
quoted on active markets, but corroborated by market data.
Level 3 — Prices that are unobservable for the asset or
liability and are developed based on the best information available
under the circumstances, which might include the Company’s
own data.
The following is a summary of the carrying amounts and estimated
fair values of our long-term
June 30, 2016 December 31, 2015
(In millions) Carrying Value Fair Value Carrying Value Fair Value
Level 1:
Long-term debt:
4.625 Notes (net of debt issuance costs totaling $8.8 million and
$9.6 million at June 30, 2016 and December 31, 2015,
respectively) $ 679.2 $
703.5 $
678.4 $
635.1
4.875 Notes (net of debt issuance costs totaling $5.4 million and
$5.8 million at June 30, 2016 and December 31, 2015,
respectively) $ 444.6 $ 461.3 $ 444.2 $ 408.4
Level 2:
Long-term debt:
New Term Loan Facility (net of deferred financing fees totaling
$2.8 million and $3.1 million at June 30, 2016 and
December 31, 2015, respectively) $
243.5 $ 246.6 $ 244.4 $ 247.8
Derivative instruments:
Commodity purchase contracts $ 1.2 $ 1.2 $ (0.4) $ (0.4)
Derivative Financial Instruments.
All derivative financial instruments are carried at fair value in
our unaudited condensed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We also enter into derivative financial instruments that are
designed to hedge risks but are not designated as hedging
instruments. Changes in the fair values of these non-designated
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unaudited condensed
consolidated balance sheets or linking derivatives to forecasted
transactions. We also formally assess, both at inception and on an
ongoing basis, whether the derivative financial instruments used in
hedging transactions are highly effective in offsetting changes in
the fair values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t>
  </si>
  <si>
    <t>Commitments and Contingencies</t>
  </si>
  <si>
    <t>Commitments and Contingencies Disclosure [Abstract]</t>
  </si>
  <si>
    <t xml:space="preserve">12. COMMITMENTS AND CONTINGENCIES
Legal Proceedings
On December 20, 2013, a fire occurred at our PHH Monomers, LLC
(“PHH”) vinyl chloride monomer (“VCM”)
manufacturing plant in Lake Charles, Louisiana. As of June 30,
2016, approximately 2,607 individuals have filed lawsuits against
the Company alleging personal injury or property damage related to
the incident. We do not expect any other individuals to file
lawsuits regarding this matter, as the prescribed deadline for
doing so has expired. We have not recorded an accrual in connection
with any of these lawsuits because, at this time, we are unable to
reasonably determine whether any potential loss is probable or
estimable. In addition, we currently are unable to provide a
reasonable estimate of the potential loss or range of loss, if any,
expected to result from this contingency. We are unable to make
these determinations due to a number of variables, including
without limitation, uncertainties related to: (i) the fact
that no written or oral discovery has been conducted by the Company
in any of these lawsuits; (ii) the parties’ respective
litigation strategies; (iii) the fact that none of the
complaints have alleged specific injuries or a specific amount of
damages; (iv) any symptoms experienced by any of the
plaintiffs, and whether there will be any reliable information,
documentation or other discovery related thereto; (v) the pre-
and post-fire medical or physical condition of the plaintiffs, and
whether there will be any reliable information, documentation or
other discovery related thereto; and (vi) the location of any
plaintiff at the time of the fire, and the duration of any exposure
related thereto, and whether there will be any reliable
information, documentation or other discovery related thereto.
On September 19, 2014, three employees at our Natrium, West
Virginia facility (the “Natrium Facility”) were injured
while changing a valve on a caustic line in the manufacturing plant
at such facility. One of the employees eventually died of his
injuries. The estate of our deceased employee, and the other
two injured employees, have filed lawsuits against one of our
subsidiaries, Eagle Natrium LLC, seeking damages for personal
injury, death and pain and suffering. Following discovery and
court ordered mediation of these lawsuits, we have recorded
accruals for these lawsuits of $34.5 million in the aggregate in
other accrued liabilities on our unaudited condensed consolidated
balance sheets. Liability relating to these lawsuits in excess
of $25 million is expected to be reimbursed to us pursuant to the
indemnity provisions of our excess liability insurance policies
and, as such, we also have recorded an offsetting receivable from
our insurance carriers of $9.5 million in prepaid expenses and
other on our unaudited condensed consolidated balance sheets.
Environmental Remediation.
As of June 30, 2016 and December 31, 2015, we had reserves for
environmental contingencies totaling approximately $39 million and
$41 million, respectively, of which approximately $1 million, was
classified as current liabilities as of both June 30, 2016 and
December 31, 2015.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Some of our significant environmental contingencies include the
following matters:
• 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began in the fourth quarter of 2014 and is
expected to be completed during 2016 with a period of monitoring
for remedy effectiveness to follow remediation. As of June 30, 2016
and December 31, 2015, we had reserved approximately $3 million and
$4 million, respectively, for the costs associated with this
matter.
• As of both June 30, 2016 and December
31, 2015 we had reserved approximately $12 million for
environmental contingencies related to on-site remediation at the
Lake Charles South Facility, principally for ongoing remediation of
groundwater and soil in connection with our corrective action
permit issued pursuant to the Hazardous and Solid Waste Amendments
of the Resource Conservation and Recovery Act. The remedial
activity is primarily related to the operation of a series of well
water treatment systems across the Lake Charles South Facility. In
addition, remediation of possible soil contamination will be
conducted in certain areas. These remedial activities are expected
to continue for an extended period of time.
•
As of both June 30, 2016 and December 31, 2015, we had
reserved approximately $18 million, for environmental contingencies
related to remediation activities at the Natrium Facility. The
remedial actions address National Pollutant Discharge Elimination
System permit requirements related primarily to
hexachlorocyclohexane (commonly referred to as BHC) and mercury. We
expect that these remedial actions will be in place for an extended
period of time.
Environmental Laws and Regulations.
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on our ability to operate
or the manner in which we operate,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
Heightened interest in environmental regulation, such as climate
change issues, has the potential to materially impact our costs and
present and future operations. We, and other chemical companies,
are currently required to file certain governmental reports
relating to greenhouse gas (“GHG”) emissions. The U.S.
Government has considered, and may in the future implement,
restrictions or other controls on GHG emissions, any of which could
require us to incur significant capital expenditures or further
restrict our present or future operations.
In addition to GHG regulations, the United States Environmental
Protection Agency (the “EPA”) has recently taken
certain actions to limit or control certain pollutants created by
companies such as ours. For example:
• In January 2013, the EPA issued Clean
Air Act emission standards for boilers and incinerators (the
“Boiler MACT regulations”), which are aimed at
controlling emissions of toxic air contaminants at covered
facilities. The coal fired power plant at our Natrium Facility is
our source most significantly impacted by the Boiler MACT
regulations. Pursuant to an extension granted by the West Virginia
Department of Environmental Protection (WVDEP), we expect to comply
with the requirements of the Boiler MACT regulations on or before
December 2016.
•
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Following
the issuance of the PVC MACT regulation, a variety of legal
challenges were filed by the vinyl industry’s trade
organization, several vinyl manufacturers and several environmental
groups. Most of these challenges have been resolved; however, there
are several petitions to reconsider certain provisions in the rule
that are still pending. We anticipate that some of these provisions
will likely be changed as a result of these petitions, and there
could be significant changes from the currently existing PVC MACT
regulation after all legal challenges have been exhausted. These
changes could require us to incur further capital expenditures, or
increase our operating costs, to levels significantly higher than
what we have previously estimated.
• 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Facility. No assurances as to the
timing or content of the final regulation, or its ultimate cost to,
or impact on us, can be provided.
• In May and September 2013, the EPA
conducted inspections at our Plaquemine facility pursuant to
requirements of the federal Clean Air Act Section 112 (r) Risk
Management Program and Title V. As a result of the
inspections, the EPA identified areas of concern and the Company
has subsequently engaged in negotiations, which are anticipated to
result in penalties in excess of $100,000. These negotiations are
expected to conclude in 2016.
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which could result in operating restrictions
or could require us to incur significant legal or other costs
related to compliance or other activities. For example, a recent
revision to ambient air quality standards for ozone may, in the
future, result in significant operating costs, compliance costs,
and capital expenditures at some of our facilities. Any increase in
the costs related to these initiatives, or restrictions on our
operations, could materially adversely affect our liquidity,
financial condition or results of operations.
Environmental Remediation: Reasonably Possible
Matters. </t>
  </si>
  <si>
    <t>Share-Based Compensation</t>
  </si>
  <si>
    <t>Disclosure of Compensation Related Costs, Share-based Payments [Abstract]</t>
  </si>
  <si>
    <t>13. SHARE-BASED
We have granted various types of share-based
Time-based Restricted Stock Units and Performance-based
Restricted Stock Units
In March 2016, we granted PRSUs to our executive officers for which
the number of shares ultimately earned depends on our
Company’s relative total shareholder return
(“TSR”), as compared to a group of peer companies. The
number of shares of Company Common Stock to be awarded in
connection with the vesting of those PRSUs ranges from
0 percent to 200 percent, with the percentage to be used
in such vesting calculation based on the TSR performance metric.
One-half of those executive officer PRSUs are scheduled to vest on
the third anniversary of the grant date and the other one-half of
those executive officer PRSUs are scheduled to vest on the fourth
anniversary of the grant date, in each case so long as the
executive officer remains employed with the Company through the
applicable vesting date and subject to achievement of the
performance metric. Also in March 2016, we granted PRSUs to certain
of our executive officers for which the vesting depends on the
Company having a positive Adjusted EBITDA for its 2016 fiscal year.
Those PRSUs are scheduled to vest in three equal installments on
each of the first, second and third anniversaries of the grant
date, so long as the executive officer remains employed with the
Company through the applicable vesting date and the Company
achieves positive Adjusted EBITDA for its 2016 fiscal year. In
addition, in March 2016, we granted time-based RSUs to certain of
our executive officers, for which there is no performance metric,
some of which are scheduled to vest in three equal installments on
each of the first, second and third anniversaries of the grant date
and the remainder of which are scheduled to vest in four equal
installments on each of the first, second, third and fourth
anniversaries of the grant date, provided, in each case, that the
executive officer remains employed by the Company through the
applicable vesting date. Also in March 2016, we granted
time-based RSUs to non-officer employees, all of which are
scheduled to vest in three equal installments on each of the first,
second and third anniversaries of the grant date, so long as the
employee remains employed with the Company through the applicable
vesting date, and for which there is no performance
metric .
Effect of the Merger on Share-based Compensation Awards
The Merger Agreement provides that, upon closing of the Merger, any
outstanding and unexercised Company stock options, whether or not
vested, will be converted into the right to receive a cash payment
equal to the Merger Consideration minus the exercise prices of such
options. Any outstanding or payable Company awards (other than
Company stock options) under any Company stock plans will be
assumed by Westlake and converted into restricted stock units in
respect of Westlake common stock (“Westlake Common
Stock”), with substantially the same terms and conditions
(including with respect to dividend equivalent rights, if any),
except that upon settlement the award holder will receive the
greater of (i) the value of the Merger Consideration with respect
to the shares of Company Common Stock related to the award prior to
closing of the Merger and (ii) the value of the Westlake Common
Stock. Any account balances under any Company benefit plan that
provides for the deferral of compensation and represents amounts
notionally invested in Company Common Stock or provides for
distributions or benefits calculated based on the value of Company
Common Stock will be converted into the right to receive an amount
in cash calculated based on the Merger Consideration.
Share-based Compensation Expense
Information regarding our share-based compensation expense for the
three and six months ended June 30, 2016 and 2015 is as
follows:
Three Months Ended
Six Months Ended
(In millions) 2016 2015 2016 2015
Share-based compensation expense $ 4.1 $ 3.8 $ 6.1 $ 7.7
Income tax provision related to share-based compensation
expense
(1.4)
(1.1)
(2.1)
(2.4)
After tax share-based compensation expense $ 2.7 $ 2.7 $ 4.0 $ 5.3
During the three and six months ended June 30, 2016, we reversed
approximately $0.3 million and $1.3 million, respectively, of
expense related to share-based compensation due to the forfeiture
of RSUs and PRSUs held by certain employees of the Company whose
employment with the Company terminated prior to the vesting of
those RSUs and PRSUs.</t>
  </si>
  <si>
    <t>Employee Retirement Plans</t>
  </si>
  <si>
    <t>Compensation and Retirement Disclosure [Abstract]</t>
  </si>
  <si>
    <t>14. EMPLOYEE RETIREMENT PLANS
Defined Benefit Pension and OPEB Welfare Plans
The Company sponsors and contributes to pension plans
(“Pension Plans”) and other post-retirement employment
benefit (“OPEB”) plans covering many of our United
States (“U.S.”) employees, in whole or in part based on
meeting certain eligibility criteria. In addition, the
Company’s subsidiaries have various Pension Plans and other
forms of post-retirement arrangements outside the U.S., namely in
Canada and Taiwan.
The Pension Plans provide benefits to certain employees and
retirees and are closed to new hires. Effective January 31,
2014, amendments to the Pension Plans for U.S. non-bargained non-bargained
The OPEB plans are unfunded and provide medical and life insurance
benefits for certain employees and their dependents.
The U.S. nonqualified pension plan was remeasured on February 29,
2016 following the February 2016 workforce reduction implemented as
part of our cost savings initiatives. This event reduced the
plan’s benefit obligation by $0.7 million and was recognized
fully through a $0.7 million adjustment to Other Comprehensive
Income. The plan’s net periodic benefit cost for 2016
has been adjusted to reflect the remeasurement due to the resulting
curtailment event.
In the third quarter of 2015, we changed the method we use to
estimate the service and interest components of net periodic
benefit cost for U.S. pension and other postretirement benefits.
This new estimation approach discounts the individual expected cash
flows underlying the service cost and interest cost using the
applicable spot rates derived from the yield curve used to discount
the cash flows used to measure the benefit obligation.
Historically, we estimated these service and interest cost
components utilizing a single weighted-average discount rate
derived from the yield curve used to measure the benefit obligation
at the beginning of the period.
We made this change to provide a more precise measurement of
service and interest costs by improving the correlation between
projected benefit cash flows to the corresponding spot yield curve
rates. We have accounted for this change as a change in accounting
estimate that is inseparable from a change in accounting principle
and accordingly have accounted for it prospectively. This change in
accounting estimate was first reflected in benefit cost for the
third quarter of 2015 for the OPEB plans and in 2016 for the
Pension Plans.
The following table details the pension and postretirement benefit
income, for the three and six month periods ended June 30, 2016 and
2015:
Pension Benefits OPEB Three Months Ended June 30,
(In millions) 2016 2015 2016 2015
Components of net periodic benefit income:
Interest cost $ (6.5) $ (7.7) $
(0.5) $ (1.1)
Service cost (0.9) (1.1) (0.2) (0.2)
Expected return on assets 10.5 11.4
-
-
Amortization of:
Prior service credit
-
- 3.1 2.3
Actuarial loss (0.7) (0.7)
-
-
Total net periodic benefit income $ 2.4 $ 1.9 $ 2.4 $ 1.0
Pension Benefits Six Months Ended June 30, OPEB Six Months Ended June 30,
(In millions) 2016 2015 2016 2015
Components of net periodic benefit income:
Interest cost $
(13.0) $
(15.4) $
(1.0) $
(2.2)
Service cost (1.8) (2.2) (0.4) (0.4)
Expected return on assets 21.0 22.8
-
-
Amortization of:
Prior service credit
-
- 6.2 4.6
Actuarial loss (1.4) (1.4)
-
-
Total net periodic benefit income $ 4.8 $ 3.8 $ 4.8 $ 2.0
Contributions
There were no significant contributions to the pension plan trusts
during the three and six months ended June 30, 2016 and 2015.
We estimate that we will make payments of approximately $2.1
million for benefit payments and contributions related to our
Pension Plans and $7.3 million for benefit payments related to the
OPEB plans for the year ending December 31, 2016.
Defined Contribution Plans
Most of our employees participate in defined contribution plans
under which we make contributions to individual employee accounts.
Our expense related to our defined contribution plans was
approximately $3.3 million and $3.4 million for the three
months ended June 30, 2016 and 2015, respectively, and $7.3 million
for both the six month periods ended June 30, 2016 and 2015.</t>
  </si>
  <si>
    <t>Accumulated Other Comprehensive Loss and Other Comprehensive Income (Loss)</t>
  </si>
  <si>
    <t>Equity [Abstract]</t>
  </si>
  <si>
    <t>15. ACCUMULATED OTHER COMPREHENSIVE LOSS AND OTHER COMPREHENSIVE
INCOME (LOSS)
Accumulated Other Comprehensive Loss
Accumulated other comprehensive loss includes: (i) foreign
currency translation of assets and liabilities of foreign
subsidiaries and the effects of exchange rate changes on
intercompany balances of a long-term
(In millions)
Foreign Items
Derivative Cash Accrued Accumulated
Balance at January 1, 2016 $ (89.4) $ 0.5 $ (29.1) $
(118.0)
Other comprehensive income before reclassifications 23.4 0.2 0.2 23.8
Amounts reclassified from accumulated other
- 0.7 (3.0) (2.3)
Net current period other comprehensive income (loss) 23.4 0.9 (2.8) 21.5
Balance at June 30, 2016 $
(66.0) $
1.4 $
(31.9) $ (96.5)
Other Comprehensive Income (Loss)
Other comprehensive income (loss) is derived from adjustments to
reflect: (i) changes in foreign currency translation adjustments;
(ii) the unrealized gains or losses on derivative financial
instruments designated as cash flow hedges; (iii) changes in equity
investee’s other comprehensive income or loss; and (iv)
adjustments to pension and OPEB plan liabilities. The components of
other comprehensive income (loss) for the three and six month
periods ended June 30, 2016 and 2015 are as follows:
Three Months Ended June 30,
Six Months Ended June 30,
(In millions) 2016 2015 2016 2015
Change in foreign currency translation adjustments:
Foreign currency translation adjustments $ 0.1 $ 11.5 $ 28.8 $ (23.5)
Tax expense (benefit)
- 1.7 3.4 (1.9)
Foreign currency translation adjustments, net of tax $ 0.1 $ 9.8 $ 25.4 $ (21.6)
Change in derivative cash flow hedges:
Commodity hedge contracts $ 1.6 $ 2.0 $ 1.6 $ 7.2
Equity interest in investee’s other comprehensive income
(loss)
-
- (0.1) 3.9
Pre-tax amount 1.6 2.0 1.5 11.1
Tax expense 0.6 0.7 0.6 4.2
Derivative cash flow hedges, net of tax $ 1.0 $ 1.3 $ 0.9 $ 6.9
Change in pension and OPEB liability adjustments:
Amortization of actuarial loss and prior service credit $ (2.4) $ (1.6) $ (4.8) $ (3.2)
Other pension and OPEB plan adjustments 0.1
- 0.3 0.4
Pre-tax amount (2.3) (1.6) (4.5) (2.8)
Tax benefit (0.9) (0.6) (1.7) (1.1)
Pension and OPEB liability adjustments, net of tax $ (1.4) $ (1.0) $ (2.8) $ (1.7)
Other comprehensive income (loss), before income taxes $ (0.6) $ 11.9 $ 25.8 $ (15.2)
Tax expense (benefit) for the period (0.3) 1.8 2.3 1.2
Other comprehensive income (loss), net of tax $ (0.3) $ 10.1 $ 23.5 $ (16.4)
The components of other comprehensive income (loss) that have been
reclassified during the three and six month periods ended June 30,
2016 and 2015 are as follows:
Three Months Ended Six Months Ended June 30,
Affected Line Items on the Unaudited Condensed Consolidated Statements of Operations
(In millions) 2016 2015 2016 2015
Details about other comprehensive income (loss)
components:
Change in derivative cash flow hedges:
Gain (loss) on derivative cash flow hedges $ 0.8 $ (1.3) $ 1.2 $ (8.7)
Cost of sales
Tax expense (benefit) 0.3 (0.5) 0.5 (3.3)
Provision for (benefit from) income taxes
Reclassifications for the period, net of tax $ 0.5 $ (0.8) $ 0.7 $ (5.4)
Change in pension and OPEB liability adjustments:
Amortization of actuarial loss and prior service credit $
(2.4) $
(1.6) $
(4.8) $
(3.2)
Cost of sales and selling, general and administrative expenses
Tax benefit (0.9) (0.6) (1.8) (1.2)
Provision for (benefit from) income taxes
Reclassifications for the period, net of tax $ (1.5) $ (1.0) $ (3.0) $ (2.0)</t>
  </si>
  <si>
    <t>Investments</t>
  </si>
  <si>
    <t>Equity Method Investments and Joint Ventures [Abstract]</t>
  </si>
  <si>
    <t>16. INVESTMENTS
We own an interest in several manufacturing joint ventures in our
chlorovinyls segment. In our chlorovinyls segment, we have a
50 percent ownership interest in RS Cogen, LLC (“RS
Cogen”), which produces electricity and steam that are
primarily sold to Axiall and its joint venture partner under
take-or-pay wholly-owned gas-fired take-or-pay take-or-pay
RS Cogen is a variable interest entity under GAAP.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unaudited condensed consolidated balance
sheets and our share of investee earnings in cost of goods sold in
the unaudited condensed consolidated statements of operations.
The following table summarizes our maximum exposure to loss
associated with RS Cogen as of June 30, 2016 and December 31,
2015:
(In millions) June 30, 2016 December 31, 2015
Investment in and net advances to RS Cogen $ 9.9 $ 9.5
Supply contracts 35.3 36.3
Maximum exposure to loss $
45.2 $
45.8
We produce chlorine, caustic soda, hydrogen, hydrochloric acid,
also known as muriatic acid (“HCL”), and sodium
hypochlorite (bleach) at our Kaohsiung, Taiwan facility. The
Kaohsiung, Taiwan facility is operated by Taiwan Chlorine
Industries, Ltd. (“TCI”), a joint venture in which
we own a 60 percent interest and consolidate in our unaudited
condensed consolidated financial statements in our chlorovinyls
segment. The following table presents a reconciliation of our
minority partner’s ownership interest, reported as
noncontrolling interest:
Six Months Ended June 30,
(In millions) 2016 2015
Noncontrolling interest - beginning of period $ 74.8 $ 107.9
Net income attributable to noncontrolling interest 0.8 3.1
Other comprehensive income attributable to noncontrolling
interest 2.0 3.0
Distribution to noncontrolling interest (7.1) (8.4)
Other
- (0.1)
Noncontrolling interest - end of period $
70.5 $
105.5
On June 17, 2015, Eagle US 2 LLC (“Eagle”), a
wholly-owned subsidiary of the Company, entered into an amended and
restated limited liability company agreement with Lotte Chemical
USA Corporation (“Lotte”) related to the formation of
LACC, LLC (“LACC”), which was formed by Eagle and Lotte
to design, build and operate a state-of-the-art 1.0 million metric
tons per annum ethane cracker (ethylene manufacturing plant) in the
Plant. On December 17, 2015, Axiall and Lotte reached a final
investment decision to construct the Plant and LACC entered into
the engineering, procurement and construction agreement with
CB&amp;I Inc., the construction contractor. The Plant is being
built adjacent to Axiall’s largest chlor-alkali chemical
facility, located in Lake Charles, Louisiana, to take advantage of
Axiall’s existing infrastructure, access to competitive
feedstock resources, and ethylene distribution infrastructure. The
anticipated start-up for the Plant is expected to be the beginning
of 2019.
The Plant will provide partial backward integration for
Axiall’s vinyls business and will supply a new monoethylene
glycol (“MEG”) facility being built by Lotte. Pursuant
to a contribution and subscription agreement, dated as of
June 17, 2015, between the Company, Eagle and LACC, Eagle has
agreed to make a maximum capital commitment to LACC of up to $225
million to fund the construction costs of the Plant. Eagle’s
investment is expected to represent approximately 10 percent of the
interests of LACC. Eagle and Lotte also entered into a call option
agreement, dated as of June 17, 2015, pursuant to which Eagle
has the right, but not the obligation, until the third anniversary
of the substantial completion of the Plant, to acquire up to a 50
percent ownership interest in LACC from Lotte.
As of June 30, 2016 and December 31, 2015, our investment in LACC
is $34.4 million and $14.9 million, respectively, and is reflected
in other assets in our unaudited condensed consolidated balance
sheets. Our investment in LACC is accounted for under the cost
method.</t>
  </si>
  <si>
    <t>Segment Information</t>
  </si>
  <si>
    <t>Segment Reporting [Abstract]</t>
  </si>
  <si>
    <t>We manage our operating activities in two reportable segments:
(i) chlorovinyls and (ii) building products. These two
segments reflect the organization used by our management to
allocate resources and for internal reporting purposes. Our
chlorovinyls segment produces a highly integrated chain of
chlor-alkali and derivative products (chlorine, caustic soda, vinyl
chloride monomer (“VCM”), vinyl resins, ethylene
dichloride, chlorinated solvents, calcium hypochlorite, and
hydrochloric acid, also known as muriatic acid, and compound
products (vinyl compounds and plasticizers)). Our building products
segment manufactures and distributes interior and exterior trim and
mouldings products, deck products, siding, pipe and pipe
fittings.
Earnings of our segments exclude interest income and expense,
unallocated corporate expenses and general plant services and
provision for (benefit from) income taxes. Transactions between
operating segments are valued at market based prices. The revenues
generated by these transfers and reconciliations from consolidated
operating income (loss) to consolidated income (loss) from
continuing operations before income taxes for the three and six
month periods ended June 30, 2016 and 2015 are provided in the
tables below.
(In millions) Chlorovinyls Building Products Eliminations, Unallocated Total
Three Months Ended June 30, 2016
Net sales $ 578.4 $ 197.7 $
- $ 776.1
Intersegment revenues 38.0
- (38.0)
-
Total net sales $
616.4
197.7
(38.0) $
776.1
Operating income (loss) $ (37.1) 26.7 (27.2) (1) $ (37.6)
Interest expense, net (18.0)
Foreign exchange loss (0.1)
Loss from continuing operations before income taxes $ (55.7)
Three Months Ended June 30, 2015
Net sales $ 666.1 $ 203.1 $
- $ 869.2
Intersegment revenues 61.1
- (61.1)
-
Total net sales $ 727.2 203.1 (61.1) $ 869.2
Operating income $ 37.8 23.3 (18.0) (1) $ 43.1
Interest expense, net (18.3)
Foreign exchange loss (0.1)
Income from continuing operations before income taxes $ 24.7
(1)
(In millions) Chlorovinyls Building Products Eliminations, Unallocated Total
Six Months Ended June 30, 2016
Net sales $ 1,134.5 $ 340.8 $
- $ 1,475.3
Intersegment revenues 93.3 0.1 (93.4)
-
Total net sales $
1,227.8
340.9
(93.4) $
1,475.3
Operating income (loss) $ (46.7) 30.8 (56.9) (1) $ (72.8)
Interest expense, net (35.0)
Foreign exchange loss (1.0)
Loss from continuing operations before income taxes $ (108.8)
Six Months Ended June 30, 2015
Net sales $ 1,314.5 $ 339.3 $
- $ 1,653.8
Intersegment revenues 117.2
- (117.2)
-
Total net sales $ 1,431.7 339.3 (117.2) $ 1,653.8
Operating income $ 81.6 19.8 (36.2) (1) $ 65.2
Interest expense, net (35.9)
Debt refinancing costs (3.2)
Foreign exchange loss (0.8)
Income from continuing operations before income taxes $ 25.3
(1)</t>
  </si>
  <si>
    <t>Income Taxes</t>
  </si>
  <si>
    <t>Income Tax Disclosure [Abstract]</t>
  </si>
  <si>
    <t>18. INCOME TAXES
Our continuing operations effective income tax rates for the three
and six months ended June 30, 2016 were 51.0 percent and 47.1
percent, respectively compared to 7.7 percent and 19.4 percent,
respectively, for the three and six months ended June 30, 2015. The
continuing operations effective income tax rates were determined
using the estimated annual effective income tax rates after
considering discrete income tax items for each respective period.
The continuing operations effective income tax rates for the three
and six months ended June 30, 2016 were higher than the United
States statutory federal income tax rates primarily due to various
favorable permanent differences including deductions for depletion.
The continuing operations effective income tax rates for the three
and six months ended June 30, 2015 were lower than the United
States statutory federal income tax rates primarily due to various
favorable permanent differences including deductions for depletion
and manufacturing activities.</t>
  </si>
  <si>
    <t>Subsequent Events</t>
  </si>
  <si>
    <t>Subsequent Events [Abstract]</t>
  </si>
  <si>
    <t>19. SUBSEQUENT EVENTS
On August 1, 2016, we filed a definitive proxy statement with the
SEC in order to notify the Company’s shareholders of a
special meeting to be held on August 30, 2016 to vote on the Merger
and to seek proxies from the Company’s shareholders in
connection with such vote.</t>
  </si>
  <si>
    <t>Guarantor Information</t>
  </si>
  <si>
    <t>Text Block [Abstract]</t>
  </si>
  <si>
    <t>20. GUARANTOR INFORMATION
Axiall Corporation is primarily a holding company for its
100-percent and majority owned subsidiaries. Payment obligations
under the indentures for the 4.875 Notes issued by Axiall
Corporation, the 4.625 Notes issued by Spinco and the Term Loan
Credit Agreement under which Axiall Holdco is the borrower, as
described in Note 10 of the notes to the unaudited condensed
consolidated financial statements, are guaranteed by each of Axiall
Corporation’s 100-percent owned domestic subsidiaries
(including Spinco in the case of the 4.875 Notes), other than
certain excluded subsidiaries. Axiall Corporation is also a
guarantor under the 4.625 Notes issued by Spinco, and the Term
Loan Credit Agreement.
As of June 30, 2016, payment obligations under the indenture for
the 4.875 Notes issued by Axiall Corporation are guaranteed by
Axiall Noteco, Inc., Axiall Holdco, Inc., Axiall, LLC,
Georgia Gulf Lake Charles, LLC, Royal Building Products (USA) Inc.,
Royal Window and Door Profiles Plant 13 Inc., Royal Window and
Door Profiles Plant 14 Inc., Plastic Trends, Inc., Rome Delaware
Corporation, Royal Plastics Group (U.S.A.) Limited, PHH Monomers,
LLC, Eagle Holdco 3 LLC, Eagle US 2 LLC, Axiall Ohio, Inc., Eagle
Natrium LLC, and Eagle Pipeline, Inc. (collectively, the
“Guarantor Subsidiaries”) and Spinco. As of June 30,
2016, payment obligations under the indenture for the 4.625 percent
Notes issued by Spinco are guaranteed by Axiall Corporation and
each of the Guarantor Subsidiaries.
Each of Spinco and the Guarantor Subsidiaries is a direct or
indirect 100-percent owned subsidiary of Axiall Corporation. The
guarantees made by each of Axiall Corporation, Spinco and the other
Guarantor Subsidiaries are full, unconditional and joint and
several. Except as disclosed in Note10 of the notes to the
unaudited condensed consolidated financial statements, there are no
restrictions on the ability of Axiall Corporation, Spinco or any
other Guarantor Subsidiary to obtain funds from any of its direct
or indirect 100-percent owned subsidiaries through dividends, loans
or advances as a result of the issuance of the 4.625 Notes or the
4.875 Notes. Separate financial statements and other
disclosures with respect to Spinco or the Guarantor Subsidiaries
have not been provided as management believes the following
information is sufficient. Investments in subsidiaries in the
guarantor financial statements reflect investments in 100-percent
owned entities within Axiall under the equity accounting method.
This presentation of Spinco, the Guarantor Subsidiaries and
the non-guarantor “Non-Guarantor
The following tables present the (i) guarantor unaudited condensed
consolidating balance sheets as of June 30, 2016 and December
31, 2015, (ii) guarantor unaudited condensed consolidating
statements of operations and comprehensive income (loss) for the
three and six month periods ended June 30, 2016 and 2015, and (iii)
guarantor unaudited condensed consolidating statements of cash
flows for the six months ended June 30, 2016 and 2015, of each
of Axiall Corporation (as parent issuer), Spinco (as subsidiary
issuer), the Guarantor Subsidiaries (which excludes Spinco), the
Guarantor Subsidiaries, including Spinco (which also includes
entries necessary to eliminate Spinco’s investment in such
Guarantor Subsidiaries and other intercompany account balances) and
the Non-Guarantor Subsidiaries.
AXIALL CORPORATION Guarantor Condensed Consolidating Balance
Sheet As of June 30, 2016 (Unaudited)
(In millions) Parent Eagle Guarantor Excluding Guarantor Including Non- Eliminations Consolidated
Assets:
Cash and cash equivalents $
- $
- $ 24.9 $ 24.9 $ 103.5 $
- $ 128.4
Receivables, net of allowance for doubtful accounts 49.4 9.1 515.7 515.7 85.5 (195.6) 455.0
Inventories
-
- 218.2 218.2 57.8
- 276.0
Prepaid expenses and other 0.5
- 92.1 92.1 7.9
- 100.5
Current assets of discontinued operations
-
- 0.8 0.8
-
- 0.8
Total current assets 49.9 9.1 851.7 851.7 254.7 (195.6) 960.7
Property, plant and equipment, net 10.1
- 1,380.3 1,380.3 168.4
- 1,558.8
Long-term receivables—affiliates 900.0
-
-
-
- (900.0)
-
Goodwill
-
- 707.8 707.8 148.6
- 856.4
Customer relationships, net
-
- 795.6 795.6 127.6
- 923.2
Other intangible assets, net
-
- 60.8 60.8
-
- 60.8
Other assets, net 4.5 1.7 73.9 73.9 3.3
- 81.7
Investment in subsidiaries 1,177.0 1,795.1 467.9 467.9
- (1,644.9)
-
Total assets $ 2,141.5 $ 1,805.9 $ 4,338.0 $ 4,338.0 $ 702.6 $ (2,740.5) $ 4,441.6
Liabilities and Equity:
Current portion of long-term debt $
- $
- $ 2.5 $ 2.5 $
- $
- $ 2.5
Accounts payable 127.1 49.3 236.3 276.5 48.3 (195.6) 256.3
Interest payable 3.1 12.1
- 12.1
-
- 15.2
Income taxes payable
-
-
-
- 2.4
- 2.4
Accrued compensation 1.3
- 51.6 51.6 7.3
- 60.2
Other accrued liabilities 34.4
- 79.6 79.6 21.9
- 135.9
Current liabilities of discontinued operations
-
- 6.8 6.8
-
- 6.8
Total current liabilities 165.9 61.4 376.8 429.1 79.9 (195.6) 479.3
Long-term debt, excluding the current portion of long-term debt 444.6 679.2 240.9 920.2
-
- 1,364.8
Long-term payables—affiliates
- 900.0
- 900.0
- (900.0)
-
Lease financing obligation
-
-
-
- 46.8
- 46.8
Deferred income taxes 19.3
- 612.1 610.3 31.5
- 661.1
Pension and other post-retirement benefits 3.3
- 179.7 179.7 6.7
- 189.7
Other non-current liabilities 11.3
- 121.9 121.9 8.6 (9.5) 132.3
Total liabilities 644.4 1,640.6 1,531.4 3,161.2 173.5 (1,105.1) 2,874.0
Equity:
Total Axiall stockholders’ equity 1,497.1 165.3 2,806.6 1,176.8 458.6 (1,635.4) 1,497.1
Noncontrolling interest
-
-
-
- 70.5
- 70.5
Total equity 1,497.1 165.3 2,806.6 1,176.8 529.1 (1,635.4) 1,567.6
Total liabilities and equity $
2,141.5 $
1,805.9 $
4,338.0 $
4,338.0 $
702.6 $
(2,740.5) $
4,441.6
AXIALL CORPORATION Guarantor Condensed Consolidating Balance
Sheet As of December 31, 2015 (Unaudited)
(In millions) Parent Eagle Guarantor Excluding Guarantor Including Non- Eliminations Consolidated
Assets:
Cash and cash equivalents $ 0.3 $
- $ 161.7 $ 161.7 $ 96.0 $
- $ 258.0
Receivables, net of allowance for doubtful accounts 27.1 5.5 377.8 377.8 48.0 (97.6) 355.3
Inventories
-
- 217.6 217.6 63.3
- 280.9
Prepaid expenses and other 0.7
- 55.9 55.9 2.7 (0.4) 58.9
Current assets of discontinued operations
-
- 19.3 19.3 17.6
- 36.9
Total current assets 28.1 5.5 832.3 832.3 227.6 (98.0) 990.0
Property, plant and equipment, net 11.0
- 1,357.9 1,357.9 187.6
- 1,556.5
Long-term receivables—affiliates 900.0
-
-
-
- (900.0)
-
Goodwill
-
- 707.8 707.8 144.3
- 852.1
Customer relationships, net
-
- 823.1 823.1 127.2
- 950.3
Other intangible assets, net
-
- 63.1 63.1 0.3
- 63.4
Non-current assets of discontinued operations
-
- 18.4 18.4 43.6
- 62.0
Other assets, net 5.6 1.7 56.2 56.2 3.3
- 65.1
Investment in subsidiaries 1,235.5 1,833.3 473.2 473.2
- (1,708.7)
-
Total assets $
2,180.2 $ 1,840.5 $ 4,332.0 $ 4,332.0 $ 733.9 $
(2,706.7) $
4,539.4
Liabilities and Equity:
Current portion of long-term debt $
- $
- $ 2.5 $ 2.5 $
- $
- $ 2.5
Accounts payable 81.7 27.0 214.9 236.4 24.3 (97.6) 244.8
Interest payable 3.2 12.2
- 12.2
-
- 15.4
Income taxes payable
-
- 0.4 0.4 2.2 (0.4) 2.2
Accrued compensation 9.5
- 23.7 23.7 7.8
- 41.0
Other accrued liabilities 16.2
- 45.6 45.6 32.9
- 94.7
Current liabilities of discontinued operations
-
- 9.3 9.3 6.2
- 15.5
Total current liabilities 110.6 39.2 296.4 330.1 73.4 (98.0) 416.1
Long-term debt, excluding the current portion of long-term debt 444.2 678.4 241.9 920.3
-
- 1,364.5
Long-term payables—affiliates
- 900.0
- 900.0
- (900.0)
-
Lease financing obligation
-
-
-
- 44.0
- 44.0
Deferred income taxes 18.0
- 636.1 634.4 30.6
- 683.0
Pension and other post-retirement benefits 3.6
- 189.9 189.9 9.3
- 202.8
Non-current liabilities of discontinued operations
-
-
-
- 35.6
- 35.6
Other non-current liabilities 25.5
- 113.2 113.2 8.8 (7.2) 140.3
Total liabilities 601.9 1,617.6 1,477.5 3,087.9 201.7 (1,005.2) 2,886.3
Equity:
Total Axiall stockholders’ equity 1,578.3 222.9 2,854.5 1,244.1 457.4 (1,701.5) 1,578.3
Noncontrolling interest
-
-
-
- 74.8
- 74.8
Total equity 1,578.3 222.9 2,854.5 1,244.1 532.2 (1,701.5) 1,653.1
Total liabilities and equity $ 2,180.2 $
1,840.5 $
4,332.0 $
4,332.0 $
733.9 $ (2,706.7) $ 4,539.4
AXIALL CORPORATION Guarantor Condensed Consolidating Statement of
Operations and Comprehensive Income (Loss) For the Three Months Ended June 30, 2016 (Unaudited)
(In millions) Parent Eagle Guarantor Excluding Guarantor Including Non- Eliminations
Consolidated
Net sales $
- $
- $
670.7 $
670.7 $
136.9 $
(31.5) $
776.1
Operating costs and expenses:
Cost of sales
-
- 630.2 630.2 106.8 (31.5) 705.5
Selling, general and administrative expenses 14.4
- 42.9 42.9 12.5
- 69.8
Restructuring and divestiture costs 2.0
- 1.8 1.8 0.7
- 4.5
Integration-related costs and other, net 0.4
- 1.7 1.7
-
- 2.1
Legal and settlement claims, net
-
- 23.4 23.4
-
- 23.4
Fees associated with unsolicited offer and strategic
alternatives 8.4
-
-
-
-
- 8.4
Total operating costs and expenses 25.2
- 700.0 700.0 120.0 (31.5) 813.7
Operating income (loss) (25.2)
- (29.3) (29.3) 16.9
- (37.6)
Other income (expense):
Interest income (expense), net 4.7 (19.8) (1.9) (21.7) (1.0)
- (18.0)
Foreign currency exchange loss
-
- (0.1) (0.1)
-
- (0.1)
Equity in income (loss) of subsidiaries (16.8) (22.0) 17.2 17.2
- (0.4)
-
Income (loss) from continuing operations before income taxes (37.3) (41.8) (14.1) (33.9) 15.9 (0.4) (55.7)
Benefit from income taxes (9.5) (9.1) (7.9) (17.0) (1.9)
- (28.4)
Income (loss) from continuing operations (27.8) (32.7) (6.2) (16.9) 17.8 (0.4) (27.3)
Discontinued operations:
Loss from discontinued operations
-
- (1.6) (1.6) (0.1)
- (1.7)
Less: Benefit from income taxes of discontinued operations
-
- (1.7) (1.7)
-
- (1.7)
Net income (loss) from discontinued operations
-
- 0.1 0.1 (0.1)
-
-
Consolidated net income (loss) (27.8) (32.7) (6.1) (16.8) 17.7 (0.4) (27.3)
Less: net income attributable to noncontrolling interest
-
-
-
- 0.5
- 0.5
Net income (loss) attributable to Axiall $ (27.8) $ (32.7) $ (6.1) $ (16.8) $ 17.2 $ (0.4) $ (27.8)
Comprehensive income (loss) attributable to Axiall $
(28.2) $
(34.6) $ (6.6) $ (17.3) $ 17.3 $
- $ (28.2)
AXIALL CORPORATION Guarantor Condensed Consolidating Statement of
Operations and Comprehensive Loss For the Three Months Ended June 30, 2015 (Unaudited)
(In millions) Parent Eagle Guarantor Excluding Guarantor Including Non- Eliminations
Consolidated
Net sales $
- $
- $
756.9 $
756.9 $
167.9 $ (55.6) $ 869.2
Operating costs and expenses:
Cost of sales
-
- 670.1 670.1 131.2 (55.6) 745.7
Selling, general and administrative expenses 13.9
- 44.3 44.3 17.6
- 75.8
Restructuring and divestiture costs 0.5
- (0.1) (0.1)
-
- 0.4
Integration-related costs and other, net 2.0
- 2.2 2.2
-
- 4.2
Total operating costs and expenses 16.4
- 716.5 716.5 148.8 (55.6) 826.1
Operating income (loss) (16.4)
- 40.4 40.4 19.1
- 43.1
Other income (expense):
Interest income (expense), net 4.5 (19.8) (1.9) (21.7) (1.1)
- (18.3)
Foreign currency exchange loss
-
-
-
- (0.1)
- (0.1)
Equity in income (loss) of subsidiaries 32.5 (5.2) 15.2 15.2
- (47.7)
-
Income (loss) from continuing operations before income taxes 20.6 (25.0) 53.7 33.9 17.9 (47.7) 24.7
Provision for income taxes
- 0.4 1.4 1.8 0.1
- 1.9
Income (loss) from continuing operations 20.6 (25.4) 52.3 32.1 17.8 (47.7) 22.8
Discontinued operations:
Loss from discontinued operations
-
- (0.4) (0.4) (1.3)
- (1.7)
Less: Benefit from income taxes of discontinued operations
-
- (0.8) (0.8)
-
- (0.8)
Net income (loss) from discontinued operations
-
- 0.4 0.4 (1.3)
- (0.9)
Consolidated net income (loss) 20.6 (25.4) 52.7 32.5 16.5 (47.7) 21.9
Less: net income attributable to noncontrolling interest
-
-
-
- 1.3
- 1.3
Net income (loss) attributable to Axiall $ 20.6 $ (25.4) $ 52.7 $ 32.5 $ 15.2 $ (47.7) $ 20.6
Comprehensive income (loss) attributable to Axiall $
29.0 $
(15.7) $
61.1 $
40.9 $ 25.1 $
(66.0) $
29.0
AXIALL CORPORATION Guarantor Condensed Consolidating Statement of
Operations and Comprehensive Income (Loss) For the Six Months Ended June 30, 2016 (Unaudited)
(In millions) Parent Eagle Guarantor Excluding Guarantor Including Non- Eliminations
Consolidated
Net sales $
- $
- $ 1,298.0 $ 1,298.0 $
249.1 $ (71.8) $ 1,475.3
Operating costs and expenses:
Cost of sales
-
- 1,197.9 1,197.9 198.4 (71.8) 1,324.5
Selling, general and administrative expenses 27.3
- 87.2 87.2 25.4
- 139.9
Restructuring and divestiture costs 7.5
- 11.3 11.3 22.4
- 41.2
Integration-related costs and other, net 0.9
- 4.6 4.6
-
- 5.5
Legal and settlement claims, net
-
- 23.4
23.4
-
- 23.4
Fees associated with unsolicited offer and strategic
alternatives 13.6
-
-
-
-
- 13.6
Total operating costs and expenses 49.3
- 1,324.4 1,324.4 246.2 (71.8) 1,548.1
Operating income (loss) (49.3)
- (26.4) (26.4) 2.9
- (72.8)
Other income (expense):
Interest income (expense), net 9.4 (39.6) (2.9) (42.5) (1.9)
- (35.0)
Foreign currency exchange loss
-
- (0.1) (0.1) (0.9)
- (1.0)
Equity in loss of subsidiaries (61.8) (32.4) (5.3) (5.3)
- 67.1
-
Income (loss) from continuing operations before income taxes (101.7) (72.0) (34.7) (74.3) 0.1 67.1 (108.8)
Benefit from income taxes (20.3) (20.1) (10.0) (30.1) (0.8)
- (51.2)
Income (loss) from continuing operations (81.4) (51.9) (24.7) (44.2) 0.9 67.1 (57.6)
Discontinued operations:
Loss from discontinued operations
-
- (27.8) (27.8) (5.3)
- (33.1)
Less: Benefit from income taxes of discontinued operations
-
- (10.1) (10.1)
-
- (10.1)
Net loss from discontinued operations
-
- (17.7) (17.7) (5.3)
- (23.0)
Consolidated net loss (81.4) (51.9) (42.4) (61.9) (4.4) 67.1 (80.6)
Less: net income attributable to noncontrolling interest
-
-
-
- 0.8
- 0.8
Net loss attributable to Axiall $
(81.4) $ (51.9) $ (42.4) $ (61.9) $ (5.2) $ 67.1 $ (81.4)
Comprehensive income (loss) attributable to Axiall $ (59.9) $
(49.3) $
(21.0) $ (40.5) $
21.6 $
18.9 $
(59.9)
AXIALL CORPORATION Guarantor Condensed Consolidating Statement of
Operations and Comprehensive Loss For the Six Months Ended June 30, 2015 (Unaudited)
(In millions) Parent Eagle Guarantor Excluding Guarantor Including Non- Eliminations
Consolidated
Net sales $
- $
- $ 1,469.7 $ 1,469.7 $
$ (103.8) $ 1,653.8
Operating costs and expenses:
Cost of sales
-
- 1,296.5 1,296.5 233.7 (103.8) 1,426.4
Selling, general and administrative expenses 26.3
-
91.4
91.4 34.1
-
151.8
Restructuring and divestiture costs 1.1
- (0.1) (0.1) 0.1
- 1.1
Integration-related costs and other, net 5.4
- 3.3 3.3 0.6
- 9.3
Total operating costs and expenses 32.8
- 1,391.1 1,391.1 268.5 (103.8) 1,588.6
Operating income (loss) (32.8)
- 78.6 78.6 19.4
- 65.2
Other income (expense):
Interest income (expense), net 10.5 (40.7) (1.9) (42.6) (3.8)
- (35.9)
Debt refinancing costs
- (0.1) (3.1) (3.2)
-
- (3.2)
Foreign currency exchange gain (loss) (0.1) 0.1 (0.1) (0.1) (0.6)
- (0.8)
Equity in income (loss) of subsidiaries 29.6 (12.1) 10.7 10.7
- (40.3)
-
Income (loss) from continuing operations before income taxes 7.2 (52.8) 84.2 43.4 15.0 (40.3) 25.3
Provision for (benefit from) income taxes (2.8) (5.2) 11.9 6.7 1.0
- 4.9
Income (loss) from continuing operations 10.0 (47.6) 72.3 36.7 14.0 (40.3) 20.4
Discontinued operations:
Loss from discontinued operations
-
- (2.9) (2.9) (6.0)
- (8.9)
Less: Benefit from income taxes of discontinued operations
-
- (1.6) (1.6)
-
- (1.6)
Net loss from discontinued operations
-
- (1.3) (1.3) (6.0)
- (7.3)
Consolidated net income (loss) 10.0 (47.6) 71.0 35.4 8.0 (40.3) 13.1
Less: net income attributable to noncontrolling interest
-
-
-
- 3.1
- 3.1
Net income (loss) attributable to Axiall $ 10.0 $ (47.6) $ 71.0 $ 35.4 $ 4.9 $ (40.3) $ 10.0
Comprehensive income (loss) attributable to Axiall $
(9.4) $
(22.6) $ 49.1 $ 13.5 $ (31.9) $ 18.4 $ (9.4)
AXIALL CORPORATION Guarantor Condensed Consolidating Statement of
Cash Flows For the Six Months Ended June 30, 2016 (Unaudited)
(In millions) Parent Eagle Guarantor Guarantor Including
Non-Guarantor
Eliminations Consolidated
Cash provided by (used in) operating activities - continuing
operations $ 38.5 $ 8.5 $ (19.7) $ (19.7) $ 6.9 $ (37.1) $ (11.4)
Cash provided by (used in) operating activities - discontinued
operations
-
- 9.4 9.4 (4.2)
- 5.2
Net cash provided by (used in) operating activities 38.5 8.5 (10.3) (10.3) 2.7 (37.1) (6.2)
Cash flows from investing activities:
Capital expenditures (0.1)
- (115.0) (115.0) (4.5)
- (119.6)
Proceeds from the sales of business assets
-
- 0.4 0.4 11.1
- 11.5
Cash used in investing activities - continuing
operations (0.1)
- (114.6) (114.6) 6.6
- (108.1)
Cash provided by investing activities - discontinued operations
-
- 7.3 7.3 19.5
- 26.8
Net cash provided by (used in) investing activities (0.1)
- (107.3) (107.3) 26.1
- (81.3)
Cash flows from financing activities:
Long-term debt payments
-
- (1.7) (1.7)
-
- (1.7)
Deferred acquisition payments (15.0)
-
-
-
-
- (15.0)
Dividends paid (22.8)
-
-
-
-
- (22.8)
Distribution to noncontrolling interest
-
-
-
- (7.1)
- (7.1)
Share-based compensation plan activity (0.9)
-
-
-
-
- (0.9)
Distribution to affiliate
- (8.5) (17.5) (17.5) (19.6) 37.1
-
Net cash used in financing activities (38.7) (8.5) (19.2) (19.2) (26.7) 37.1 (47.5)
Effect of exchange rate changes on cash and cash equivalents
-
-
-
- 5.4
- 5.4
Net change in cash and cash equivalents (0.3)
- (136.8) (136.8) 7.5
- (129.6)
Cash and cash equivalents at beginning of period 0.3
- 161.7 161.7 96.0
- 258.0
Cash and cash equivalents at end of period $
- $
- $ 24.9 $ 24.9 $ 103.5 $
- $ 128.4
AXIALL CORPORATION Guarantor Condensed Consolidating Statement of
Cash Flows For the Six Months Ended June 30, 2015 (Unaudited)
(In millions) Parent Eagle Guarantor E xcluding Guarantor Including
Non-Guarantor
Eliminations Consolidated
Cash provided by (used in) operating activities - continuing
operations $ 40.0 $ 10.1 $ 30.5 $ 30.5 $ (2.7) $ (22.7) $ 45.1
Cash used in operating activities - discontinued operations
-
- (1.7) (1.7) (7.2)
- (8.9)
Net cash provided by (used in) operating activities 40.0 10.1 28.8 28.8 (9.9) (22.7) 36.2
Cash flows from investing activities:
Capital expenditures (0.4)
- (69.3) (69.3) (4.2)
- (73.9)
Proceeds from sales of business assets
-
- 5.6 5.6 0.7
- 6.3
Cash used in investing activities - continuing
operations (0.4)
- (63.7) (63.7) (3.5)
- (67.6)
Cash provided by (used in) investing activities - discontinued
operations
-
- (1.6) (1.6) 0.7
- (0.9)
Net cash used in investing activities (0.4)
- (65.3) (65.3) (2.8)
- (68.5)
Cash flows from financing activities:
Issuance of long-term debt
-
- 248.8 248.8
-
- 248.8
Long-term debt payments
- (194.4) (1.7) (196.1)
-
- (196.1)
Intercompany financing
- 194.4 (194.4)
-
-
-
-
Fees paid related to financing activities (0.3)
- (3.2) (3.2)
-
- (3.5)
Deferred acquisition payments (10.0)
-
-
-
-
- (10.0)
Dividends paid (23.1)
-
-
-
-
- (23.1)
Distribution to noncontrolling interest
-
-
-
- (8.4)
- (8.4)
Share-based compensation plan activities (6.2)
-
-
-
-
- (6.2)
Distribution to affiliate
- (10.1) (10.1) (10.1) (12.6) 22.7
-
Net cash provided by (used in) financing activities (39.6) (10.1) 39.4 39.4 (21.0) 22.7 1.5
Effect of exchange rate changes on cash and cash equivalents
-
-
-
- (4.6)
- (4.6)
Net change in cash and cash equivalents
-
- 2.9 2.9 (38.3)
- (35.4)
Cash and cash equivalents at beginning of period
-
- 78.2 78.2 88.6
- 166.8
Cash and cash equivalents at end of period $
- $
- $ 81.1 $ 81.1 $ 50.3 $
- $ 131.4</t>
  </si>
  <si>
    <t>Earnings (Loss) Per Share (Tables)</t>
  </si>
  <si>
    <t>Reconciliation of Numerators and Denominators Used for Basic and Diluted Earnings (Loss) Per Common Share</t>
  </si>
  <si>
    <t>The following table provides a reconciliation of the numerators and
denominators used to determine basic and diluted earnings (loss)
per share from continuing operations attributable to Axiall and
discontinued operations for the three and six month periods ended
June 30, 2016 and 2015:
Three Months Ended June 30,
Six Months Ended June 30,
(In millions, except per share data) 2016 2015 2016 2015
Numerator
Income (loss) from continuing operations $
(27.3) $ 22.8 $
(57.6) $ 20.4
Less: net income attributable to noncontrolling interest
0.5 1.3
0.8 3.1
Income (loss) from continuing operations attributable to Axiall
(27.8) 21.5
(58.4) 17.3
Net loss from discontinued operations
- (0.9)
(23.0) (7.3)
Consolidated net income (loss) attributable to Axiall $
(27.8) $ 20.6 $
(81.4) $ 10.0
Denominator
Weighted average common shares outstanding, basic
70.6 70.4
70.6 70.3
Dilutive impact of stock options and other share-based awards
- 0.5
- 0.6
Weighted average common shares outstanding, diluted
70.6 70.9
70.6 70.9
Basic earnings (loss) per share attributable to Axiall:
Basic earnings (loss) per share from continuing operations $ (0.39) $ 0.30 $
(0.83) $ 0.25
Basic loss per share from discontinued operations
-
(0.01) (0.32) (0.11)
Basic earnings (loss) per share attributable to Axiall $ (0.39) $ 0.29 $ (1.15) $ 0.14
Diluted earnings (loss) per share attributable to
Axiall:
Diluted earnings (loss) per share from continuing operations $ (0.39) $ 0.30 $ (0.83) $ 0.25
Diluted loss per share from discontinued operations
- (0.01) (0.32)
(0.11)
Diluted earnings (loss) per share attributable to Axiall $ (0.39) $ 0.29 $ (1.15) $ 0.14</t>
  </si>
  <si>
    <t>Discontinued Operations (Tables)</t>
  </si>
  <si>
    <t>Major Class of Assets and Liabilities Related to Discontinued Operations</t>
  </si>
  <si>
    <t xml:space="preserve">The following represents major classes of assets and liabilities
related to the discontinued operations included in our unaudited
condensed consolidated balance sheets as of the following
dates:
(In millions)
June 30,
December 31,
Receivables, net $
- $ 17.6
Inventories 0.8 18.5
Prepaid expenses and other
- 0.8
Property, plant and equipment, net
- 61.1
Other assets, net
- 0.9
Total assets $ 0.8 $ 98.9
Accounts payable $ 5.7 $ 3.2
Accrued compensation
- 2.0
Other accrued liabilities 1.1 10.3
Lease financing obligation
- 35.6
Total liabilities $ 6.8 $ 51.1
Net assets (liabilities) $ (6.0) $ 47.8 </t>
  </si>
  <si>
    <t>Operating Results of the Discontinued Operations</t>
  </si>
  <si>
    <t>Operating results of the discontinued operations for the three and
six month periods ended June 30, 2016 and 2015 are shown below:
Three Months Ended June 30,
Six Months Ended June 30,
(In millions)
2016
2015
2016
2015
Net sales $ 1.3 $ 189.3 $ 33.6 $ 352.3
Operating costs and expenses:
Cost of sales 2.6 184.2 35.7 348.3
Selling, general and administrative expenses 0.4 5.4 4.5 10.7
Restructuring and divestiture costs
-
-
- 0.3
Total operating costs and expenses 3.0 189.6 40.2 359.3
Operating loss from discontinued operations (1.7) (0.3) (6.6) (7.0)
Interest expense, net
- (1.2) (1.1) (2.3)
Foreign currency exchange gain (loss)
- (0.2) (0.3) 0.4
Net loss from the sale of business
-
- (25.1)
-
Loss from discontinued operations (1.7) (1.7) (33.1) (8.9)
Benefit from income taxes of discontinued operations (1.7) (0.8) (10.1) (1.6)
Net loss from discontinued operations
$
- $ (0.9) $ (23.0) $ (7.3)</t>
  </si>
  <si>
    <t>Depreciation, Amortization and Capital Expenditures Associated with Discontinued Operations</t>
  </si>
  <si>
    <t xml:space="preserve">Certain information pertaining to depreciation and amortization as
well as capital expenditures associated with our discontinued
operations for the three and six month periods ended June 30, 2016
and 2015 are included below:
Three Months Ended June 30,
Six Months Ended June 30,
(In millions)
2016
2015
2016
2015
Depreciation and amortization $ - $ 2.9 $ 2.1 $ 5.7
Capital expenditures
- 1.9 1.0 3.6 </t>
  </si>
  <si>
    <t>Inventories (Tables)</t>
  </si>
  <si>
    <t>Schedule of Major Classes of Inventories</t>
  </si>
  <si>
    <t>As of June 30, 2016 and December 31, 2015, the major classes of
inventories were as follows:
(In millions)
June 30,
December 31,
Raw materials $ 69.4 $ 84.2
Work-in-process 0.9 1.6
Finished goods 205.7 195.1
Inventories $ 276.0 $ 280.9</t>
  </si>
  <si>
    <t>Property, Plant and Equipment, Net (Tables)</t>
  </si>
  <si>
    <t>Schedule of Property, Plant and Equipment</t>
  </si>
  <si>
    <t>As of June 30, 2016 and December 31, 2015, property, plant and
equipment consisted of the following:
(In millions)
June 30, 2016
December 31, 2015
Chemical manufacturing plants $ 1,317.0 $ 1,308.8
Machinery and equipment 1,117.8 1,080.4
Buildings 138.9 134.7
Land and land improvements 154.2 156.6
Construction-in-progress 104.7 112.5
Property, plant and equipment, at cost 2,832.6 2,793.0
Less: accumulated depreciation 1,273.8 1,236.5
Property, plant and equipment, net $ 1,558.8 $ 1,556.5</t>
  </si>
  <si>
    <t>Goodwill and Other Intangible Assets (Tables)</t>
  </si>
  <si>
    <t>Detail of the Changes Made to Goodwill</t>
  </si>
  <si>
    <t>The following table provides the detail of the changes made to
goodwill during the six months ended June 30, 2016.
(In millions)
Chlorovinyls Building Products
Total
Gross goodwill at December 31, 2015 $ 1,766.0 $ 160.2 $ 1,926.2
Accumulated impairment losses (923.7) (150.4) (1,074.1)
Net goodwill at December 31, 2015 $ 842.3 $ 9.8 $ 852.1
Gross goodwill at December 31, 2015 $ 1,766.0 $ 160.2 $ 1,926.2
Goodwill write-downs from sales of assets (3.3)
- (3.3)
Cumulative foreign currency translation adjustments 7.6
- 7.6
Gross goodwill at June 30, 2016 1,770.3 160.2 1,930.5
Accumulated impairment losses (923.7) (150.4) (1,074.1)
Net goodwill at June 30, 2016 $ 846.6 $ 9.8 $ 856.4</t>
  </si>
  <si>
    <t>Detail of the Definite-Lived Intangible Assets by Reportable Segment</t>
  </si>
  <si>
    <t>The following table provides the definite-lived
Chlorovinyls Building Products Total
(In millions) June 30, 2016 December 31, 2015 June 30, 2016 December 31, 2015 June 30, 2016 December 31, 2015
Gross carrying amounts:
Customer relationships $
1,142.3 $
1,142.3 $
27.4 $
27.4 $
1,169.7 $
1,169.7
Supply contracts 42.6 42.6
-
- 42.6 42.6
Technology 14.9 14.9 17.4 17.4 32.3 32.3
Trade names 6.0 6.0
-
- 6.0 6.0
Total 1,205.8 1,205.8 44.8 44.8 1,250.6 1,250.6
Accumulated impairment charges:
Customer relationships (2.9) (2.9)
-
- (2.9) (2.9)
Total (2.9) (2.9)
-
- (2.9) (2.9)
Accumulated amortization:
Customer relationships (213.8) (182.9) (9.7) (8.9) (223.5) (191.8)
Supply contracts (7.3) (6.3)
-
- (7.3) (6.3)
Technology (2.3) (2.0) (14.9) (14.1) (17.2) (16.1)
Trade names (1.2) (1.0)
-
- (1.2) (1.0)
Total (224.6) (192.2) (24.6) (23.0) (249.2) (215.2)
Foreign currency translation adjustment:
Customer relationships (20.1) (24.6)
- (0.1) (20.1) (24.7)
Total (20.1) (24.6)
- (0.1) (20.1) (24.7)
Net carrying amounts:
Customer relationships 905.5 931.9 17.7 18.4 923.2 950.3
Supply contracts 35.3 36.3
-
- 35.3 36.3
Technology 12.6 12.9 2.5 3.3 15.1 16.2
Trade names 4.8 5.0
-
- 4.8 5.0
Total $ 958.2 $ 986.1 $ 20.2 $ 21.7 $ 978.4 $ 1,007.8</t>
  </si>
  <si>
    <t>Other Assets, Net (Tables)</t>
  </si>
  <si>
    <t>Schedule of Other Assets, Net of Accumulated Amortization</t>
  </si>
  <si>
    <t>As of June 30, 2016 and December 31, 2015, other assets, net of
accumulated amortization, consisted of the following:
(In millions) June 30, 2016 December 31, 2015
Deferred financing costs, net $ 6.0 $ 7.1
Deferred income taxes 17.8 17.8
Advances to and investments in joint ventures, net 53.5 33.4
Other 4.4 6.8
Total other assets, net $
81.7 $
65.1</t>
  </si>
  <si>
    <t>Long-Term Debt and Lease Financing Obligation (Tables)</t>
  </si>
  <si>
    <t>Schedule of Long-Term Debt</t>
  </si>
  <si>
    <t>As of June 30, 2016 and December 31, 2015, our long-term
(In millions)
Maturity Date June 30, 2016 December 31, 2015
4.625 Notes (net of debt issuance costs totaling $8.8 million and
$9.6 million at June 30, 2016 and December 31, 2015,
respectively) February 15, 2021 $
679.2 $ 678.4
4.875 Notes (net of debt issuance costs totaling $5.4 million and
$5.8 million at June 30, 2016 and December 31, 2015,
respectively) May 15, 2023
444.6 444.2
New Term Loan Facility (net of deferred financing fees totaling
$2.8 million and $3.1 million at June 30, 2016 and
December 31, 2015, respectively) February 27, 2022
243.5 244.4
ABL Revolver
December 17, 2019
-
-
Total debt
1,367.3 1,367.0
Less: current portion of long-term debt (2.5) (2.5)
Long-term debt, net $
1,364.8 $
1,364.5</t>
  </si>
  <si>
    <t>Fair Value of Financial Instruments (Tables)</t>
  </si>
  <si>
    <t>Summary of Carrying Amounts and Estimated Fair Values of Long-Term Debt and Commodity Purchase Contracts</t>
  </si>
  <si>
    <t xml:space="preserve">The following is a summary of the carrying amounts and estimated
fair values of our long-term
June 30, 2016 December 31, 2015
(In millions) Carrying Value Fair Value Carrying Value Fair Value
Level 1:
Long-term debt:
4.625 Notes (net of debt issuance costs totaling $8.8 million and
$9.6 million at June 30, 2016 and December 31, 2015,
respectively) $ 679.2 $
703.5 $
678.4 $
635.1
4.875 Notes (net of debt issuance costs totaling $5.4 million and
$5.8 million at June 30, 2016 and December 31, 2015,
respectively) $ 444.6 $ 461.3 $ 444.2 $ 408.4
Level 2:
Long-term debt:
New Term Loan Facility (net of deferred financing fees totaling
$2.8 million and $3.1 million at June 30, 2016 and
December 31, 2015, respectively) $
243.5 $ 246.6 $ 244.4 $ 247.8
Derivative instruments:
Commodity purchase contracts $ 1.2 $ 1.2 $ (0.4) $ (0.4) </t>
  </si>
  <si>
    <t>Share-Based Compensation (Tables)</t>
  </si>
  <si>
    <t>Summary of Share-Based Compensation Expense</t>
  </si>
  <si>
    <t>Information regarding our share-based compensation expense for the
three and six months ended June 30, 2016 and 2015 is as
follows:
Three Months Ended
Six Months Ended
(In millions) 2016 2015 2016 2015
Share-based compensation expense $ 4.1 $ 3.8 $ 6.1 $ 7.7
Income tax provision related to share-based compensation
expense
(1.4)
(1.1)
(2.1)
(2.4)
After tax share-based compensation expense $ 2.7 $ 2.7 $ 4.0 $ 5.3</t>
  </si>
  <si>
    <t>Employee Retirement Plans (Tables)</t>
  </si>
  <si>
    <t>Schedule of Components of Net Periodic Benefit Income</t>
  </si>
  <si>
    <t>The following table details the pension and postretirement benefit
income, for the three and six month periods ended June 30, 2016 and
2015:
Pension Benefits OPEB Three Months Ended June 30,
(In millions) 2016 2015 2016 2015
Components of net periodic benefit income:
Interest cost $ (6.5) $ (7.7) $
(0.5) $ (1.1)
Service cost (0.9) (1.1) (0.2) (0.2)
Expected return on assets 10.5 11.4
-
-
Amortization of:
Prior service credit
-
- 3.1 2.3
Actuarial loss (0.7) (0.7)
-
-
Total net periodic benefit income $ 2.4 $ 1.9 $ 2.4 $ 1.0
Pension Benefits Six Months Ended June 30, OPEB Six Months Ended June 30,
(In millions) 2016 2015 2016 2015
Components of net periodic benefit income:
Interest cost $
(13.0) $
(15.4) $
(1.0) $
(2.2)
Service cost (1.8) (2.2) (0.4) (0.4)
Expected return on assets 21.0 22.8
-
-
Amortization of:
Prior service credit
-
- 6.2 4.6
Actuarial loss (1.4) (1.4)
-
-
Total net periodic benefit income $ 4.8 $ 3.8 $ 4.8 $ 2.0</t>
  </si>
  <si>
    <t>Accumulated Other Comprehensive Loss and Other Comprehensive Income (Loss) (Tables)</t>
  </si>
  <si>
    <t>Schedule of Amounts Recorded in Accumulated Other Comprehensive Loss, Net of Tax, and Changes within the Period</t>
  </si>
  <si>
    <t>Amounts recorded in accumulated other comprehensive loss, net of
tax, as of June 30, 2016 and December 31, 2015, and changes within
those periods are as follows:
(In millions)
Foreign Items
Derivative Cash Accrued Accumulated
Balance at January 1, 2016 $ (89.4) $ 0.5 $ (29.1) $
(118.0)
Other comprehensive income before reclassifications 23.4 0.2 0.2 23.8
Amounts reclassified from accumulated other
- 0.7 (3.0) (2.3)
Net current period other comprehensive income (loss) 23.4 0.9 (2.8) 21.5
Balance at June 30, 2016 $
(66.0) $
1.4 $
(31.9) $ (96.5)</t>
  </si>
  <si>
    <t>Schedule of Components of Other Comprehensive Income (Loss)</t>
  </si>
  <si>
    <t>The components of other comprehensive income (loss) for the three
and six month periods ended June 30, 2016 and 2015 are as
follows:
Three Months Ended June 30,
Six Months Ended June 30,
(In millions) 2016 2015 2016 2015
Change in foreign currency translation adjustments:
Foreign currency translation adjustments $ 0.1 $ 11.5 $ 28.8 $ (23.5)
Tax expense (benefit)
- 1.7 3.4 (1.9)
Foreign currency translation adjustments, net of tax $ 0.1 $ 9.8 $ 25.4 $ (21.6)
Change in derivative cash flow hedges:
Commodity hedge contracts $ 1.6 $ 2.0 $ 1.6 $ 7.2
Equity interest in investee’s other comprehensive income
(loss)
-
- (0.1) 3.9
Pre-tax amount 1.6 2.0 1.5 11.1
Tax expense 0.6 0.7 0.6 4.2
Derivative cash flow hedges, net of tax $ 1.0 $ 1.3 $ 0.9 $ 6.9
Change in pension and OPEB liability adjustments:
Amortization of actuarial loss and prior service credit $ (2.4) $ (1.6) $ (4.8) $ (3.2)
Other pension and OPEB plan adjustments 0.1
- 0.3 0.4
Pre-tax amount (2.3) (1.6) (4.5) (2.8)
Tax benefit (0.9) (0.6) (1.7) (1.1)
Pension and OPEB liability adjustments, net of tax $ (1.4) $ (1.0) $ (2.8) $ (1.7)
Other comprehensive income (loss), before income taxes $ (0.6) $ 11.9 $ 25.8 $ (15.2)
Tax expense (benefit) for the period (0.3) 1.8 2.3 1.2
Other comprehensive income (loss), net of tax $ (0.3) $ 10.1 $ 23.5 $ (16.4)</t>
  </si>
  <si>
    <t>Schedule of Components of Other Comprehensive Income (Loss) that have been Reclassified</t>
  </si>
  <si>
    <t>The components of other comprehensive income (loss) that have been
reclassified during the three and six month periods ended June 30,
2016 and 2015 are as follows:
Three Months Ended Six Months Ended June 30,
Affected Line Items on the Unaudited Condensed Consolidated Statements of Operations
(In millions) 2016 2015 2016 2015
Details about other comprehensive income (loss)
components:
Change in derivative cash flow hedges:
Gain (loss) on derivative cash flow hedges $ 0.8 $ (1.3) $ 1.2 $ (8.7)
Cost of sales
Tax expense (benefit) 0.3 (0.5) 0.5 (3.3)
Provision for (benefit from) income taxes
Reclassifications for the period, net of tax $ 0.5 $ (0.8) $ 0.7 $ (5.4)
Change in pension and OPEB liability adjustments:
Amortization of actuarial loss and prior service credit $
(2.4) $
(1.6) $
(4.8) $
(3.2)
Cost of sales and selling, general and administrative expenses
Tax benefit (0.9) (0.6) (1.8) (1.2)
Provision for (benefit from) income taxes
Reclassifications for the period, net of tax $ (1.5) $ (1.0) $ (3.0) $ (2.0)</t>
  </si>
  <si>
    <t>Investments (Tables)</t>
  </si>
  <si>
    <t>Summary of Maximum Exposure to Loss Associated with RS Cogen</t>
  </si>
  <si>
    <t>The following table summarizes our maximum exposure to loss
associated with RS Cogen as of June 30, 2016 and December 31,
2015:
(In millions) June 30, 2016 December 31, 2015
Investment in and net advances to RS Cogen $ 9.9 $ 9.5
Supply contracts 35.3 36.3
Maximum exposure to loss $
45.2 $
45.8</t>
  </si>
  <si>
    <t>Schedule of Reconciliation of Minority Partner's Ownership Interest, Reported as Noncontrolling Interest</t>
  </si>
  <si>
    <t>The following table presents a reconciliation of our minority
partner’s ownership interest, reported as noncontrolling
interest:
Six Months Ended June 30,
(In millions) 2016 2015
Noncontrolling interest - beginning of period $ 74.8 $ 107.9
Net income attributable to noncontrolling interest 0.8 3.1
Other comprehensive income attributable to noncontrolling
interest 2.0 3.0
Distribution to noncontrolling interest (7.1) (8.4)
Other
- (0.1)
Noncontrolling interest - end of period $
70.5 $
105.5</t>
  </si>
  <si>
    <t>Segment Information (Tables)</t>
  </si>
  <si>
    <t>Schedule of Segment Information</t>
  </si>
  <si>
    <t>The revenues generated by these transfers and reconciliations
from consolidated operating income (loss) to consolidated income
(loss) from continuing operations before income taxes for the three
and six month periods ended June 30, 2016 and 2015 are provided in
the tables below.
(In millions) Chlorovinyls Building Products Eliminations, Unallocated Total
Three Months Ended June 30, 2016
Net sales $ 578.4 $ 197.7 $
- $ 776.1
Intersegment revenues 38.0
- (38.0)
-
Total net sales $
616.4
197.7
(38.0) $
776.1
Operating income (loss) $ (37.1) 26.7 (27.2) (1) $ (37.6)
Interest expense, net (18.0)
Foreign exchange loss (0.1)
Loss from continuing operations before income taxes $ (55.7)
Three Months Ended June 30, 2015
Net sales $ 666.1 $ 203.1 $
- $ 869.2
Intersegment revenues 61.1
- (61.1)
-
Total net sales $ 727.2 203.1 (61.1) $ 869.2
Operating income $ 37.8 23.3 (18.0) (1) $ 43.1
Interest expense, net (18.3)
Foreign exchange loss (0.1)
Income from continuing operations before income taxes $ 24.7
(1)
(In millions) Chlorovinyls Building Products Eliminations, Unallocated Total
Six Months Ended June 30, 2016
Net sales $ 1,134.5 $ 340.8 $
- $ 1,475.3
Intersegment revenues 93.3 0.1 (93.4)
-
Total net sales $
1,227.8
340.9
(93.4) $
1,475.3
Operating income (loss) $ (46.7) 30.8 (56.9) (1) $ (72.8)
Interest expense, net (35.0)
Foreign exchange loss (1.0)
Loss from continuing operations before income taxes $ (108.8)
Six Months Ended June 30, 2015
Net sales $ 1,314.5 $ 339.3 $
- $ 1,653.8
Intersegment revenues 117.2
- (117.2)
-
Total net sales $ 1,431.7 339.3 (117.2) $ 1,653.8
Operating income $ 81.6 19.8 (36.2) (1) $ 65.2
Interest expense, net (35.9)
Debt refinancing costs (3.2)
Foreign exchange loss (0.8)
Income from continuing operations before income taxes $ 25.3
(1)</t>
  </si>
  <si>
    <t>Guarantor Information (Tables)</t>
  </si>
  <si>
    <t>Guarantor Condensed Consolidating Balance Sheet Information</t>
  </si>
  <si>
    <t>AXIALL CORPORATION Guarantor Condensed Consolidating Balance
Sheet As of June 30, 2016 (Unaudited)
(In millions) Parent Eagle Guarantor Excluding Guarantor Including Non- Eliminations Consolidated
Assets:
Cash and cash equivalents $
- $
- $ 24.9 $ 24.9 $ 103.5 $
- $ 128.4
Receivables, net of allowance for doubtful accounts 49.4 9.1 515.7 515.7 85.5 (195.6) 455.0
Inventories
-
- 218.2 218.2 57.8
- 276.0
Prepaid expenses and other 0.5
- 92.1 92.1 7.9
- 100.5
Current assets of discontinued operations
-
- 0.8 0.8
-
- 0.8
Total current assets 49.9 9.1 851.7 851.7 254.7 (195.6) 960.7
Property, plant and equipment, net 10.1
- 1,380.3 1,380.3 168.4
- 1,558.8
Long-term receivables—affiliates 900.0
-
-
-
- (900.0)
-
Goodwill
-
- 707.8 707.8 148.6
- 856.4
Customer relationships, net
-
- 795.6 795.6 127.6
- 923.2
Other intangible assets, net
-
- 60.8 60.8
-
- 60.8
Other assets, net 4.5 1.7 73.9 73.9 3.3
- 81.7
Investment in subsidiaries 1,177.0 1,795.1 467.9 467.9
- (1,644.9)
-
Total assets $ 2,141.5 $ 1,805.9 $ 4,338.0 $ 4,338.0 $ 702.6 $ (2,740.5) $ 4,441.6
Liabilities and Equity:
Current portion of long-term debt $
- $
- $ 2.5 $ 2.5 $
- $
- $ 2.5
Accounts payable 127.1 49.3 236.3 276.5 48.3 (195.6) 256.3
Interest payable 3.1 12.1
- 12.1
-
- 15.2
Income taxes payable
-
-
-
- 2.4
- 2.4
Accrued compensation 1.3
- 51.6 51.6 7.3
- 60.2
Other accrued liabilities 34.4
- 79.6 79.6 21.9
- 135.9
Current liabilities of discontinued operations
-
- 6.8 6.8
-
- 6.8
Total current liabilities 165.9 61.4 376.8 429.1 79.9 (195.6) 479.3
Long-term debt, excluding the current portion of long-term debt 444.6 679.2 240.9 920.2
-
- 1,364.8
Long-term payables—affiliates
- 900.0
- 900.0
- (900.0)
-
Lease financing obligation
-
-
-
- 46.8
- 46.8
Deferred income taxes 19.3
- 612.1 610.3 31.5
- 661.1
Pension and other post-retirement benefits 3.3
- 179.7 179.7 6.7
- 189.7
Other non-current liabilities 11.3
- 121.9 121.9 8.6 (9.5) 132.3
Total liabilities 644.4 1,640.6 1,531.4 3,161.2 173.5 (1,105.1) 2,874.0
Equity:
Total Axiall stockholders’ equity 1,497.1 165.3 2,806.6 1,176.8 458.6 (1,635.4) 1,497.1
Noncontrolling interest
-
-
-
- 70.5
- 70.5
Total equity 1,497.1 165.3 2,806.6 1,176.8 529.1 (1,635.4) 1,567.6
Total liabilities and equity $
2,141.5 $
1,805.9 $
4,338.0 $
4,338.0 $
702.6 $
(2,740.5) $
4,441.6
AXIALL CORPORATION Guarantor Condensed Consolidating Balance
Sheet As of December 31, 2015 (Unaudited)
(In millions) Parent Eagle Guarantor Excluding Guarantor Including Non- Eliminations Consolidated
Assets:
Cash and cash equivalents $ 0.3 $
- $ 161.7 $ 161.7 $ 96.0 $
- $ 258.0
Receivables, net of allowance for doubtful accounts 27.1 5.5 377.8 377.8 48.0 (97.6) 355.3
Inventories
-
- 217.6 217.6 63.3
- 280.9
Prepaid expenses and other 0.7
- 55.9 55.9 2.7 (0.4) 58.9
Current assets of discontinued operations
-
- 19.3 19.3 17.6
- 36.9
Total current assets 28.1 5.5 832.3 832.3 227.6 (98.0) 990.0
Property, plant and equipment, net 11.0
- 1,357.9 1,357.9 187.6
- 1,556.5
Long-term receivables—affiliates 900.0
-
-
-
- (900.0)
-
Goodwill
-
- 707.8 707.8 144.3
- 852.1
Customer relationships, net
-
- 823.1 823.1 127.2
- 950.3
Other intangible assets, net
-
- 63.1 63.1 0.3
- 63.4
Non-current assets of discontinued operations
-
- 18.4 18.4 43.6
- 62.0
Other assets, net 5.6 1.7 56.2 56.2 3.3
- 65.1
Investment in subsidiaries 1,235.5 1,833.3 473.2 473.2
- (1,708.7)
-
Total assets $
2,180.2 $ 1,840.5 $ 4,332.0 $ 4,332.0 $ 733.9 $
(2,706.7) $
4,539.4
Liabilities and Equity:
Current portion of long-term debt $
- $
- $ 2.5 $ 2.5 $
- $
- $ 2.5
Accounts payable 81.7 27.0 214.9 236.4 24.3 (97.6) 244.8
Interest payable 3.2 12.2
- 12.2
-
- 15.4
Income taxes payable
-
- 0.4 0.4 2.2 (0.4) 2.2
Accrued compensation 9.5
- 23.7 23.7 7.8
- 41.0
Other accrued liabilities 16.2
- 45.6 45.6 32.9
- 94.7
Current liabilities of discontinued operations
-
- 9.3 9.3 6.2
- 15.5
Total current liabilities 110.6 39.2 296.4 330.1 73.4 (98.0) 416.1
Long-term debt, excluding the current portion of long-term debt 444.2 678.4 241.9 920.3
-
- 1,364.5
Long-term payables—affiliates
- 900.0
- 900.0
- (900.0)
-
Lease financing obligation
-
-
-
- 44.0
- 44.0
Deferred income taxes 18.0
- 636.1 634.4 30.6
- 683.0
Pension and other post-retirement benefits 3.6
- 189.9 189.9 9.3
- 202.8
Non-current liabilities of discontinued operations
-
-
-
- 35.6
- 35.6
Other non-current liabilities 25.5
- 113.2 113.2 8.8 (7.2) 140.3
Total liabilities 601.9 1,617.6 1,477.5 3,087.9 201.7 (1,005.2) 2,886.3
Equity:
Total Axiall stockholders’ equity 1,578.3 222.9 2,854.5 1,244.1 457.4 (1,701.5) 1,578.3
Noncontrolling interest
-
-
-
- 74.8
- 74.8
Total equity 1,578.3 222.9 2,854.5 1,244.1 532.2 (1,701.5) 1,653.1
Total liabilities and equity $ 2,180.2 $
1,840.5 $
4,332.0 $
4,332.0 $
733.9 $ (2,706.7) $ 4,539.4</t>
  </si>
  <si>
    <t>Guarantor Condensed Consolidating Statement of Operations and Comprehensive Income (Loss) Information</t>
  </si>
  <si>
    <t>AXIALL CORPORATION Guarantor Condensed Consolidating Statement of
Operations and Comprehensive Income (Loss) For the Three Months Ended June 30, 2016 (Unaudited)
(In millions) Parent Eagle Guarantor Excluding Guarantor Including Non- Eliminations
Consolidated
Net sales $
- $
- $
670.7 $
670.7 $
136.9 $
(31.5) $
776.1
Operating costs and expenses:
Cost of sales
-
- 630.2 630.2 106.8 (31.5) 705.5
Selling, general and administrative expenses 14.4
- 42.9 42.9 12.5
- 69.8
Restructuring and divestiture costs 2.0
- 1.8 1.8 0.7
- 4.5
Integration-related costs and other, net 0.4
- 1.7 1.7
-
- 2.1
Legal and settlement claims, net
-
- 23.4 23.4
-
- 23.4
Fees associated with unsolicited offer and strategic
alternatives 8.4
-
-
-
-
- 8.4
Total operating costs and expenses 25.2
- 700.0 700.0 120.0 (31.5) 813.7
Operating income (loss) (25.2)
- (29.3) (29.3) 16.9
- (37.6)
Other income (expense):
Interest income (expense), net 4.7 (19.8) (1.9) (21.7) (1.0)
- (18.0)
Foreign currency exchange loss
-
- (0.1) (0.1)
-
- (0.1)
Equity in income (loss) of subsidiaries (16.8) (22.0) 17.2 17.2
- (0.4)
-
Income (loss) from continuing operations before income taxes (37.3) (41.8) (14.1) (33.9) 15.9 (0.4) (55.7)
Benefit from income taxes (9.5) (9.1) (7.9) (17.0) (1.9)
- (28.4)
Income (loss) from continuing operations (27.8) (32.7) (6.2) (16.9) 17.8 (0.4) (27.3)
Discontinued operations:
Loss from discontinued operations
-
- (1.6) (1.6) (0.1)
- (1.7)
Less: Benefit from income taxes of discontinued operations
-
- (1.7) (1.7)
-
- (1.7)
Net income (loss) from discontinued operations
-
- 0.1 0.1 (0.1)
-
-
Consolidated net income (loss) (27.8) (32.7) (6.1) (16.8) 17.7 (0.4) (27.3)
Less: net income attributable to noncontrolling interest
-
-
-
- 0.5
- 0.5
Net income (loss) attributable to Axiall $ (27.8) $ (32.7) $ (6.1) $ (16.8) $ 17.2 $ (0.4) $ (27.8)
Comprehensive income (loss) attributable to Axiall $
(28.2) $
(34.6) $ (6.6) $ (17.3) $ 17.3 $
- $ (28.2)
AXIALL CORPORATION Guarantor Condensed Consolidating Statement of
Operations and Comprehensive Loss For the Three Months Ended June 30, 2015 (Unaudited)
(In millions) Parent Eagle Guarantor Excluding Guarantor Including Non- Eliminations
Consolidated
Net sales $
- $
- $
756.9 $
756.9 $
167.9 $ (55.6) $ 869.2
Operating costs and expenses:
Cost of sales
-
- 670.1 670.1 131.2 (55.6) 745.7
Selling, general and administrative expenses 13.9
- 44.3 44.3 17.6
- 75.8
Restructuring and divestiture costs 0.5
- (0.1) (0.1)
-
- 0.4
Integration-related costs and other, net 2.0
- 2.2 2.2
-
- 4.2
Total operating costs and expenses 16.4
- 716.5 716.5 148.8 (55.6) 826.1
Operating income (loss) (16.4)
- 40.4 40.4 19.1
- 43.1
Other income (expense):
Interest income (expense), net 4.5 (19.8) (1.9) (21.7) (1.1)
- (18.3)
Foreign currency exchange loss
-
-
-
- (0.1)
- (0.1)
Equity in income (loss) of subsidiaries 32.5 (5.2) 15.2 15.2
- (47.7)
-
Income (loss) from continuing operations before income taxes 20.6 (25.0) 53.7 33.9 17.9 (47.7) 24.7
Provision for income taxes
- 0.4 1.4 1.8 0.1
- 1.9
Income (loss) from continuing operations 20.6 (25.4) 52.3 32.1 17.8 (47.7) 22.8
Discontinued operations:
Loss from discontinued operations
-
- (0.4) (0.4) (1.3)
- (1.7)
Less: Benefit from income taxes of discontinued operations
-
- (0.8) (0.8)
-
- (0.8)
Net income (loss) from discontinued operations
-
- 0.4 0.4 (1.3)
- (0.9)
Consolidated net income (loss) 20.6 (25.4) 52.7 32.5 16.5 (47.7) 21.9
Less: net income attributable to noncontrolling interest
-
-
-
- 1.3
- 1.3
Net income (loss) attributable to Axiall $ 20.6 $ (25.4) $ 52.7 $ 32.5 $ 15.2 $ (47.7) $ 20.6
Comprehensive income (loss) attributable to Axiall $
29.0 $
(15.7) $
61.1 $
40.9 $ 25.1 $
(66.0) $
29.0
AXIALL CORPORATION Guarantor Condensed Consolidating Statement of
Operations and Comprehensive Income (Loss) For the Six Months Ended June 30, 2016 (Unaudited)
(In millions) Parent Eagle Guarantor Excluding Guarantor Including Non- Eliminations
Consolidated
Net sales $
- $
- $ 1,298.0 $ 1,298.0 $
249.1 $ (71.8) $ 1,475.3
Operating costs and expenses:
Cost of sales
-
- 1,197.9 1,197.9 198.4 (71.8) 1,324.5
Selling, general and administrative expenses 27.3
- 87.2 87.2 25.4
- 139.9
Restructuring and divestiture costs 7.5
- 11.3 11.3 22.4
- 41.2
Integration-related costs and other, net 0.9
- 4.6 4.6
-
- 5.5
Legal and settlement claims, net
-
- 23.4
23.4
-
- 23.4
Fees associated with unsolicited offer and strategic
alternatives 13.6
-
-
-
-
- 13.6
Total operating costs and expenses 49.3
- 1,324.4 1,324.4 246.2 (71.8) 1,548.1
Operating income (loss) (49.3)
- (26.4) (26.4) 2.9
- (72.8)
Other income (expense):
Interest income (expense), net 9.4 (39.6) (2.9) (42.5) (1.9)
- (35.0)
Foreign currency exchange loss
-
- (0.1) (0.1) (0.9)
- (1.0)
Equity in loss of subsidiaries (61.8) (32.4) (5.3) (5.3)
- 67.1
-
Income (loss) from continuing operations before income taxes (101.7) (72.0) (34.7) (74.3) 0.1 67.1 (108.8)
Benefit from income taxes (20.3) (20.1) (10.0) (30.1) (0.8)
- (51.2)
Income (loss) from continuing operations (81.4) (51.9) (24.7) (44.2) 0.9 67.1 (57.6)
Discontinued operations:
Loss from discontinued operations
-
- (27.8) (27.8) (5.3)
- (33.1)
Less: Benefit from income taxes of discontinued operations
-
- (10.1) (10.1)
-
- (10.1)
Net loss from discontinued operations
-
- (17.7) (17.7) (5.3)
- (23.0)
Consolidated net loss (81.4) (51.9) (42.4) (61.9) (4.4) 67.1 (80.6)
Less: net income attributable to noncontrolling interest
-
-
-
- 0.8
- 0.8
Net loss attributable to Axiall $
(81.4) $ (51.9) $ (42.4) $ (61.9) $ (5.2) $ 67.1 $ (81.4)
Comprehensive income (loss) attributable to Axiall $ (59.9) $
(49.3) $
(21.0) $ (40.5) $
21.6 $
18.9 $
(59.9)
AXIALL CORPORATION Guarantor Condensed Consolidating Statement of
Operations and Comprehensive Loss For the Six Months Ended June 30, 2015 (Unaudited)
(In millions) Parent Eagle Guarantor Excluding Guarantor Including Non- Eliminations
Consolidated
Net sales $
- $
- $ 1,469.7 $ 1,469.7 $
$ (103.8) $ 1,653.8
Operating costs and expenses:
Cost of sales
-
- 1,296.5 1,296.5 233.7 (103.8) 1,426.4
Selling, general and administrative expenses 26.3
-
91.4
91.4 34.1
-
151.8
Restructuring and divestiture costs 1.1
- (0.1) (0.1) 0.1
- 1.1
Integration-related costs and other, net 5.4
- 3.3 3.3 0.6
- 9.3
Total operating costs and expenses 32.8
- 1,391.1 1,391.1 268.5 (103.8) 1,588.6
Operating income (loss) (32.8)
- 78.6 78.6 19.4
- 65.2
Other income (expense):
Interest income (expense), net 10.5 (40.7) (1.9) (42.6) (3.8)
- (35.9)
Debt refinancing costs
- (0.1) (3.1) (3.2)
-
- (3.2)
Foreign currency exchange gain (loss) (0.1) 0.1 (0.1) (0.1) (0.6)
- (0.8)
Equity in income (loss) of subsidiaries 29.6 (12.1) 10.7 10.7
- (40.3)
-
Income (loss) from continuing operations before income taxes 7.2 (52.8) 84.2 43.4 15.0 (40.3) 25.3
Provision for (benefit from) income taxes (2.8) (5.2) 11.9 6.7 1.0
- 4.9
Income (loss) from continuing operations 10.0 (47.6) 72.3 36.7 14.0 (40.3) 20.4
Discontinued operations:
Loss from discontinued operations
-
- (2.9) (2.9) (6.0)
- (8.9)
Less: Benefit from income taxes of discontinued operations
-
- (1.6) (1.6)
-
- (1.6)
Net loss from discontinued operations
-
- (1.3) (1.3) (6.0)
- (7.3)
Consolidated net income (loss) 10.0 (47.6) 71.0 35.4 8.0 (40.3) 13.1
Less: net income attributable to noncontrolling interest
-
-
-
- 3.1
- 3.1
Net income (loss) attributable to Axiall $ 10.0 $ (47.6) $ 71.0 $ 35.4 $ 4.9 $ (40.3) $ 10.0
Comprehensive income (loss) attributable to Axiall $
(9.4) $
(22.6) $ 49.1 $ 13.5 $ (31.9) $ 18.4 $ (9.4)</t>
  </si>
  <si>
    <t>Guarantor Condensed Consolidating Statement of Cash Flows Information</t>
  </si>
  <si>
    <t>AXIALL CORPORATION Guarantor Condensed Consolidating Statement of
Cash Flows For the Six Months Ended June 30, 2016 (Unaudited)
(In millions) Parent Eagle Guarantor Guarantor Including
Non-Guarantor
Eliminations Consolidated
Cash provided by (used in) operating activities - continuing
operations $ 38.5 $ 8.5 $ (19.7) $ (19.7) $ 6.9 $ (37.1) $ (11.4)
Cash provided by (used in) operating activities - discontinued
operations
-
- 9.4 9.4 (4.2)
- 5.2
Net cash provided by (used in) operating activities 38.5 8.5 (10.3) (10.3) 2.7 (37.1) (6.2)
Cash flows from investing activities:
Capital expenditures (0.1)
- (115.0) (115.0) (4.5)
- (119.6)
Proceeds from the sales of business assets
-
- 0.4 0.4 11.1
- 11.5
Cash used in investing activities - continuing
operations (0.1)
- (114.6) (114.6) 6.6
- (108.1)
Cash provided by investing activities - discontinued operations
-
- 7.3 7.3 19.5
- 26.8
Net cash provided by (used in) investing activities (0.1)
- (107.3) (107.3) 26.1
- (81.3)
Cash flows from financing activities:
Long-term debt payments
-
- (1.7) (1.7)
-
- (1.7)
Deferred acquisition payments (15.0)
-
-
-
-
- (15.0)
Dividends paid (22.8)
-
-
-
-
- (22.8)
Distribution to noncontrolling interest
-
-
-
- (7.1)
- (7.1)
Share-based compensation plan activity (0.9)
-
-
-
-
- (0.9)
Distribution to affiliate
- (8.5) (17.5) (17.5) (19.6) 37.1
-
Net cash used in financing activities (38.7) (8.5) (19.2) (19.2) (26.7) 37.1 (47.5)
Effect of exchange rate changes on cash and cash equivalents
-
-
-
- 5.4
- 5.4
Net change in cash and cash equivalents (0.3)
- (136.8) (136.8) 7.5
- (129.6)
Cash and cash equivalents at beginning of period 0.3
- 161.7 161.7 96.0
- 258.0
Cash and cash equivalents at end of period $
- $
- $ 24.9 $ 24.9 $ 103.5 $
- $ 128.4
AXIALL CORPORATION Guarantor Condensed Consolidating Statement of
Cash Flows For the Six Months Ended June 30, 2015 (Unaudited)
(In millions) Parent Eagle Guarantor E xcluding Guarantor Including
Non-Guarantor
Eliminations Consolidated
Cash provided by (used in) operating activities - continuing
operations $ 40.0 $ 10.1 $ 30.5 $ 30.5 $ (2.7) $ (22.7) $ 45.1
Cash used in operating activities - discontinued operations
-
- (1.7) (1.7) (7.2)
- (8.9)
Net cash provided by (used in) operating activities 40.0 10.1 28.8 28.8 (9.9) (22.7) 36.2
Cash flows from investing activities:
Capital expenditures (0.4)
- (69.3) (69.3) (4.2)
- (73.9)
Proceeds from sales of business assets
-
- 5.6 5.6 0.7
- 6.3
Cash used in investing activities - continuing
operations (0.4)
- (63.7) (63.7) (3.5)
- (67.6)
Cash provided by (used in) investing activities - discontinued
operations
-
- (1.6) (1.6) 0.7
- (0.9)
Net cash used in investing activities (0.4)
- (65.3) (65.3) (2.8)
- (68.5)
Cash flows from financing activities:
Issuance of long-term debt
-
- 248.8 248.8
-
- 248.8
Long-term debt payments
- (194.4) (1.7) (196.1)
-
- (196.1)
Intercompany financing
- 194.4 (194.4)
-
-
-
-
Fees paid related to financing activities (0.3)
- (3.2) (3.2)
-
- (3.5)
Deferred acquisition payments (10.0)
-
-
-
-
- (10.0)
Dividends paid (23.1)
-
-
-
-
- (23.1)
Distribution to noncontrolling interest
-
-
-
- (8.4)
- (8.4)
Share-based compensation plan activities (6.2)
-
-
-
-
- (6.2)
Distribution to affiliate
- (10.1) (10.1) (10.1) (12.6) 22.7
-
Net cash provided by (used in) financing activities (39.6) (10.1) 39.4 39.4 (21.0) 22.7 1.5
Effect of exchange rate changes on cash and cash equivalents
-
-
-
- (4.6)
- (4.6)
Net change in cash and cash equivalents
-
- 2.9 2.9 (38.3)
- (35.4)
Cash and cash equivalents at beginning of period
-
- 78.2 78.2 88.6
- 166.8
Cash and cash equivalents at end of period $
- $
- $ 81.1 $ 81.1 $ 50.3 $
- $ 131.4</t>
  </si>
  <si>
    <t>New Developments and Basis of Presentation - Additional Information (Detail) - USD ($) $ / shares in Units, $ in Millions</t>
  </si>
  <si>
    <t>Mar. 31, 2016</t>
  </si>
  <si>
    <t>Jun. 10, 2016</t>
  </si>
  <si>
    <t>Basis Of Presentation [Line Items]</t>
  </si>
  <si>
    <t>Net proceeds from sale</t>
  </si>
  <si>
    <t>Westlake Chemical Corporation and Lagoon Merger Sub, Inc. [Member]</t>
  </si>
  <si>
    <t>Merger agreement date</t>
  </si>
  <si>
    <t>Jun. 10,
		2016</t>
  </si>
  <si>
    <t>Merger consideration per share</t>
  </si>
  <si>
    <t>Termination fee</t>
  </si>
  <si>
    <t>Merger-related expenses</t>
  </si>
  <si>
    <t>Earnings (Loss) Per Share - Additional Information (Detail) - shares shares in Millions</t>
  </si>
  <si>
    <t>Common stock equivalents not included due to their anti-dilutive effect</t>
  </si>
  <si>
    <t>Earnings (Loss) Per Share - Reconciliation of Numerators and Denominators Used for Basic and Diluted Earnings (Loss) Per Common Share (Detail) - USD ($) $ / shares in Units, shares in Millions, $ in Millions</t>
  </si>
  <si>
    <t>Numerator</t>
  </si>
  <si>
    <t>Income (loss) from continuing operations</t>
  </si>
  <si>
    <t>Income (loss) from continuing operations attributable to Axiall</t>
  </si>
  <si>
    <t>Consolidated net income (loss) attributable to Axiall</t>
  </si>
  <si>
    <t>Denominator</t>
  </si>
  <si>
    <t>Weighted average common shares outstanding, basic</t>
  </si>
  <si>
    <t>Dilutive impact of stock options and other share-based awards</t>
  </si>
  <si>
    <t>Weighted average common shares outstanding, diluted</t>
  </si>
  <si>
    <t>Discontinued Operations - Additional Information (Detail) - USD ($) $ in Millions</t>
  </si>
  <si>
    <t>Income Statement, Balance Sheet and Additional Disclosures by Disposal Groups, Including Discontinued Operations [Line Items]</t>
  </si>
  <si>
    <t>Net proceeds from sale of business</t>
  </si>
  <si>
    <t>Net cash proceeds from the sale of window and door profiles business</t>
  </si>
  <si>
    <t>Aromatics [Member]</t>
  </si>
  <si>
    <t>Cash received from business disposal</t>
  </si>
  <si>
    <t>Business disposal, sale price</t>
  </si>
  <si>
    <t>Advance toward the cost of decommissioning and dismantling business</t>
  </si>
  <si>
    <t>Contingent consideration</t>
  </si>
  <si>
    <t>Working capital adjustment, net</t>
  </si>
  <si>
    <t>Discontinued Operations Disposed of by Sale [Member] | Aromatics [Member]</t>
  </si>
  <si>
    <t>Gain (loss) on business disposal</t>
  </si>
  <si>
    <t>Discontinued Operations Disposed of by Sale [Member] | Window and Door Profiles Business [Member]</t>
  </si>
  <si>
    <t>Discontinued Operations Disposed of by Sale [Member] | INEOS Americas LLC. [Member] | Aromatics [Member]</t>
  </si>
  <si>
    <t>Decommissioning and dismantlement costs</t>
  </si>
  <si>
    <t>Disposal Group, Disposed of by Sale, Not Discontinued Operations [Member] | Concord Ontario [Member]</t>
  </si>
  <si>
    <t>Loss on the sale of assets</t>
  </si>
  <si>
    <t>Discontinued Operations - Major Class of Assets and Liabilities Related to Discontinued Operations (Detail) - Aromatics [Member] - Discontinued Operations Disposed of by Sale [Member] - USD ($) $ in Millions</t>
  </si>
  <si>
    <t>Receivables, net</t>
  </si>
  <si>
    <t>Net assets (liabilities)</t>
  </si>
  <si>
    <t>Discontinued Operations - Operating Results of the Discontinued Operations (Detail) - USD ($) $ in Millions</t>
  </si>
  <si>
    <t>Benefit from income taxes of discontinued operations</t>
  </si>
  <si>
    <t>Aromatics [Member] | Discontinued Operations Disposed of by Sale [Member]</t>
  </si>
  <si>
    <t>Operating loss from discontinued operations</t>
  </si>
  <si>
    <t>Foreign currency exchange gain (loss)</t>
  </si>
  <si>
    <t>Net loss from the sale of business</t>
  </si>
  <si>
    <t>Discontinued Operations - Depreciation, Amortization and Capital Expenditures Associated with Discontinued Operations (Detail) - Aromatics [Member] - Discontinued Operations Disposed of by Sale [Member] - USD ($) $ in Millions</t>
  </si>
  <si>
    <t>Depreciation and amortization</t>
  </si>
  <si>
    <t>Restructuring and Divestiture Costs - Chlorovinyls - Additional Information (Detail) - USD ($) $ in Millions</t>
  </si>
  <si>
    <t>Feb. 24, 2016</t>
  </si>
  <si>
    <t>Restructuring Cost and Reserve [Line Items]</t>
  </si>
  <si>
    <t>Loss on sale of business</t>
  </si>
  <si>
    <t>Solucor Business [Member]</t>
  </si>
  <si>
    <t>Severance cost</t>
  </si>
  <si>
    <t>Concord Ontario [Member]</t>
  </si>
  <si>
    <t>Specialty Phosgene [Member]</t>
  </si>
  <si>
    <t>Solucor [Member]</t>
  </si>
  <si>
    <t>Proceeds from sale of assets</t>
  </si>
  <si>
    <t>Chlorovinyls [Member]</t>
  </si>
  <si>
    <t>Chlorovinyls [Member] | Solucor [Member]</t>
  </si>
  <si>
    <t>Building Products [Member]</t>
  </si>
  <si>
    <t>Building Products [Member] | Concord Ontario [Member]</t>
  </si>
  <si>
    <t>Restructuring and Divestiture Costs - Building Products - Additional Information (Detail) - USD ($) $ in Millions</t>
  </si>
  <si>
    <t>Restructuring charges</t>
  </si>
  <si>
    <t>Other long-lived asset impairment charges</t>
  </si>
  <si>
    <t>Building Products [Member] | Facility Closing [Member]</t>
  </si>
  <si>
    <t>Restructuring and Divestiture Costs - Corporate - Additional Information (Detail) - USD ($)</t>
  </si>
  <si>
    <t>Remaining restructuring payments</t>
  </si>
  <si>
    <t>Corporate [Member]</t>
  </si>
  <si>
    <t>Payment for restructuring costs</t>
  </si>
  <si>
    <t>Executives [Member] | Corporate [Member]</t>
  </si>
  <si>
    <t>Facility Closing [Member] | Corporate [Member]</t>
  </si>
  <si>
    <t>Inventories - Schedule of Major Classes of Inventories (Detail) - USD ($) $ in Millions</t>
  </si>
  <si>
    <t>Inventory, Net [Abstract]</t>
  </si>
  <si>
    <t>Raw materials</t>
  </si>
  <si>
    <t>Work-in-process</t>
  </si>
  <si>
    <t>Finished goods</t>
  </si>
  <si>
    <t>Property Plant and Equipment - Schedule of Property Plant and Equipment (Detail) - USD ($) $ in Millions</t>
  </si>
  <si>
    <t>Property, plant and equipment</t>
  </si>
  <si>
    <t>Property, plant and equipment, at cost</t>
  </si>
  <si>
    <t>Less: accumulated depreciation</t>
  </si>
  <si>
    <t>Chemical Manufacturing Plants [Member]</t>
  </si>
  <si>
    <t>Machinery and Equipment [Member]</t>
  </si>
  <si>
    <t>Buildings [Member]</t>
  </si>
  <si>
    <t>Land and Land Improvements [Member]</t>
  </si>
  <si>
    <t>Construction-in-Progress [Member]</t>
  </si>
  <si>
    <t>Goodwill and Other Intangible Assets - Additional Information (Detail) - USD ($) $ in Millions</t>
  </si>
  <si>
    <t>Goodwill [Line Items]</t>
  </si>
  <si>
    <t>Wrote-off of goodwill</t>
  </si>
  <si>
    <t>Wrote-off definite-lived intangible assets</t>
  </si>
  <si>
    <t>Amortization expense for the definite-lived intangible assets</t>
  </si>
  <si>
    <t>Year one</t>
  </si>
  <si>
    <t>Year two</t>
  </si>
  <si>
    <t>Year three</t>
  </si>
  <si>
    <t>Year four</t>
  </si>
  <si>
    <t>Year five</t>
  </si>
  <si>
    <t>Trade Names [Member]</t>
  </si>
  <si>
    <t>Indefinite-lived intangible assets, net of cumulative translation adjustment</t>
  </si>
  <si>
    <t>Wrote-off indefinite-lived intangible assets</t>
  </si>
  <si>
    <t>Trade Names [Member] | Weighted Average [Member]</t>
  </si>
  <si>
    <t>Weighted average estimated useful life</t>
  </si>
  <si>
    <t>14 years</t>
  </si>
  <si>
    <t>Customer Relationships [Member] | Weighted Average [Member]</t>
  </si>
  <si>
    <t>15 years</t>
  </si>
  <si>
    <t>Supply Contracts [Member] | Weighted Average [Member]</t>
  </si>
  <si>
    <t>17 years</t>
  </si>
  <si>
    <t>Technology [Member] | Weighted Average [Member]</t>
  </si>
  <si>
    <t>16 years</t>
  </si>
  <si>
    <t>Goodwill and Other Intangible Assets - Detail of the Changes Made to Goodwill (Detail) - USD ($) $ in Millions</t>
  </si>
  <si>
    <t>Gross goodwill at the beginning of the period</t>
  </si>
  <si>
    <t>Goodwill write-downs from sales of assets</t>
  </si>
  <si>
    <t>Cumulative foreign currency translation adjustments</t>
  </si>
  <si>
    <t>Gross goodwill at the end of the period</t>
  </si>
  <si>
    <t>Accumulated impairment losses</t>
  </si>
  <si>
    <t>Net goodwill at the end of the period</t>
  </si>
  <si>
    <t>Goodwill and Other Intangible Assets - Detail of the Definite-Lived Intangible Assets by Reportable Segment (Detail) - USD ($) $ in Millions</t>
  </si>
  <si>
    <t>12 Months Ended</t>
  </si>
  <si>
    <t>Gross carrying amounts</t>
  </si>
  <si>
    <t>Accumulated impairment charges</t>
  </si>
  <si>
    <t>Accumulated amortization</t>
  </si>
  <si>
    <t>Foreign currency translation adjustment</t>
  </si>
  <si>
    <t>Net carrying amounts</t>
  </si>
  <si>
    <t>Customer Relationships [Member]</t>
  </si>
  <si>
    <t>Customer Relationships [Member] | Chlorovinyls [Member]</t>
  </si>
  <si>
    <t>Customer Relationships [Member] | Building Products [Member]</t>
  </si>
  <si>
    <t>Supply Contracts [Member]</t>
  </si>
  <si>
    <t>Supply Contracts [Member] | Chlorovinyls [Member]</t>
  </si>
  <si>
    <t>Technology [Member]</t>
  </si>
  <si>
    <t>Technology [Member] | Chlorovinyls [Member]</t>
  </si>
  <si>
    <t>Technology [Member] | Building Products [Member]</t>
  </si>
  <si>
    <t>Trade Names [Member] | Chlorovinyls [Member]</t>
  </si>
  <si>
    <t>Other Assets, Net - Schedule of Other Assets, Net of Accumulated Amortization (Detail) - USD ($) $ in Millions</t>
  </si>
  <si>
    <t>Other Assets, Noncurrent [Abstract]</t>
  </si>
  <si>
    <t>Deferred financing costs, net</t>
  </si>
  <si>
    <t>Advances to and investments in joint ventures, net</t>
  </si>
  <si>
    <t>Other</t>
  </si>
  <si>
    <t>Total other assets, net</t>
  </si>
  <si>
    <t>Long-Term Debt and Lease Financing Obligation - Schedule of Long-Term Debt (Detail) - USD ($) $ in Millions</t>
  </si>
  <si>
    <t>Debt Instrument [Line Items]</t>
  </si>
  <si>
    <t>Total debt</t>
  </si>
  <si>
    <t>Less: current portion of long-term debt</t>
  </si>
  <si>
    <t>Debt issuance costs</t>
  </si>
  <si>
    <t>Long-term debt, net</t>
  </si>
  <si>
    <t>4.875 Notes [Member]</t>
  </si>
  <si>
    <t>Stated Interest Rate (as a percent)</t>
  </si>
  <si>
    <t>4.875%</t>
  </si>
  <si>
    <t>Debt maturity date</t>
  </si>
  <si>
    <t>May 15,
		2023</t>
  </si>
  <si>
    <t>Term Loan Facility [Member] | Due 2022 [Member]</t>
  </si>
  <si>
    <t>4.00%</t>
  </si>
  <si>
    <t>Feb. 27,
		2022</t>
  </si>
  <si>
    <t>4.625 Notes [Member]</t>
  </si>
  <si>
    <t>4.625%</t>
  </si>
  <si>
    <t>Feb. 15,
		2021</t>
  </si>
  <si>
    <t>ABL Revolver [Member]</t>
  </si>
  <si>
    <t>Dec. 17,
		2019</t>
  </si>
  <si>
    <t>Long-Term Debt and Lease Financing Obligation - Additional Information (Detail)</t>
  </si>
  <si>
    <t>Feb. 27, 2015USD ($)</t>
  </si>
  <si>
    <t>Mar. 31, 2016PropertyLease</t>
  </si>
  <si>
    <t>Jun. 30, 2016USD ($)Property</t>
  </si>
  <si>
    <t>Dec. 31, 2015USD ($)</t>
  </si>
  <si>
    <t>Feb. 01, 2013USD ($)</t>
  </si>
  <si>
    <t>Debt instrument, covenant compliance</t>
  </si>
  <si>
    <t>As of June 30, 2016, we were in compliance with the covenants under our ABL Credit Agreement, the Term Loan Agreement and the indentures governing the 4.625 Notes and the 4.875 Notes.</t>
  </si>
  <si>
    <t>Lease financing original obligation term</t>
  </si>
  <si>
    <t>10 years</t>
  </si>
  <si>
    <t>Maximum borrowing capacity</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0 days</t>
  </si>
  <si>
    <t>Fixed charge coverage ratio that, if exceeded, limits the cash dividend payments the entity is allowed to make</t>
  </si>
  <si>
    <t>100.00%</t>
  </si>
  <si>
    <t>Availability under the credit facility that, if exceeded, allows the entity to make additional cash dividend payments</t>
  </si>
  <si>
    <t>Fixed charge coverage ratio, if exceeded, allows the entity to make additional cash dividend payments</t>
  </si>
  <si>
    <t>110.00%</t>
  </si>
  <si>
    <t>Availability under the credit facility</t>
  </si>
  <si>
    <t>"ABL Revolver" outstanding balance</t>
  </si>
  <si>
    <t>Outstanding letters of credit</t>
  </si>
  <si>
    <t>ABL Revolver [Member] | Minimum [Member]</t>
  </si>
  <si>
    <t>Variable interest rate margin</t>
  </si>
  <si>
    <t>2.15%</t>
  </si>
  <si>
    <t>ABL Revolver [Member] | Maximum [Member]</t>
  </si>
  <si>
    <t>Letter of Credit [Member]</t>
  </si>
  <si>
    <t>Collateralized letter of credit expiration date</t>
  </si>
  <si>
    <t>Feb. 2,
		2015</t>
  </si>
  <si>
    <t>Principal amount</t>
  </si>
  <si>
    <t>Stated Interest Rate</t>
  </si>
  <si>
    <t>Debt instrument, interest payment description</t>
  </si>
  <si>
    <t>Interest is payable semi-annually in arrears on February 15 and August 15 of each year.</t>
  </si>
  <si>
    <t>Interest is payable semi-annually in arrears on May 15 and November 15 of each year.</t>
  </si>
  <si>
    <t>Term Loan Facility [Member] | Due 2022 [Member] | Axiall Holdco [Member]</t>
  </si>
  <si>
    <t>Additional amount of term loans permitted under term loan facility subject to certain conditions</t>
  </si>
  <si>
    <t>Maximum consolidated secured debt ratio related to additional amount of term loans permitted under term loan facility</t>
  </si>
  <si>
    <t>Term Loan Facility [Member] | Due 2022 [Member] | Axiall Holdco [Member] | Base Rate [Member]</t>
  </si>
  <si>
    <t>1.50%</t>
  </si>
  <si>
    <t>Variable interest rate basis floor (as a percent)</t>
  </si>
  <si>
    <t>2.00%</t>
  </si>
  <si>
    <t>Term Loan Facility [Member] | Due 2022 [Member] | Axiall Holdco [Member] | LIBOR [Member]</t>
  </si>
  <si>
    <t>3.25%</t>
  </si>
  <si>
    <t>0.75%</t>
  </si>
  <si>
    <t>Sale Leaseback Transaction of Properties [Member]</t>
  </si>
  <si>
    <t>Sale-leaseback transaction, Description</t>
  </si>
  <si>
    <t>In connection with the sale of our window and door profiles business, on March  31, 2016, we assigned the leases associated with two of the four properties that were recorded as part of such sale-leaseback transaction on our unaudited condensed consolidated balance sheets and extended the lease term for one of the remaining properties through 2019. Consequently, we are no longer the primary obligor under the two assigned leases</t>
  </si>
  <si>
    <t>Sale-leaseback transaction, Number of properties | Property</t>
  </si>
  <si>
    <t>Sale-leaseback transaction, Number of properties lease term extended | Lease</t>
  </si>
  <si>
    <t>Amount derecognized from property plant and equipment, net</t>
  </si>
  <si>
    <t>Lease financing obligation decreased</t>
  </si>
  <si>
    <t>Deferred gain of leased properties</t>
  </si>
  <si>
    <t>Window and Door Profiles Business [Member]</t>
  </si>
  <si>
    <t>Amount reclassified under discontinued operation, Number of properties | Property</t>
  </si>
  <si>
    <t>Window and Door Profiles Business [Member] | Sale Leaseback Transaction of Properties [Member]</t>
  </si>
  <si>
    <t>Sale-leaseback transaction, Number of properties assigned | Property</t>
  </si>
  <si>
    <t>Fair Value of Financial Instruments - Summary of Carrying Amounts and Estimated Fair Values of Long-Term Debt and Commodity Purchase Contracts (Detail) - USD ($) $ in Millions</t>
  </si>
  <si>
    <t>Fair Value, Balance Sheet Grouping, Financial Statement Captions [Line Items]</t>
  </si>
  <si>
    <t>Interest rate (as a percent)</t>
  </si>
  <si>
    <t>Term Loan Due 2022 [Member]</t>
  </si>
  <si>
    <t>Deferred financing fees</t>
  </si>
  <si>
    <t>Level 1 [Member] | Carrying Reported Amount Fair Value Disclosure [Member] | 4.625 Notes [Member]</t>
  </si>
  <si>
    <t>Long-term debt</t>
  </si>
  <si>
    <t>Level 1 [Member] | Carrying Reported Amount Fair Value Disclosure [Member] | 4.875 Notes [Member]</t>
  </si>
  <si>
    <t>Level 1 [Member] | Estimate of Fair Value Fair Value Disclosure [Member] | 4.625 Notes [Member]</t>
  </si>
  <si>
    <t>Level 1 [Member] | Estimate of Fair Value Fair Value Disclosure [Member] | 4.875 Notes [Member]</t>
  </si>
  <si>
    <t>Level 2 [Member] | Carrying Reported Amount Fair Value Disclosure [Member] | Term Loan Due 2022 [Member]</t>
  </si>
  <si>
    <t>Level 2 [Member] | Carrying Reported Amount Fair Value Disclosure [Member] | Commodity Contracts [Member]</t>
  </si>
  <si>
    <t>Commodity purchase contracts</t>
  </si>
  <si>
    <t>Level 2 [Member] | Estimate of Fair Value Fair Value Disclosure [Member] | Term Loan Due 2022 [Member]</t>
  </si>
  <si>
    <t>Level 2 [Member] | Estimate of Fair Value Fair Value Disclosure [Member] | Commodity Contracts [Member]</t>
  </si>
  <si>
    <t>Commitments and Contingencies - Legal Proceedings - Additional Information (Detail) $ in Millions</t>
  </si>
  <si>
    <t>Jun. 30, 2016USD ($)Plaintiff</t>
  </si>
  <si>
    <t>Loss Contingencies [Line Items]</t>
  </si>
  <si>
    <t>Accrual for lawsuits</t>
  </si>
  <si>
    <t>Expected lawsuits reimbursement amount pursuant to the indemnity provisions of excess liability insurance policies</t>
  </si>
  <si>
    <t>Offsetting receivable from insurance carriers</t>
  </si>
  <si>
    <t>Calcasieu River Estuary in Lake Charles Louisiana [Member]</t>
  </si>
  <si>
    <t>Number of individuals that have filed lawsuits against the Company | Plaintiff</t>
  </si>
  <si>
    <t>Commitments and Contingencies - Environmental Remediation - Additional Information (Detail) - USD ($) $ in Millions</t>
  </si>
  <si>
    <t>Environmental contingencies</t>
  </si>
  <si>
    <t>Current reserves for environmental contingencies</t>
  </si>
  <si>
    <t>Lake Charles South Facility [Member]</t>
  </si>
  <si>
    <t>Natrium West Virginia Facility [Member]</t>
  </si>
  <si>
    <t>Commitments and Contingencies - Environmental Laws and Regulations - Additional Information (Detail)</t>
  </si>
  <si>
    <t>Jun. 30, 2016USD ($)</t>
  </si>
  <si>
    <t>Penalties imposed on inspections</t>
  </si>
  <si>
    <t>Minimum [Member] | Natrium West Virginia And Lake Charles South Facility [Member]</t>
  </si>
  <si>
    <t>Period during which facilities are operational</t>
  </si>
  <si>
    <t>65 years</t>
  </si>
  <si>
    <t>Commitments and Contingencies - Environmental Remediation: Reasonably Possible Matters - Additional Information (Detail)</t>
  </si>
  <si>
    <t>Minimum [Member]</t>
  </si>
  <si>
    <t>Potential additional loss contingencies</t>
  </si>
  <si>
    <t>Maximum [Member]</t>
  </si>
  <si>
    <t>Share-Based Compensation - Additional Information (Detail) $ in Millions</t>
  </si>
  <si>
    <t>Mar. 31, 2016Installments</t>
  </si>
  <si>
    <t>Restricted Stock Units (RSUs) [Member]</t>
  </si>
  <si>
    <t>Share-based Compensation Arrangement by Share-based Payment Award [Line Items]</t>
  </si>
  <si>
    <t>Value of forfeited restricted stock units | $</t>
  </si>
  <si>
    <t>PRSUs [Member]</t>
  </si>
  <si>
    <t>Number of installments that stock units will vest in installment</t>
  </si>
  <si>
    <t>PRSUs [Member] | Executive Officers [Member]</t>
  </si>
  <si>
    <t>Percentage of PRSUs vesting on third anniversary</t>
  </si>
  <si>
    <t>50.00%</t>
  </si>
  <si>
    <t>Percentage of PRSUs vesting on fourth anniversary</t>
  </si>
  <si>
    <t>PRSUs [Member] | Executive Officers [Member] | Minimum [Member]</t>
  </si>
  <si>
    <t>Percentage multiplier to determine number of shares to be awarded in connection with vesting of PRSUs</t>
  </si>
  <si>
    <t>0.00%</t>
  </si>
  <si>
    <t>PRSUs [Member] | Executive Officers [Member] | Maximum [Member]</t>
  </si>
  <si>
    <t>200.00%</t>
  </si>
  <si>
    <t>Time Based Restricted Stock Units [Member]</t>
  </si>
  <si>
    <t>Time Based Restricted Stock Units [Member] | Executive Officers [Member]</t>
  </si>
  <si>
    <t>Time Based Restricted Stock Units [Member] | Non Officer Employees [Member]</t>
  </si>
  <si>
    <t>Share-Based Compensation - Summary of Share-Based Compensation Expense (Detail) - USD ($) $ in Millions</t>
  </si>
  <si>
    <t>Employee Service Share-based Compensation, Aggregate Disclosures [Abstract]</t>
  </si>
  <si>
    <t>Share-based compensation expense</t>
  </si>
  <si>
    <t>Income tax provision related to share-based compensation expense</t>
  </si>
  <si>
    <t>After tax share-based compensation expense</t>
  </si>
  <si>
    <t>Employee Retirement Plans - Defined Benefit Plans - Additional Information (Detail) - USD ($)</t>
  </si>
  <si>
    <t>Defined Benefit Plan Disclosure [Line Items]</t>
  </si>
  <si>
    <t>Employer contribution</t>
  </si>
  <si>
    <t>Pension Benefits [Member]</t>
  </si>
  <si>
    <t>Estimated payments for the current year</t>
  </si>
  <si>
    <t>OPEB Benefits [Member]</t>
  </si>
  <si>
    <t>Changes in OPEB benefit obligation</t>
  </si>
  <si>
    <t>Amount recognized in other comprehensive income</t>
  </si>
  <si>
    <t>Employee Retirement Plan - Schedule of Components of Net Periodic Benefit Income (Detail) - USD ($) $ in Millions</t>
  </si>
  <si>
    <t>Components of net periodic benefit income:</t>
  </si>
  <si>
    <t>Interest cost</t>
  </si>
  <si>
    <t>Service cost</t>
  </si>
  <si>
    <t>Expected return on assets</t>
  </si>
  <si>
    <t>Actuarial loss</t>
  </si>
  <si>
    <t>Total net periodic benefit income</t>
  </si>
  <si>
    <t>Amortization of prior service credit</t>
  </si>
  <si>
    <t>Employee Retirement Plans - Defined Contribution Plans - Additional Information (Detail) - USD ($) $ in Millions</t>
  </si>
  <si>
    <t>U.S. Pension Plans [Member]</t>
  </si>
  <si>
    <t>Defined Contribution Plan Disclosure [Line Items]</t>
  </si>
  <si>
    <t>Expense related to the defined contribution plans</t>
  </si>
  <si>
    <t>Accumulated Other Comprehensive Income (Loss) and Other Comprehensive Income (Loss) - Schedule of Amounts Recorded in Accumulated Other Comprehensive Loss, Net of Tax, and Changes within the Period (Detail) - USD ($) $ in Millions</t>
  </si>
  <si>
    <t>Accumulated Other Comprehensive Income (Loss) [Line Items]</t>
  </si>
  <si>
    <t>Balance at the beginning of the period</t>
  </si>
  <si>
    <t>Balance at the end of the period</t>
  </si>
  <si>
    <t>Change in Foreign Currency Translation Adjustment [Member]</t>
  </si>
  <si>
    <t>Other comprehensive income before reclassifications</t>
  </si>
  <si>
    <t>Change in Derivative Cash Flow Hedges [Member]</t>
  </si>
  <si>
    <t>Amounts reclassified from accumulated other comprehensive loss, net of tax</t>
  </si>
  <si>
    <t>Change in Pension and OPEB Liability Adjustments [Member]</t>
  </si>
  <si>
    <t>Accumulated Other Comprehensive Loss [Member]</t>
  </si>
  <si>
    <t>Accumulated Other Comprehensive Income (Loss) and Other Comprehensive Income (Loss) - Schedule of Components of Other Comprehensive Income (Loss) (Detail) - USD ($) $ in Millions</t>
  </si>
  <si>
    <t>Comprehensive Income (Loss), Net of Tax, Attributable to Parent [Abstract]</t>
  </si>
  <si>
    <t>Tax expense (benefit)</t>
  </si>
  <si>
    <t>Foreign currency translation adjustments, net of tax</t>
  </si>
  <si>
    <t>Commodity hedge contracts</t>
  </si>
  <si>
    <t>Equity interest in investee's other comprehensive income (loss)</t>
  </si>
  <si>
    <t>Pre-tax amount</t>
  </si>
  <si>
    <t>Tax expense</t>
  </si>
  <si>
    <t>Derivative cash flow hedges, net of tax</t>
  </si>
  <si>
    <t>Amortization of actuarial loss and prior service credit</t>
  </si>
  <si>
    <t>Other pension and OPEB plan adjustments</t>
  </si>
  <si>
    <t>Tax benefit</t>
  </si>
  <si>
    <t>Pension and OPEB liability adjustments, net of tax</t>
  </si>
  <si>
    <t>Total tax expense (benefit) for the period</t>
  </si>
  <si>
    <t>Accumulated Other Comprehensive Income (Loss) and Other Comprehensive Income (Loss) - Schedule of Components of Other Comprehensive Income (Loss) that have been Reclassified (Detail) - USD ($) $ in Millions</t>
  </si>
  <si>
    <t>Reclassification Adjustment out of Accumulated Other Comprehensive Income [Line Items]</t>
  </si>
  <si>
    <t>Reclassifications for the period, before tax</t>
  </si>
  <si>
    <t>Income tax expense (benefit)</t>
  </si>
  <si>
    <t>Other Comprehensive Loss Reclassifications [Member] | Change in Derivative Cash Flow Hedges [Member]</t>
  </si>
  <si>
    <t>Other Comprehensive Loss Reclassifications [Member] | Change in Pension and OPEB Liability Adjustments [Member]</t>
  </si>
  <si>
    <t>Investments - Additional Information (Detail)</t>
  </si>
  <si>
    <t>Jun. 17, 2015USD ($)</t>
  </si>
  <si>
    <t>Jun. 30, 2016USD ($)MW</t>
  </si>
  <si>
    <t>Jun. 30, 2015USD ($)</t>
  </si>
  <si>
    <t>Eagle US 2 LLC [Member]</t>
  </si>
  <si>
    <t>Schedule of Investments [Line Items]</t>
  </si>
  <si>
    <t>Amount of capital committed in LACC</t>
  </si>
  <si>
    <t>Percentage of interest in LACC</t>
  </si>
  <si>
    <t>10.00%</t>
  </si>
  <si>
    <t>Other Assets [Member]</t>
  </si>
  <si>
    <t>Investment in LACC</t>
  </si>
  <si>
    <t>Maximum [Member] | Eagle US 2 LLC [Member]</t>
  </si>
  <si>
    <t>Percentage of ownership</t>
  </si>
  <si>
    <t>TCI [Member]</t>
  </si>
  <si>
    <t>Ownership interest (as a percent)</t>
  </si>
  <si>
    <t>60.00%</t>
  </si>
  <si>
    <t>RS Cogen [Member]</t>
  </si>
  <si>
    <t>Production capacity of combined cycle natural gas-fired cogeneration facility in Lake Charles, Louisiana (in megawatt) | MW</t>
  </si>
  <si>
    <t>RS Cogen [Member] | Chlorovinyls [Member]</t>
  </si>
  <si>
    <t>Future commitment per year to purchase electricity and steam from the joint venture</t>
  </si>
  <si>
    <t>Aggregate future commitment to purchase electricity and steam from the joint venture</t>
  </si>
  <si>
    <t>Purchases under future commitment</t>
  </si>
  <si>
    <t>Investments - Summary of Maximum Exposure to Loss Associated with RS Cogen (Detail) - RS Cogen [Member] - Not a Primary Beneficiary [Member] - Chlorovinyls [Member] - USD ($)</t>
  </si>
  <si>
    <t>Investment Holdings [Line Items]</t>
  </si>
  <si>
    <t>Investment in and net advances to RS Cogen</t>
  </si>
  <si>
    <t>Supply contracts</t>
  </si>
  <si>
    <t>Maximum exposure to loss</t>
  </si>
  <si>
    <t>Investments - Schedule of Reconciliation of Minority Partner's Ownership Interest, Reported as Noncontrolling Interest (Detail) - USD ($) $ in Millions</t>
  </si>
  <si>
    <t>Schedule of Equity Method Investments [Line Items]</t>
  </si>
  <si>
    <t>Noncontrolling interest - beginning of period</t>
  </si>
  <si>
    <t>Net income attributable to noncontrolling interest</t>
  </si>
  <si>
    <t>Other comprehensive income attributable to noncontrolling interest</t>
  </si>
  <si>
    <t>Noncontrolling interest - end of period</t>
  </si>
  <si>
    <t>Segment Information - Additional Information (Detail)</t>
  </si>
  <si>
    <t>Jun. 30, 2016Segment</t>
  </si>
  <si>
    <t>Number of reportable segments</t>
  </si>
  <si>
    <t>Segment Information - Schedule of Segment Information (Detail) - USD ($) $ in Millions</t>
  </si>
  <si>
    <t>Segment Reporting Information [Line Items]</t>
  </si>
  <si>
    <t>Foreign exchange loss</t>
  </si>
  <si>
    <t>Intersegment Elimination [Member] | Chlorovinyls [Member]</t>
  </si>
  <si>
    <t>Intersegment Elimination [Member] | Building Products [Member]</t>
  </si>
  <si>
    <t>Intersegment Eliminations Unallocated and Other [Member]</t>
  </si>
  <si>
    <t>Operating Segments [Member]</t>
  </si>
  <si>
    <t>Operating Segments [Member] | Chlorovinyls [Member]</t>
  </si>
  <si>
    <t>Operating Segments [Member] | Building Products [Member]</t>
  </si>
  <si>
    <t>Income Taxes - Additional Information (Detail)</t>
  </si>
  <si>
    <t>Effective Income Tax Rate Reconciliation, Tax Contingency, Amount [Abstract]</t>
  </si>
  <si>
    <t>Effective income tax rate (as a percent)</t>
  </si>
  <si>
    <t>51.00%</t>
  </si>
  <si>
    <t>7.70%</t>
  </si>
  <si>
    <t>47.10%</t>
  </si>
  <si>
    <t>19.40%</t>
  </si>
  <si>
    <t>Guarantor Information - Additional information (Detail)</t>
  </si>
  <si>
    <t>Parent Company Only Financial Information [Line Items]</t>
  </si>
  <si>
    <t>Senior Notes 4.875 Percent Due 2023 [Member]</t>
  </si>
  <si>
    <t>Eagle Spinco Inc And Guarantor Subsidiaries [Member]</t>
  </si>
  <si>
    <t>Guarantor Information - Guarantor Condensed Consolidating Balance Sheet Information (Detail) - USD ($) $ in Millions</t>
  </si>
  <si>
    <t>Dec. 31, 2014</t>
  </si>
  <si>
    <t>Receivables, net of allowance for doubtful accounts</t>
  </si>
  <si>
    <t>Eliminations [Member]</t>
  </si>
  <si>
    <t>Long-term receivables-affiliates</t>
  </si>
  <si>
    <t>Investment in subsidiaries</t>
  </si>
  <si>
    <t>Long-term payables-affiliates</t>
  </si>
  <si>
    <t>Parent Company [Member] | Reportable Legal Entities [Member]</t>
  </si>
  <si>
    <t>Eagle Spinco Inc [Member] | Reportable Legal Entities [Member]</t>
  </si>
  <si>
    <t>Guarantor Subsidiaries Excluding Eagle Spinco Inc [Member] | Reportable Legal Entities [Member]</t>
  </si>
  <si>
    <t>Guarantor Subsidiaries Including Eagle Spinco Inc [Member] | Reportable Legal Entities [Member]</t>
  </si>
  <si>
    <t>Non-Guarantor Subsidiaries [Member] | Reportable Legal Entities [Member]</t>
  </si>
  <si>
    <t>Guarantor Information - Guarantor Condensed Consolidating Statement of Operations and Comprehensive Income (Loss) Information (Detail) - USD ($) $ in Millions</t>
  </si>
  <si>
    <t>Condensed Income Statements, Captions [Line Items]</t>
  </si>
  <si>
    <t>Other income (expense):</t>
  </si>
  <si>
    <t>Interest income (expense), net</t>
  </si>
  <si>
    <t>Benefit from income taxes</t>
  </si>
  <si>
    <t>Net income (loss) from discontinued operations</t>
  </si>
  <si>
    <t>Equity in income (loss) of subsidiaries</t>
  </si>
  <si>
    <t>Guarantor Information - Guarantor Condensed Consolidating Statement of Cash Flows Information (Detail) - USD ($) $ in Millions</t>
  </si>
  <si>
    <t>Condensed Cash Flow Statements, Captions [Line Items]</t>
  </si>
  <si>
    <t>Proceeds from sales of business assets</t>
  </si>
  <si>
    <t>Cash provided by investing activities - discontinued operations</t>
  </si>
  <si>
    <t>Net cash provided by (used in) investing activities</t>
  </si>
  <si>
    <t>Share-based compensation plan activities</t>
  </si>
  <si>
    <t>Reportable Legal Entities [Member] | Parent Company [Member]</t>
  </si>
  <si>
    <t>Reportable Legal Entities [Member] | Eagle Spinco Inc [Member]</t>
  </si>
  <si>
    <t>Intercompany financing</t>
  </si>
  <si>
    <t>Distribution to affiliate</t>
  </si>
  <si>
    <t>Reportable Legal Entities [Member] | Guarantor Subsidiaries Excluding Eagle Spinco Inc [Member]</t>
  </si>
  <si>
    <t>Reportable Legal Entities [Member] | Guarantor Subsidiaries Including Eagle Spinco Inc [Member]</t>
  </si>
  <si>
    <t>Reportable Legal Entities [Member] | Non-Guarantor Subsidiaries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05264</v>
      </c>
    </row>
    <row spans="1:3" r="12">
      <c t="s" s="4" r="A12">
        <v>19</v>
      </c>
      <c t="s" s="4" r="B12">
        <v>20</v>
      </c>
    </row>
    <row spans="1:3" r="13">
      <c t="s" s="4" r="A13">
        <v>21</v>
      </c>
      <c t="s" s="4" r="B13">
        <v>22</v>
      </c>
    </row>
    <row spans="1:3" r="14">
      <c t="s" s="4" r="A14">
        <v>23</v>
      </c>
      <c t="n" s="6" r="C14">
        <v>70734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77</v>
      </c>
    </row>
    <row spans="1:2" r="4">
      <c t="s" s="4" r="A4">
        <v>29</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8.4</v>
      </c>
      <c t="n" s="8" r="C3">
        <v>258</v>
      </c>
    </row>
    <row spans="1:3" r="4">
      <c t="s" s="4" r="A4">
        <v>28</v>
      </c>
      <c t="n" s="6" r="B4">
        <v>455</v>
      </c>
      <c t="n" s="9" r="C4">
        <v>355.3</v>
      </c>
    </row>
    <row spans="1:3" r="5">
      <c t="s" s="4" r="A5">
        <v>29</v>
      </c>
      <c t="n" s="6" r="B5">
        <v>276</v>
      </c>
      <c t="n" s="9" r="C5">
        <v>280.9</v>
      </c>
    </row>
    <row spans="1:3" r="6">
      <c t="s" s="4" r="A6">
        <v>30</v>
      </c>
      <c t="n" s="9" r="B6">
        <v>100.5</v>
      </c>
      <c t="n" s="9" r="C6">
        <v>58.9</v>
      </c>
    </row>
    <row spans="1:3" r="7">
      <c t="s" s="4" r="A7">
        <v>31</v>
      </c>
      <c t="n" s="9" r="B7">
        <v>0.8</v>
      </c>
      <c t="n" s="9" r="C7">
        <v>36.9</v>
      </c>
    </row>
    <row spans="1:3" r="8">
      <c t="s" s="4" r="A8">
        <v>32</v>
      </c>
      <c t="n" s="9" r="B8">
        <v>960.7</v>
      </c>
      <c t="n" s="6" r="C8">
        <v>990</v>
      </c>
    </row>
    <row spans="1:3" r="9">
      <c t="s" s="4" r="A9">
        <v>33</v>
      </c>
      <c t="n" s="9" r="B9">
        <v>1558.8</v>
      </c>
      <c t="n" s="9" r="C9">
        <v>1556.5</v>
      </c>
    </row>
    <row spans="1:3" r="10">
      <c t="s" s="4" r="A10">
        <v>34</v>
      </c>
      <c t="n" s="9" r="B10">
        <v>856.4</v>
      </c>
      <c t="n" s="9" r="C10">
        <v>852.1</v>
      </c>
    </row>
    <row spans="1:3" r="11">
      <c t="s" s="4" r="A11">
        <v>35</v>
      </c>
      <c t="n" s="9" r="B11">
        <v>923.2</v>
      </c>
      <c t="n" s="9" r="C11">
        <v>950.3</v>
      </c>
    </row>
    <row spans="1:3" r="12">
      <c t="s" s="4" r="A12">
        <v>36</v>
      </c>
      <c t="n" s="9" r="B12">
        <v>60.8</v>
      </c>
      <c t="n" s="9" r="C12">
        <v>63.4</v>
      </c>
    </row>
    <row spans="1:3" r="13">
      <c t="s" s="4" r="A13">
        <v>37</v>
      </c>
      <c t="n" s="6" r="C13">
        <v>62</v>
      </c>
    </row>
    <row spans="1:3" r="14">
      <c t="s" s="4" r="A14">
        <v>38</v>
      </c>
      <c t="n" s="9" r="B14">
        <v>81.7</v>
      </c>
      <c t="n" s="9" r="C14">
        <v>65.09999999999999</v>
      </c>
    </row>
    <row spans="1:3" r="15">
      <c t="s" s="4" r="A15">
        <v>39</v>
      </c>
      <c t="n" s="9" r="B15">
        <v>4441.6</v>
      </c>
      <c t="n" s="9" r="C15">
        <v>4539.4</v>
      </c>
    </row>
    <row spans="1:3" r="16">
      <c t="s" s="3" r="A16">
        <v>40</v>
      </c>
    </row>
    <row spans="1:3" r="17">
      <c t="s" s="4" r="A17">
        <v>41</v>
      </c>
      <c t="n" s="9" r="B17">
        <v>2.5</v>
      </c>
      <c t="n" s="9" r="C17">
        <v>2.5</v>
      </c>
    </row>
    <row spans="1:3" r="18">
      <c t="s" s="4" r="A18">
        <v>42</v>
      </c>
      <c t="n" s="9" r="B18">
        <v>256.3</v>
      </c>
      <c t="n" s="9" r="C18">
        <v>244.8</v>
      </c>
    </row>
    <row spans="1:3" r="19">
      <c t="s" s="4" r="A19">
        <v>43</v>
      </c>
      <c t="n" s="9" r="B19">
        <v>15.2</v>
      </c>
      <c t="n" s="9" r="C19">
        <v>15.4</v>
      </c>
    </row>
    <row spans="1:3" r="20">
      <c t="s" s="4" r="A20">
        <v>44</v>
      </c>
      <c t="n" s="9" r="B20">
        <v>2.4</v>
      </c>
      <c t="n" s="9" r="C20">
        <v>2.2</v>
      </c>
    </row>
    <row spans="1:3" r="21">
      <c t="s" s="4" r="A21">
        <v>45</v>
      </c>
      <c t="n" s="9" r="B21">
        <v>60.2</v>
      </c>
      <c t="n" s="6" r="C21">
        <v>41</v>
      </c>
    </row>
    <row spans="1:3" r="22">
      <c t="s" s="4" r="A22">
        <v>46</v>
      </c>
      <c t="n" s="9" r="B22">
        <v>135.9</v>
      </c>
      <c t="n" s="9" r="C22">
        <v>94.7</v>
      </c>
    </row>
    <row spans="1:3" r="23">
      <c t="s" s="4" r="A23">
        <v>47</v>
      </c>
      <c t="n" s="9" r="B23">
        <v>6.8</v>
      </c>
      <c t="n" s="9" r="C23">
        <v>15.5</v>
      </c>
    </row>
    <row spans="1:3" r="24">
      <c t="s" s="4" r="A24">
        <v>48</v>
      </c>
      <c t="n" s="9" r="B24">
        <v>479.3</v>
      </c>
      <c t="n" s="9" r="C24">
        <v>416.1</v>
      </c>
    </row>
    <row spans="1:3" r="25">
      <c t="s" s="4" r="A25">
        <v>49</v>
      </c>
      <c t="n" s="9" r="B25">
        <v>1364.8</v>
      </c>
      <c t="n" s="9" r="C25">
        <v>1364.5</v>
      </c>
    </row>
    <row spans="1:3" r="26">
      <c t="s" s="4" r="A26">
        <v>50</v>
      </c>
      <c t="n" s="9" r="B26">
        <v>46.8</v>
      </c>
      <c t="n" s="6" r="C26">
        <v>44</v>
      </c>
    </row>
    <row spans="1:3" r="27">
      <c t="s" s="4" r="A27">
        <v>51</v>
      </c>
      <c t="n" s="9" r="B27">
        <v>661.1</v>
      </c>
      <c t="n" s="6" r="C27">
        <v>683</v>
      </c>
    </row>
    <row spans="1:3" r="28">
      <c t="s" s="4" r="A28">
        <v>52</v>
      </c>
      <c t="n" s="9" r="B28">
        <v>189.7</v>
      </c>
      <c t="n" s="9" r="C28">
        <v>202.8</v>
      </c>
    </row>
    <row spans="1:3" r="29">
      <c t="s" s="4" r="A29">
        <v>53</v>
      </c>
      <c t="n" s="9" r="C29">
        <v>35.6</v>
      </c>
    </row>
    <row spans="1:3" r="30">
      <c t="s" s="4" r="A30">
        <v>54</v>
      </c>
      <c t="n" s="9" r="B30">
        <v>132.3</v>
      </c>
      <c t="n" s="9" r="C30">
        <v>140.3</v>
      </c>
    </row>
    <row spans="1:3" r="31">
      <c t="s" s="4" r="A31">
        <v>55</v>
      </c>
      <c t="n" s="6" r="B31">
        <v>2874</v>
      </c>
      <c t="n" s="9" r="C31">
        <v>2886.3</v>
      </c>
    </row>
    <row spans="1:3" r="32">
      <c t="s" s="4" r="A32">
        <v>56</v>
      </c>
      <c t="s" s="4" r="B32">
        <v>57</v>
      </c>
      <c t="s" s="4" r="C32">
        <v>57</v>
      </c>
    </row>
    <row spans="1:3" r="33">
      <c t="s" s="3" r="A33">
        <v>58</v>
      </c>
    </row>
    <row spans="1:3" r="34">
      <c t="s" s="4" r="A34">
        <v>59</v>
      </c>
      <c t="s" s="4" r="B34">
        <v>57</v>
      </c>
      <c t="s" s="4" r="C34">
        <v>57</v>
      </c>
    </row>
    <row spans="1:3" r="35">
      <c t="s" s="4" r="A35">
        <v>60</v>
      </c>
      <c t="n" s="9" r="B35">
        <v>0.7</v>
      </c>
      <c t="n" s="9" r="C35">
        <v>0.7</v>
      </c>
    </row>
    <row spans="1:3" r="36">
      <c t="s" s="4" r="A36">
        <v>61</v>
      </c>
      <c t="n" s="9" r="B36">
        <v>2290.1</v>
      </c>
      <c t="n" s="9" r="C36">
        <v>2287.5</v>
      </c>
    </row>
    <row spans="1:3" r="37">
      <c t="s" s="4" r="A37">
        <v>62</v>
      </c>
      <c t="n" s="9" r="B37">
        <v>-697.2</v>
      </c>
      <c t="n" s="9" r="C37">
        <v>-591.9</v>
      </c>
    </row>
    <row spans="1:3" r="38">
      <c t="s" s="4" r="A38">
        <v>63</v>
      </c>
      <c t="n" s="9" r="B38">
        <v>-96.5</v>
      </c>
      <c t="n" s="6" r="C38">
        <v>-118</v>
      </c>
    </row>
    <row spans="1:3" r="39">
      <c t="s" s="4" r="A39">
        <v>64</v>
      </c>
      <c t="n" s="9" r="B39">
        <v>1497.1</v>
      </c>
      <c t="n" s="9" r="C39">
        <v>1578.3</v>
      </c>
    </row>
    <row spans="1:3" r="40">
      <c t="s" s="4" r="A40">
        <v>65</v>
      </c>
      <c t="n" s="9" r="B40">
        <v>70.5</v>
      </c>
      <c t="n" s="9" r="C40">
        <v>74.8</v>
      </c>
    </row>
    <row spans="1:3" r="41">
      <c t="s" s="4" r="A41">
        <v>66</v>
      </c>
      <c t="n" s="9" r="B41">
        <v>1567.6</v>
      </c>
      <c t="n" s="9" r="C41">
        <v>1653.1</v>
      </c>
    </row>
    <row spans="1:3" r="42">
      <c t="s" s="4" r="A42">
        <v>67</v>
      </c>
      <c t="n" s="7" r="B42">
        <v>4441.6</v>
      </c>
      <c t="n" s="7" r="C42">
        <v>45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66</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9</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77</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5</v>
      </c>
    </row>
    <row spans="1:3" r="2">
      <c t="s" s="3" r="A2">
        <v>69</v>
      </c>
    </row>
    <row spans="1:3" r="3">
      <c t="s" s="4" r="A3">
        <v>70</v>
      </c>
      <c t="n" s="7" r="B3">
        <v>10.5</v>
      </c>
      <c t="n" s="7" r="C3">
        <v>5.9</v>
      </c>
    </row>
    <row spans="1:3" r="4">
      <c t="s" s="4" r="A4">
        <v>71</v>
      </c>
      <c t="n" s="10" r="B4">
        <v>0.01</v>
      </c>
      <c t="n" s="10" r="C4">
        <v>0.01</v>
      </c>
    </row>
    <row spans="1:3" r="5">
      <c t="s" s="4" r="A5">
        <v>72</v>
      </c>
      <c t="n" s="6" r="B5">
        <v>75000000</v>
      </c>
      <c t="n" s="6" r="C5">
        <v>75000000</v>
      </c>
    </row>
    <row spans="1:3" r="6">
      <c t="s" s="4" r="A6">
        <v>73</v>
      </c>
      <c t="n" s="6" r="B6">
        <v>0</v>
      </c>
      <c t="n" s="6" r="C6">
        <v>0</v>
      </c>
    </row>
    <row spans="1:3" r="7">
      <c t="s" s="4" r="A7">
        <v>74</v>
      </c>
      <c t="n" s="10" r="B7">
        <v>0.01</v>
      </c>
      <c t="n" s="10" r="C7">
        <v>0.01</v>
      </c>
    </row>
    <row spans="1:3" r="8">
      <c t="s" s="4" r="A8">
        <v>75</v>
      </c>
      <c t="n" s="6" r="B8">
        <v>200000000</v>
      </c>
      <c t="n" s="6" r="C8">
        <v>200000000</v>
      </c>
    </row>
    <row spans="1:3" r="9">
      <c t="s" s="4" r="A9">
        <v>76</v>
      </c>
      <c t="n" s="6" r="B9">
        <v>70733747</v>
      </c>
      <c t="n" s="6" r="C9">
        <v>70581543</v>
      </c>
    </row>
    <row spans="1:3" r="10">
      <c t="s" s="4" r="A10">
        <v>77</v>
      </c>
      <c t="n" s="6" r="B10">
        <v>70733747</v>
      </c>
      <c t="n" s="6" r="C10">
        <v>70581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4</v>
      </c>
      <c t="s" s="2" r="B1">
        <v>1</v>
      </c>
    </row>
    <row spans="1:2" r="2">
      <c t="s" s="2" r="B2">
        <v>2</v>
      </c>
    </row>
    <row spans="1:2" r="3">
      <c t="s" s="3" r="A3">
        <v>180</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7</v>
      </c>
      <c t="s" s="2" r="B1">
        <v>1</v>
      </c>
    </row>
    <row spans="1:2" r="2">
      <c t="s" s="2" r="B2">
        <v>2</v>
      </c>
    </row>
    <row spans="1:2" r="3">
      <c t="s" s="3" r="A3">
        <v>183</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2</v>
      </c>
      <c t="s" s="2" r="B1">
        <v>1</v>
      </c>
    </row>
    <row spans="1:2" r="2">
      <c t="s" s="2" r="B2">
        <v>2</v>
      </c>
    </row>
    <row spans="1:2" r="3">
      <c t="s" s="3" r="A3">
        <v>186</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5</v>
      </c>
      <c t="s" s="2" r="B1">
        <v>1</v>
      </c>
    </row>
    <row spans="1:2" r="2">
      <c t="s" s="2" r="B2">
        <v>2</v>
      </c>
    </row>
    <row spans="1:2" r="3">
      <c t="s" s="3" r="A3">
        <v>189</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2</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198</v>
      </c>
    </row>
    <row spans="1:2" r="4">
      <c t="s" s="4" r="A4">
        <v>252</v>
      </c>
      <c t="s" s="4" r="B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201</v>
      </c>
    </row>
    <row spans="1:2" r="4">
      <c t="s" s="4" r="A4">
        <v>255</v>
      </c>
      <c t="s" s="4" r="B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4</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7</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9</v>
      </c>
      <c t="s" s="2" r="B1">
        <v>1</v>
      </c>
    </row>
    <row spans="1:2" r="2">
      <c t="s" s="2" r="B2">
        <v>2</v>
      </c>
    </row>
    <row spans="1:2" r="3">
      <c t="s" s="3" r="A3">
        <v>210</v>
      </c>
    </row>
    <row spans="1:2" r="4">
      <c t="s" s="4" r="A4">
        <v>270</v>
      </c>
      <c t="s" s="4" r="B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776.1</v>
      </c>
      <c t="n" s="7" r="C4">
        <v>869.2</v>
      </c>
      <c t="n" s="7" r="D4">
        <v>1475.3</v>
      </c>
      <c t="n" s="7" r="E4">
        <v>1653.8</v>
      </c>
    </row>
    <row spans="1:5" r="5">
      <c t="s" s="3" r="A5">
        <v>83</v>
      </c>
    </row>
    <row spans="1:5" r="6">
      <c t="s" s="4" r="A6">
        <v>84</v>
      </c>
      <c t="n" s="9" r="B6">
        <v>705.5</v>
      </c>
      <c t="n" s="9" r="C6">
        <v>745.7</v>
      </c>
      <c t="n" s="9" r="D6">
        <v>1324.5</v>
      </c>
      <c t="n" s="9" r="E6">
        <v>1426.4</v>
      </c>
    </row>
    <row spans="1:5" r="7">
      <c t="s" s="4" r="A7">
        <v>85</v>
      </c>
      <c t="n" s="9" r="B7">
        <v>69.8</v>
      </c>
      <c t="n" s="9" r="C7">
        <v>75.8</v>
      </c>
      <c t="n" s="9" r="D7">
        <v>139.9</v>
      </c>
      <c t="n" s="9" r="E7">
        <v>151.8</v>
      </c>
    </row>
    <row spans="1:5" r="8">
      <c t="s" s="4" r="A8">
        <v>86</v>
      </c>
      <c t="n" s="9" r="B8">
        <v>4.5</v>
      </c>
      <c t="n" s="9" r="C8">
        <v>0.4</v>
      </c>
      <c t="n" s="9" r="D8">
        <v>41.2</v>
      </c>
      <c t="n" s="9" r="E8">
        <v>1.1</v>
      </c>
    </row>
    <row spans="1:5" r="9">
      <c t="s" s="4" r="A9">
        <v>87</v>
      </c>
      <c t="n" s="9" r="B9">
        <v>2.1</v>
      </c>
      <c t="n" s="9" r="C9">
        <v>4.2</v>
      </c>
      <c t="n" s="9" r="D9">
        <v>5.5</v>
      </c>
      <c t="n" s="9" r="E9">
        <v>9.300000000000001</v>
      </c>
    </row>
    <row spans="1:5" r="10">
      <c t="s" s="4" r="A10">
        <v>88</v>
      </c>
      <c t="n" s="9" r="B10">
        <v>23.4</v>
      </c>
      <c t="n" s="9" r="D10">
        <v>23.4</v>
      </c>
    </row>
    <row spans="1:5" r="11">
      <c t="s" s="4" r="A11">
        <v>89</v>
      </c>
      <c t="n" s="9" r="B11">
        <v>8.4</v>
      </c>
      <c t="n" s="9" r="D11">
        <v>13.6</v>
      </c>
    </row>
    <row spans="1:5" r="12">
      <c t="s" s="4" r="A12">
        <v>90</v>
      </c>
      <c t="n" s="9" r="B12">
        <v>813.7</v>
      </c>
      <c t="n" s="9" r="C12">
        <v>826.1</v>
      </c>
      <c t="n" s="9" r="D12">
        <v>1548.1</v>
      </c>
      <c t="n" s="9" r="E12">
        <v>1588.6</v>
      </c>
    </row>
    <row spans="1:5" r="13">
      <c t="s" s="4" r="A13">
        <v>91</v>
      </c>
      <c t="n" s="9" r="B13">
        <v>-37.6</v>
      </c>
      <c t="n" s="9" r="C13">
        <v>43.1</v>
      </c>
      <c t="n" s="9" r="D13">
        <v>-72.8</v>
      </c>
      <c t="n" s="9" r="E13">
        <v>65.2</v>
      </c>
    </row>
    <row spans="1:5" r="14">
      <c t="s" s="4" r="A14">
        <v>92</v>
      </c>
      <c t="n" s="6" r="B14">
        <v>-18</v>
      </c>
      <c t="n" s="9" r="C14">
        <v>-18.3</v>
      </c>
      <c t="n" s="6" r="D14">
        <v>-35</v>
      </c>
      <c t="n" s="9" r="E14">
        <v>-35.9</v>
      </c>
    </row>
    <row spans="1:5" r="15">
      <c t="s" s="4" r="A15">
        <v>93</v>
      </c>
      <c t="n" s="9" r="E15">
        <v>-3.2</v>
      </c>
    </row>
    <row spans="1:5" r="16">
      <c t="s" s="4" r="A16">
        <v>94</v>
      </c>
      <c t="n" s="9" r="B16">
        <v>-0.1</v>
      </c>
      <c t="n" s="9" r="C16">
        <v>-0.1</v>
      </c>
      <c t="n" s="6" r="D16">
        <v>-1</v>
      </c>
      <c t="n" s="9" r="E16">
        <v>-0.8</v>
      </c>
    </row>
    <row spans="1:5" r="17">
      <c t="s" s="4" r="A17">
        <v>95</v>
      </c>
      <c t="n" s="9" r="B17">
        <v>-55.7</v>
      </c>
      <c t="n" s="9" r="C17">
        <v>24.7</v>
      </c>
      <c t="n" s="9" r="D17">
        <v>-108.8</v>
      </c>
      <c t="n" s="9" r="E17">
        <v>25.3</v>
      </c>
    </row>
    <row spans="1:5" r="18">
      <c t="s" s="4" r="A18">
        <v>96</v>
      </c>
      <c t="n" s="9" r="B18">
        <v>-28.4</v>
      </c>
      <c t="n" s="9" r="C18">
        <v>1.9</v>
      </c>
      <c t="n" s="9" r="D18">
        <v>-51.2</v>
      </c>
      <c t="n" s="9" r="E18">
        <v>4.9</v>
      </c>
    </row>
    <row spans="1:5" r="19">
      <c t="s" s="4" r="A19">
        <v>97</v>
      </c>
      <c t="n" s="9" r="B19">
        <v>-27.3</v>
      </c>
      <c t="n" s="9" r="C19">
        <v>22.8</v>
      </c>
      <c t="n" s="9" r="D19">
        <v>-57.6</v>
      </c>
      <c t="n" s="9" r="E19">
        <v>20.4</v>
      </c>
    </row>
    <row spans="1:5" r="20">
      <c t="s" s="3" r="A20">
        <v>98</v>
      </c>
    </row>
    <row spans="1:5" r="21">
      <c t="s" s="4" r="A21">
        <v>99</v>
      </c>
      <c t="n" s="9" r="B21">
        <v>-1.7</v>
      </c>
      <c t="n" s="9" r="C21">
        <v>-1.7</v>
      </c>
      <c t="n" s="9" r="D21">
        <v>-33.1</v>
      </c>
      <c t="n" s="9" r="E21">
        <v>-8.9</v>
      </c>
    </row>
    <row spans="1:5" r="22">
      <c t="s" s="4" r="A22">
        <v>100</v>
      </c>
      <c t="n" s="9" r="B22">
        <v>-1.7</v>
      </c>
      <c t="n" s="9" r="C22">
        <v>-0.8</v>
      </c>
      <c t="n" s="9" r="D22">
        <v>-10.1</v>
      </c>
      <c t="n" s="9" r="E22">
        <v>-1.6</v>
      </c>
    </row>
    <row spans="1:5" r="23">
      <c t="s" s="4" r="A23">
        <v>101</v>
      </c>
      <c t="n" s="9" r="C23">
        <v>-0.9</v>
      </c>
      <c t="n" s="6" r="D23">
        <v>-23</v>
      </c>
      <c t="n" s="9" r="E23">
        <v>-7.3</v>
      </c>
    </row>
    <row spans="1:5" r="24">
      <c t="s" s="4" r="A24">
        <v>102</v>
      </c>
      <c t="n" s="9" r="B24">
        <v>-27.3</v>
      </c>
      <c t="n" s="9" r="C24">
        <v>21.9</v>
      </c>
      <c t="n" s="9" r="D24">
        <v>-80.59999999999999</v>
      </c>
      <c t="n" s="9" r="E24">
        <v>13.1</v>
      </c>
    </row>
    <row spans="1:5" r="25">
      <c t="s" s="4" r="A25">
        <v>103</v>
      </c>
      <c t="n" s="9" r="B25">
        <v>0.5</v>
      </c>
      <c t="n" s="9" r="C25">
        <v>1.3</v>
      </c>
      <c t="n" s="9" r="D25">
        <v>0.8</v>
      </c>
      <c t="n" s="9" r="E25">
        <v>3.1</v>
      </c>
    </row>
    <row spans="1:5" r="26">
      <c t="s" s="4" r="A26">
        <v>104</v>
      </c>
      <c t="n" s="7" r="B26">
        <v>-27.8</v>
      </c>
      <c t="n" s="7" r="C26">
        <v>20.6</v>
      </c>
      <c t="n" s="7" r="D26">
        <v>-81.40000000000001</v>
      </c>
      <c t="n" s="8" r="E26">
        <v>10</v>
      </c>
    </row>
    <row spans="1:5" r="27">
      <c t="s" s="3" r="A27">
        <v>105</v>
      </c>
    </row>
    <row spans="1:5" r="28">
      <c t="s" s="4" r="A28">
        <v>106</v>
      </c>
      <c t="n" s="10" r="B28">
        <v>-0.39</v>
      </c>
      <c t="n" s="10" r="C28">
        <v>0.3</v>
      </c>
      <c t="n" s="10" r="D28">
        <v>-0.83</v>
      </c>
      <c t="n" s="10" r="E28">
        <v>0.25</v>
      </c>
    </row>
    <row spans="1:5" r="29">
      <c t="s" s="4" r="A29">
        <v>107</v>
      </c>
      <c t="n" s="11" r="C29">
        <v>-0.01</v>
      </c>
      <c t="n" s="11" r="D29">
        <v>-0.32</v>
      </c>
      <c t="n" s="11" r="E29">
        <v>-0.11</v>
      </c>
    </row>
    <row spans="1:5" r="30">
      <c t="s" s="4" r="A30">
        <v>108</v>
      </c>
      <c t="n" s="11" r="B30">
        <v>-0.39</v>
      </c>
      <c t="n" s="11" r="C30">
        <v>0.29</v>
      </c>
      <c t="n" s="11" r="D30">
        <v>-1.15</v>
      </c>
      <c t="n" s="11" r="E30">
        <v>0.14</v>
      </c>
    </row>
    <row spans="1:5" r="31">
      <c t="s" s="3" r="A31">
        <v>109</v>
      </c>
    </row>
    <row spans="1:5" r="32">
      <c t="s" s="4" r="A32">
        <v>110</v>
      </c>
      <c t="n" s="11" r="B32">
        <v>-0.39</v>
      </c>
      <c t="n" s="11" r="C32">
        <v>0.3</v>
      </c>
      <c t="n" s="11" r="D32">
        <v>-0.83</v>
      </c>
      <c t="n" s="11" r="E32">
        <v>0.25</v>
      </c>
    </row>
    <row spans="1:5" r="33">
      <c t="s" s="4" r="A33">
        <v>111</v>
      </c>
      <c t="n" s="11" r="C33">
        <v>-0.01</v>
      </c>
      <c t="n" s="11" r="D33">
        <v>-0.32</v>
      </c>
      <c t="n" s="11" r="E33">
        <v>-0.11</v>
      </c>
    </row>
    <row spans="1:5" r="34">
      <c t="s" s="4" r="A34">
        <v>112</v>
      </c>
      <c t="n" s="10" r="B34">
        <v>-0.39</v>
      </c>
      <c t="n" s="10" r="C34">
        <v>0.29</v>
      </c>
      <c t="n" s="10" r="D34">
        <v>-1.15</v>
      </c>
      <c t="n" s="10" r="E34">
        <v>0.14</v>
      </c>
    </row>
    <row spans="1:5" r="35">
      <c t="s" s="3" r="A35">
        <v>113</v>
      </c>
    </row>
    <row spans="1:5" r="36">
      <c t="s" s="4" r="A36">
        <v>114</v>
      </c>
      <c t="n" s="9" r="B36">
        <v>70.59999999999999</v>
      </c>
      <c t="n" s="9" r="C36">
        <v>70.40000000000001</v>
      </c>
      <c t="n" s="9" r="D36">
        <v>70.59999999999999</v>
      </c>
      <c t="n" s="9" r="E36">
        <v>70.3</v>
      </c>
    </row>
    <row spans="1:5" r="37">
      <c t="s" s="4" r="A37">
        <v>115</v>
      </c>
      <c t="n" s="9" r="B37">
        <v>70.59999999999999</v>
      </c>
      <c t="n" s="9" r="C37">
        <v>70.90000000000001</v>
      </c>
      <c t="n" s="9" r="D37">
        <v>70.59999999999999</v>
      </c>
      <c t="n" s="9" r="E37">
        <v>70.90000000000001</v>
      </c>
    </row>
    <row spans="1:5" r="38">
      <c t="s" s="4" r="A38">
        <v>116</v>
      </c>
      <c t="n" s="10" r="B38">
        <v>0.16</v>
      </c>
      <c t="n" s="10" r="C38">
        <v>0.16</v>
      </c>
      <c t="n" s="10" r="D38">
        <v>0.32</v>
      </c>
      <c t="n" s="10" r="E38">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9</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279</v>
      </c>
      <c t="s" s="2" r="B1">
        <v>280</v>
      </c>
      <c t="s" s="2" r="C1">
        <v>2</v>
      </c>
      <c t="s" s="2" r="D1">
        <v>2</v>
      </c>
      <c t="s" s="2" r="E1">
        <v>281</v>
      </c>
    </row>
    <row spans="1:5" r="2">
      <c t="s" s="3" r="A2">
        <v>282</v>
      </c>
    </row>
    <row spans="1:5" r="3">
      <c t="s" s="4" r="A3">
        <v>283</v>
      </c>
      <c t="n" s="7" r="B3">
        <v>29.2</v>
      </c>
    </row>
    <row spans="1:5" r="4">
      <c t="s" s="4" r="A4">
        <v>284</v>
      </c>
    </row>
    <row spans="1:5" r="5">
      <c t="s" s="3" r="A5">
        <v>282</v>
      </c>
    </row>
    <row spans="1:5" r="6">
      <c t="s" s="4" r="A6">
        <v>285</v>
      </c>
      <c t="s" s="4" r="D6">
        <v>286</v>
      </c>
    </row>
    <row spans="1:5" r="7">
      <c t="s" s="4" r="A7">
        <v>287</v>
      </c>
      <c t="n" s="8" r="E7">
        <v>33</v>
      </c>
    </row>
    <row spans="1:5" r="8">
      <c t="s" s="4" r="A8">
        <v>288</v>
      </c>
      <c t="n" s="7" r="D8">
        <v>77.7</v>
      </c>
    </row>
    <row spans="1:5" r="9">
      <c t="s" s="4" r="A9">
        <v>289</v>
      </c>
      <c t="n" s="7" r="C9">
        <v>8.4</v>
      </c>
      <c t="n" s="7" r="D9">
        <v>1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0</v>
      </c>
      <c t="s" s="2" r="B1">
        <v>79</v>
      </c>
      <c t="s" s="2" r="C1">
        <v>1</v>
      </c>
    </row>
    <row spans="1:3" r="2">
      <c t="s" s="2" r="B2">
        <v>2</v>
      </c>
      <c t="s" s="2" r="C2">
        <v>2</v>
      </c>
    </row>
    <row spans="1:3" r="3">
      <c t="s" s="3" r="A3">
        <v>166</v>
      </c>
    </row>
    <row spans="1:3" r="4">
      <c t="s" s="4" r="A4">
        <v>291</v>
      </c>
      <c t="n" s="9" r="B4">
        <v>0.4</v>
      </c>
      <c t="n" s="9" r="C4">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79</v>
      </c>
      <c t="s" s="2" r="D1">
        <v>1</v>
      </c>
    </row>
    <row spans="1:5" r="2">
      <c t="s" s="2" r="B2">
        <v>2</v>
      </c>
      <c t="s" s="2" r="C2">
        <v>80</v>
      </c>
      <c t="s" s="2" r="D2">
        <v>2</v>
      </c>
      <c t="s" s="2" r="E2">
        <v>80</v>
      </c>
    </row>
    <row spans="1:5" r="3">
      <c t="s" s="3" r="A3">
        <v>293</v>
      </c>
    </row>
    <row spans="1:5" r="4">
      <c t="s" s="4" r="A4">
        <v>294</v>
      </c>
      <c t="n" s="7" r="B4">
        <v>-27.3</v>
      </c>
      <c t="n" s="7" r="C4">
        <v>22.8</v>
      </c>
      <c t="n" s="7" r="D4">
        <v>-57.6</v>
      </c>
      <c t="n" s="7" r="E4">
        <v>20.4</v>
      </c>
    </row>
    <row spans="1:5" r="5">
      <c t="s" s="4" r="A5">
        <v>103</v>
      </c>
      <c t="n" s="9" r="B5">
        <v>0.5</v>
      </c>
      <c t="n" s="9" r="C5">
        <v>1.3</v>
      </c>
      <c t="n" s="9" r="D5">
        <v>0.8</v>
      </c>
      <c t="n" s="9" r="E5">
        <v>3.1</v>
      </c>
    </row>
    <row spans="1:5" r="6">
      <c t="s" s="4" r="A6">
        <v>295</v>
      </c>
      <c t="n" s="9" r="B6">
        <v>-27.8</v>
      </c>
      <c t="n" s="9" r="C6">
        <v>21.5</v>
      </c>
      <c t="n" s="9" r="D6">
        <v>-58.4</v>
      </c>
      <c t="n" s="9" r="E6">
        <v>17.3</v>
      </c>
    </row>
    <row spans="1:5" r="7">
      <c t="s" s="4" r="A7">
        <v>101</v>
      </c>
      <c t="n" s="9" r="C7">
        <v>-0.9</v>
      </c>
      <c t="n" s="6" r="D7">
        <v>-23</v>
      </c>
      <c t="n" s="9" r="E7">
        <v>-7.3</v>
      </c>
    </row>
    <row spans="1:5" r="8">
      <c t="s" s="4" r="A8">
        <v>296</v>
      </c>
      <c t="n" s="7" r="B8">
        <v>-27.8</v>
      </c>
      <c t="n" s="7" r="C8">
        <v>20.6</v>
      </c>
      <c t="n" s="7" r="D8">
        <v>-81.40000000000001</v>
      </c>
      <c t="n" s="8" r="E8">
        <v>10</v>
      </c>
    </row>
    <row spans="1:5" r="9">
      <c t="s" s="3" r="A9">
        <v>297</v>
      </c>
    </row>
    <row spans="1:5" r="10">
      <c t="s" s="4" r="A10">
        <v>298</v>
      </c>
      <c t="n" s="9" r="B10">
        <v>70.59999999999999</v>
      </c>
      <c t="n" s="9" r="C10">
        <v>70.40000000000001</v>
      </c>
      <c t="n" s="9" r="D10">
        <v>70.59999999999999</v>
      </c>
      <c t="n" s="9" r="E10">
        <v>70.3</v>
      </c>
    </row>
    <row spans="1:5" r="11">
      <c t="s" s="4" r="A11">
        <v>299</v>
      </c>
      <c t="n" s="9" r="C11">
        <v>0.5</v>
      </c>
      <c t="n" s="9" r="E11">
        <v>0.6</v>
      </c>
    </row>
    <row spans="1:5" r="12">
      <c t="s" s="4" r="A12">
        <v>300</v>
      </c>
      <c t="n" s="9" r="B12">
        <v>70.59999999999999</v>
      </c>
      <c t="n" s="9" r="C12">
        <v>70.90000000000001</v>
      </c>
      <c t="n" s="9" r="D12">
        <v>70.59999999999999</v>
      </c>
      <c t="n" s="9" r="E12">
        <v>70.90000000000001</v>
      </c>
    </row>
    <row spans="1:5" r="13">
      <c t="s" s="3" r="A13">
        <v>105</v>
      </c>
    </row>
    <row spans="1:5" r="14">
      <c t="s" s="4" r="A14">
        <v>106</v>
      </c>
      <c t="n" s="10" r="B14">
        <v>-0.39</v>
      </c>
      <c t="n" s="10" r="C14">
        <v>0.3</v>
      </c>
      <c t="n" s="10" r="D14">
        <v>-0.83</v>
      </c>
      <c t="n" s="10" r="E14">
        <v>0.25</v>
      </c>
    </row>
    <row spans="1:5" r="15">
      <c t="s" s="4" r="A15">
        <v>107</v>
      </c>
      <c t="n" s="11" r="C15">
        <v>-0.01</v>
      </c>
      <c t="n" s="11" r="D15">
        <v>-0.32</v>
      </c>
      <c t="n" s="11" r="E15">
        <v>-0.11</v>
      </c>
    </row>
    <row spans="1:5" r="16">
      <c t="s" s="4" r="A16">
        <v>108</v>
      </c>
      <c t="n" s="11" r="B16">
        <v>-0.39</v>
      </c>
      <c t="n" s="11" r="C16">
        <v>0.29</v>
      </c>
      <c t="n" s="11" r="D16">
        <v>-1.15</v>
      </c>
      <c t="n" s="11" r="E16">
        <v>0.14</v>
      </c>
    </row>
    <row spans="1:5" r="17">
      <c t="s" s="3" r="A17">
        <v>109</v>
      </c>
    </row>
    <row spans="1:5" r="18">
      <c t="s" s="4" r="A18">
        <v>110</v>
      </c>
      <c t="n" s="11" r="B18">
        <v>-0.39</v>
      </c>
      <c t="n" s="11" r="C18">
        <v>0.3</v>
      </c>
      <c t="n" s="11" r="D18">
        <v>-0.83</v>
      </c>
      <c t="n" s="11" r="E18">
        <v>0.25</v>
      </c>
    </row>
    <row spans="1:5" r="19">
      <c t="s" s="4" r="A19">
        <v>111</v>
      </c>
      <c t="n" s="11" r="C19">
        <v>-0.01</v>
      </c>
      <c t="n" s="11" r="D19">
        <v>-0.32</v>
      </c>
      <c t="n" s="11" r="E19">
        <v>-0.11</v>
      </c>
    </row>
    <row spans="1:5" r="20">
      <c t="s" s="4" r="A20">
        <v>112</v>
      </c>
      <c t="n" s="10" r="B20">
        <v>-0.39</v>
      </c>
      <c t="n" s="10" r="C20">
        <v>0.29</v>
      </c>
      <c t="n" s="10" r="D20">
        <v>-1.15</v>
      </c>
      <c t="n" s="10" r="E20">
        <v>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1</v>
      </c>
      <c t="s" s="2" r="B1">
        <v>280</v>
      </c>
      <c t="s" s="2" r="C1">
        <v>25</v>
      </c>
      <c t="s" s="2" r="D1">
        <v>2</v>
      </c>
      <c t="s" s="2" r="E1">
        <v>80</v>
      </c>
    </row>
    <row spans="1:5" r="2">
      <c t="s" s="3" r="A2">
        <v>302</v>
      </c>
    </row>
    <row spans="1:5" r="3">
      <c t="s" s="4" r="A3">
        <v>303</v>
      </c>
      <c t="n" s="7" r="B3">
        <v>29.2</v>
      </c>
    </row>
    <row spans="1:5" r="4">
      <c t="s" s="4" r="A4">
        <v>304</v>
      </c>
      <c t="n" s="7" r="D4">
        <v>26.8</v>
      </c>
      <c t="n" s="7" r="E4">
        <v>-0.9</v>
      </c>
    </row>
    <row spans="1:5" r="5">
      <c t="s" s="4" r="A5">
        <v>305</v>
      </c>
    </row>
    <row spans="1:5" r="6">
      <c t="s" s="3" r="A6">
        <v>302</v>
      </c>
    </row>
    <row spans="1:5" r="7">
      <c t="s" s="4" r="A7">
        <v>306</v>
      </c>
      <c t="n" s="9" r="D7">
        <v>52.4</v>
      </c>
    </row>
    <row spans="1:5" r="8">
      <c t="s" s="4" r="A8">
        <v>307</v>
      </c>
      <c t="n" s="9" r="D8">
        <v>47.4</v>
      </c>
    </row>
    <row spans="1:5" r="9">
      <c t="s" s="4" r="A9">
        <v>308</v>
      </c>
      <c t="n" s="6" r="D9">
        <v>5</v>
      </c>
    </row>
    <row spans="1:5" r="10">
      <c t="s" s="4" r="A10">
        <v>309</v>
      </c>
      <c t="n" s="8" r="C10">
        <v>5</v>
      </c>
    </row>
    <row spans="1:5" r="11">
      <c t="s" s="4" r="A11">
        <v>310</v>
      </c>
      <c t="n" s="9" r="C11">
        <v>0.2</v>
      </c>
    </row>
    <row spans="1:5" r="12">
      <c t="s" s="4" r="A12">
        <v>311</v>
      </c>
    </row>
    <row spans="1:5" r="13">
      <c t="s" s="3" r="A13">
        <v>302</v>
      </c>
    </row>
    <row spans="1:5" r="14">
      <c t="s" s="4" r="A14">
        <v>312</v>
      </c>
      <c t="n" s="9" r="C14">
        <v>5.3</v>
      </c>
      <c t="n" s="7" r="D14">
        <v>-25.1</v>
      </c>
    </row>
    <row spans="1:5" r="15">
      <c t="s" s="4" r="A15">
        <v>309</v>
      </c>
      <c t="n" s="9" r="C15">
        <v>5.5</v>
      </c>
    </row>
    <row spans="1:5" r="16">
      <c t="s" s="4" r="A16">
        <v>313</v>
      </c>
    </row>
    <row spans="1:5" r="17">
      <c t="s" s="3" r="A17">
        <v>302</v>
      </c>
    </row>
    <row spans="1:5" r="18">
      <c t="s" s="4" r="A18">
        <v>312</v>
      </c>
      <c t="n" s="9" r="B18">
        <v>-25.2</v>
      </c>
    </row>
    <row spans="1:5" r="19">
      <c t="s" s="4" r="A19">
        <v>304</v>
      </c>
      <c t="n" s="9" r="B19">
        <v>27.5</v>
      </c>
    </row>
    <row spans="1:5" r="20">
      <c t="s" s="4" r="A20">
        <v>314</v>
      </c>
    </row>
    <row spans="1:5" r="21">
      <c t="s" s="3" r="A21">
        <v>302</v>
      </c>
    </row>
    <row spans="1:5" r="22">
      <c t="s" s="4" r="A22">
        <v>308</v>
      </c>
      <c t="n" s="6" r="C22">
        <v>5</v>
      </c>
    </row>
    <row spans="1:5" r="23">
      <c t="s" s="4" r="A23">
        <v>315</v>
      </c>
      <c t="n" s="8" r="C23">
        <v>5</v>
      </c>
    </row>
    <row spans="1:5" r="24">
      <c t="s" s="4" r="A24">
        <v>316</v>
      </c>
    </row>
    <row spans="1:5" r="25">
      <c t="s" s="3" r="A25">
        <v>302</v>
      </c>
    </row>
    <row spans="1:5" r="26">
      <c t="s" s="4" r="A26">
        <v>317</v>
      </c>
      <c t="n" s="8" r="B26">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02</v>
      </c>
    </row>
    <row spans="1:3" r="3">
      <c t="s" s="4" r="A3">
        <v>319</v>
      </c>
      <c t="n" s="7" r="C3">
        <v>17.6</v>
      </c>
    </row>
    <row spans="1:3" r="4">
      <c t="s" s="4" r="A4">
        <v>29</v>
      </c>
      <c t="n" s="7" r="B4">
        <v>0.8</v>
      </c>
      <c t="n" s="9" r="C4">
        <v>18.5</v>
      </c>
    </row>
    <row spans="1:3" r="5">
      <c t="s" s="4" r="A5">
        <v>30</v>
      </c>
      <c t="n" s="9" r="C5">
        <v>0.8</v>
      </c>
    </row>
    <row spans="1:3" r="6">
      <c t="s" s="4" r="A6">
        <v>33</v>
      </c>
      <c t="n" s="9" r="C6">
        <v>61.1</v>
      </c>
    </row>
    <row spans="1:3" r="7">
      <c t="s" s="4" r="A7">
        <v>38</v>
      </c>
      <c t="n" s="9" r="C7">
        <v>0.9</v>
      </c>
    </row>
    <row spans="1:3" r="8">
      <c t="s" s="4" r="A8">
        <v>39</v>
      </c>
      <c t="n" s="9" r="B8">
        <v>0.8</v>
      </c>
      <c t="n" s="9" r="C8">
        <v>98.90000000000001</v>
      </c>
    </row>
    <row spans="1:3" r="9">
      <c t="s" s="4" r="A9">
        <v>42</v>
      </c>
      <c t="n" s="9" r="B9">
        <v>5.7</v>
      </c>
      <c t="n" s="9" r="C9">
        <v>3.2</v>
      </c>
    </row>
    <row spans="1:3" r="10">
      <c t="s" s="4" r="A10">
        <v>45</v>
      </c>
      <c t="n" s="6" r="C10">
        <v>2</v>
      </c>
    </row>
    <row spans="1:3" r="11">
      <c t="s" s="4" r="A11">
        <v>46</v>
      </c>
      <c t="n" s="9" r="B11">
        <v>1.1</v>
      </c>
      <c t="n" s="9" r="C11">
        <v>10.3</v>
      </c>
    </row>
    <row spans="1:3" r="12">
      <c t="s" s="4" r="A12">
        <v>50</v>
      </c>
      <c t="n" s="9" r="C12">
        <v>35.6</v>
      </c>
    </row>
    <row spans="1:3" r="13">
      <c t="s" s="4" r="A13">
        <v>55</v>
      </c>
      <c t="n" s="9" r="B13">
        <v>6.8</v>
      </c>
      <c t="n" s="9" r="C13">
        <v>51.1</v>
      </c>
    </row>
    <row spans="1:3" r="14">
      <c t="s" s="4" r="A14">
        <v>320</v>
      </c>
      <c t="n" s="8" r="B14">
        <v>-6</v>
      </c>
      <c t="n" s="7" r="C14">
        <v>4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21</v>
      </c>
      <c t="s" s="2" r="B1">
        <v>79</v>
      </c>
      <c t="s" s="2" r="E1">
        <v>1</v>
      </c>
    </row>
    <row spans="1:6" r="2">
      <c t="s" s="2" r="B2">
        <v>2</v>
      </c>
      <c t="s" s="2" r="C2">
        <v>25</v>
      </c>
      <c t="s" s="2" r="D2">
        <v>80</v>
      </c>
      <c t="s" s="2" r="E2">
        <v>2</v>
      </c>
      <c t="s" s="2" r="F2">
        <v>80</v>
      </c>
    </row>
    <row spans="1:6" r="3">
      <c t="s" s="3" r="A3">
        <v>83</v>
      </c>
    </row>
    <row spans="1:6" r="4">
      <c t="s" s="4" r="A4">
        <v>99</v>
      </c>
      <c t="n" s="7" r="B4">
        <v>-1.7</v>
      </c>
      <c t="n" s="7" r="D4">
        <v>-1.7</v>
      </c>
      <c t="n" s="7" r="E4">
        <v>-33.1</v>
      </c>
      <c t="n" s="7" r="F4">
        <v>-8.9</v>
      </c>
    </row>
    <row spans="1:6" r="5">
      <c t="s" s="4" r="A5">
        <v>322</v>
      </c>
      <c t="n" s="9" r="B5">
        <v>-1.7</v>
      </c>
      <c t="n" s="9" r="D5">
        <v>-0.8</v>
      </c>
      <c t="n" s="9" r="E5">
        <v>-10.1</v>
      </c>
      <c t="n" s="9" r="F5">
        <v>-1.6</v>
      </c>
    </row>
    <row spans="1:6" r="6">
      <c t="s" s="4" r="A6">
        <v>101</v>
      </c>
      <c t="n" s="9" r="D6">
        <v>-0.9</v>
      </c>
      <c t="n" s="6" r="E6">
        <v>-23</v>
      </c>
      <c t="n" s="9" r="F6">
        <v>-7.3</v>
      </c>
    </row>
    <row spans="1:6" r="7">
      <c t="s" s="4" r="A7">
        <v>323</v>
      </c>
    </row>
    <row spans="1:6" r="8">
      <c t="s" s="3" r="A8">
        <v>302</v>
      </c>
    </row>
    <row spans="1:6" r="9">
      <c t="s" s="4" r="A9">
        <v>82</v>
      </c>
      <c t="n" s="9" r="B9">
        <v>1.3</v>
      </c>
      <c t="n" s="9" r="D9">
        <v>189.3</v>
      </c>
      <c t="n" s="9" r="E9">
        <v>33.6</v>
      </c>
      <c t="n" s="9" r="F9">
        <v>352.3</v>
      </c>
    </row>
    <row spans="1:6" r="10">
      <c t="s" s="3" r="A10">
        <v>83</v>
      </c>
    </row>
    <row spans="1:6" r="11">
      <c t="s" s="4" r="A11">
        <v>84</v>
      </c>
      <c t="n" s="9" r="B11">
        <v>2.6</v>
      </c>
      <c t="n" s="9" r="D11">
        <v>184.2</v>
      </c>
      <c t="n" s="9" r="E11">
        <v>35.7</v>
      </c>
      <c t="n" s="9" r="F11">
        <v>348.3</v>
      </c>
    </row>
    <row spans="1:6" r="12">
      <c t="s" s="4" r="A12">
        <v>85</v>
      </c>
      <c t="n" s="9" r="B12">
        <v>0.4</v>
      </c>
      <c t="n" s="9" r="D12">
        <v>5.4</v>
      </c>
      <c t="n" s="9" r="E12">
        <v>4.5</v>
      </c>
      <c t="n" s="9" r="F12">
        <v>10.7</v>
      </c>
    </row>
    <row spans="1:6" r="13">
      <c t="s" s="4" r="A13">
        <v>86</v>
      </c>
      <c t="n" s="9" r="F13">
        <v>0.3</v>
      </c>
    </row>
    <row spans="1:6" r="14">
      <c t="s" s="4" r="A14">
        <v>90</v>
      </c>
      <c t="n" s="6" r="B14">
        <v>3</v>
      </c>
      <c t="n" s="9" r="D14">
        <v>189.6</v>
      </c>
      <c t="n" s="9" r="E14">
        <v>40.2</v>
      </c>
      <c t="n" s="9" r="F14">
        <v>359.3</v>
      </c>
    </row>
    <row spans="1:6" r="15">
      <c t="s" s="4" r="A15">
        <v>324</v>
      </c>
      <c t="n" s="9" r="B15">
        <v>-1.7</v>
      </c>
      <c t="n" s="9" r="D15">
        <v>-0.3</v>
      </c>
      <c t="n" s="9" r="E15">
        <v>-6.6</v>
      </c>
      <c t="n" s="6" r="F15">
        <v>-7</v>
      </c>
    </row>
    <row spans="1:6" r="16">
      <c t="s" s="4" r="A16">
        <v>92</v>
      </c>
      <c t="n" s="9" r="D16">
        <v>-1.2</v>
      </c>
      <c t="n" s="9" r="E16">
        <v>-1.1</v>
      </c>
      <c t="n" s="9" r="F16">
        <v>-2.3</v>
      </c>
    </row>
    <row spans="1:6" r="17">
      <c t="s" s="4" r="A17">
        <v>325</v>
      </c>
      <c t="n" s="9" r="D17">
        <v>-0.2</v>
      </c>
      <c t="n" s="9" r="E17">
        <v>-0.3</v>
      </c>
      <c t="n" s="9" r="F17">
        <v>0.4</v>
      </c>
    </row>
    <row spans="1:6" r="18">
      <c t="s" s="4" r="A18">
        <v>326</v>
      </c>
      <c t="n" s="7" r="C18">
        <v>5.3</v>
      </c>
      <c t="n" s="9" r="E18">
        <v>-25.1</v>
      </c>
    </row>
    <row spans="1:6" r="19">
      <c t="s" s="4" r="A19">
        <v>99</v>
      </c>
      <c t="n" s="9" r="B19">
        <v>-1.7</v>
      </c>
      <c t="n" s="9" r="D19">
        <v>-1.7</v>
      </c>
      <c t="n" s="9" r="E19">
        <v>-33.1</v>
      </c>
      <c t="n" s="9" r="F19">
        <v>-8.9</v>
      </c>
    </row>
    <row spans="1:6" r="20">
      <c t="s" s="4" r="A20">
        <v>322</v>
      </c>
      <c t="n" s="7" r="B20">
        <v>-1.7</v>
      </c>
      <c t="n" s="9" r="D20">
        <v>-0.8</v>
      </c>
      <c t="n" s="9" r="E20">
        <v>-10.1</v>
      </c>
      <c t="n" s="9" r="F20">
        <v>-1.6</v>
      </c>
    </row>
    <row spans="1:6" r="21">
      <c t="s" s="4" r="A21">
        <v>101</v>
      </c>
      <c t="n" s="7" r="D21">
        <v>-0.9</v>
      </c>
      <c t="n" s="8" r="E21">
        <v>-23</v>
      </c>
      <c t="n" s="7" r="F21">
        <v>-7.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27</v>
      </c>
      <c t="s" s="2" r="B1">
        <v>79</v>
      </c>
      <c t="s" s="2" r="C1">
        <v>1</v>
      </c>
    </row>
    <row spans="1:4" r="2">
      <c t="s" s="2" r="B2">
        <v>80</v>
      </c>
      <c t="s" s="2" r="C2">
        <v>2</v>
      </c>
      <c t="s" s="2" r="D2">
        <v>80</v>
      </c>
    </row>
    <row spans="1:4" r="3">
      <c t="s" s="3" r="A3">
        <v>302</v>
      </c>
    </row>
    <row spans="1:4" r="4">
      <c t="s" s="4" r="A4">
        <v>328</v>
      </c>
      <c t="n" s="7" r="B4">
        <v>2.9</v>
      </c>
      <c t="n" s="7" r="C4">
        <v>2.1</v>
      </c>
      <c t="n" s="7" r="D4">
        <v>5.7</v>
      </c>
    </row>
    <row spans="1:4" r="5">
      <c t="s" s="4" r="A5">
        <v>144</v>
      </c>
      <c t="n" s="7" r="B5">
        <v>1.9</v>
      </c>
      <c t="n" s="8" r="C5">
        <v>1</v>
      </c>
      <c t="n" s="7" r="D5">
        <v>3.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9</v>
      </c>
      <c t="s" s="2" r="B1">
        <v>330</v>
      </c>
      <c t="s" s="2" r="C1">
        <v>2</v>
      </c>
      <c t="s" s="2" r="D1">
        <v>80</v>
      </c>
      <c t="s" s="2" r="E1">
        <v>2</v>
      </c>
      <c t="s" s="2" r="F1">
        <v>80</v>
      </c>
    </row>
    <row spans="1:6" r="2">
      <c t="s" s="3" r="A2">
        <v>331</v>
      </c>
    </row>
    <row spans="1:6" r="3">
      <c t="s" s="4" r="A3">
        <v>332</v>
      </c>
      <c t="n" s="7" r="E3">
        <v>-19.9</v>
      </c>
      <c t="n" s="7" r="F3">
        <v>0.1</v>
      </c>
    </row>
    <row spans="1:6" r="4">
      <c t="s" s="4" r="A4">
        <v>333</v>
      </c>
    </row>
    <row spans="1:6" r="5">
      <c t="s" s="3" r="A5">
        <v>331</v>
      </c>
    </row>
    <row spans="1:6" r="6">
      <c t="s" s="4" r="A6">
        <v>334</v>
      </c>
      <c t="n" s="7" r="C6">
        <v>0.9</v>
      </c>
    </row>
    <row spans="1:6" r="7">
      <c t="s" s="4" r="A7">
        <v>335</v>
      </c>
    </row>
    <row spans="1:6" r="8">
      <c t="s" s="3" r="A8">
        <v>331</v>
      </c>
    </row>
    <row spans="1:6" r="9">
      <c t="s" s="4" r="A9">
        <v>334</v>
      </c>
      <c t="n" s="9" r="E9">
        <v>20.8</v>
      </c>
    </row>
    <row spans="1:6" r="10">
      <c t="s" s="4" r="A10">
        <v>336</v>
      </c>
    </row>
    <row spans="1:6" r="11">
      <c t="s" s="3" r="A11">
        <v>331</v>
      </c>
    </row>
    <row spans="1:6" r="12">
      <c t="s" s="4" r="A12">
        <v>334</v>
      </c>
      <c t="n" s="7" r="D12">
        <v>0.4</v>
      </c>
      <c t="n" s="7" r="F12">
        <v>0.4</v>
      </c>
    </row>
    <row spans="1:6" r="13">
      <c t="s" s="4" r="A13">
        <v>337</v>
      </c>
    </row>
    <row spans="1:6" r="14">
      <c t="s" s="3" r="A14">
        <v>331</v>
      </c>
    </row>
    <row spans="1:6" r="15">
      <c t="s" s="4" r="A15">
        <v>338</v>
      </c>
      <c t="n" s="7" r="B15">
        <v>9.199999999999999</v>
      </c>
    </row>
    <row spans="1:6" r="16">
      <c t="s" s="4" r="A16">
        <v>339</v>
      </c>
    </row>
    <row spans="1:6" r="17">
      <c t="s" s="3" r="A17">
        <v>331</v>
      </c>
    </row>
    <row spans="1:6" r="18">
      <c t="s" s="4" r="A18">
        <v>334</v>
      </c>
      <c t="n" s="9" r="C18">
        <v>0.3</v>
      </c>
      <c t="n" s="9" r="E18">
        <v>10.4</v>
      </c>
    </row>
    <row spans="1:6" r="19">
      <c t="s" s="4" r="A19">
        <v>340</v>
      </c>
    </row>
    <row spans="1:6" r="20">
      <c t="s" s="3" r="A20">
        <v>331</v>
      </c>
    </row>
    <row spans="1:6" r="21">
      <c t="s" s="4" r="A21">
        <v>332</v>
      </c>
      <c t="n" s="9" r="E21">
        <v>-15.5</v>
      </c>
    </row>
    <row spans="1:6" r="22">
      <c t="s" s="4" r="A22">
        <v>341</v>
      </c>
    </row>
    <row spans="1:6" r="23">
      <c t="s" s="3" r="A23">
        <v>331</v>
      </c>
    </row>
    <row spans="1:6" r="24">
      <c t="s" s="4" r="A24">
        <v>334</v>
      </c>
      <c t="n" s="7" r="C24">
        <v>0.6</v>
      </c>
      <c t="n" s="9" r="E24">
        <v>2.7</v>
      </c>
    </row>
    <row spans="1:6" r="25">
      <c t="s" s="4" r="A25">
        <v>342</v>
      </c>
    </row>
    <row spans="1:6" r="26">
      <c t="s" s="3" r="A26">
        <v>331</v>
      </c>
    </row>
    <row spans="1:6" r="27">
      <c t="s" s="4" r="A27">
        <v>332</v>
      </c>
      <c t="n" s="8" r="E27">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9</v>
      </c>
      <c t="s" s="2" r="D1">
        <v>1</v>
      </c>
    </row>
    <row spans="1:5" r="2">
      <c t="s" s="2" r="B2">
        <v>2</v>
      </c>
      <c t="s" s="2" r="C2">
        <v>80</v>
      </c>
      <c t="s" s="2" r="D2">
        <v>2</v>
      </c>
      <c t="s" s="2" r="E2">
        <v>80</v>
      </c>
    </row>
    <row spans="1:5" r="3">
      <c t="s" s="3" r="A3">
        <v>331</v>
      </c>
    </row>
    <row spans="1:5" r="4">
      <c t="s" s="4" r="A4">
        <v>344</v>
      </c>
      <c t="n" s="7" r="B4">
        <v>4.5</v>
      </c>
      <c t="n" s="7" r="C4">
        <v>0.4</v>
      </c>
      <c t="n" s="7" r="D4">
        <v>41.2</v>
      </c>
      <c t="n" s="7" r="E4">
        <v>1.1</v>
      </c>
    </row>
    <row spans="1:5" r="5">
      <c t="s" s="4" r="A5">
        <v>341</v>
      </c>
    </row>
    <row spans="1:5" r="6">
      <c t="s" s="3" r="A6">
        <v>331</v>
      </c>
    </row>
    <row spans="1:5" r="7">
      <c t="s" s="4" r="A7">
        <v>334</v>
      </c>
      <c t="n" s="9" r="B7">
        <v>0.6</v>
      </c>
      <c t="n" s="9" r="D7">
        <v>2.7</v>
      </c>
    </row>
    <row spans="1:5" r="8">
      <c t="s" s="4" r="A8">
        <v>345</v>
      </c>
      <c t="n" s="7" r="E8">
        <v>0.3</v>
      </c>
    </row>
    <row spans="1:5" r="9">
      <c t="s" s="4" r="A9">
        <v>346</v>
      </c>
    </row>
    <row spans="1:5" r="10">
      <c t="s" s="3" r="A10">
        <v>331</v>
      </c>
    </row>
    <row spans="1:5" r="11">
      <c t="s" s="4" r="A11">
        <v>344</v>
      </c>
      <c t="n" s="7" r="B11">
        <v>0.7</v>
      </c>
      <c t="n" s="7" r="D11">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9</v>
      </c>
      <c t="s" s="2" r="D1">
        <v>1</v>
      </c>
    </row>
    <row spans="1:5" r="2">
      <c t="s" s="2" r="B2">
        <v>2</v>
      </c>
      <c t="s" s="2" r="C2">
        <v>80</v>
      </c>
      <c t="s" s="2" r="D2">
        <v>2</v>
      </c>
      <c t="s" s="2" r="E2">
        <v>80</v>
      </c>
    </row>
    <row spans="1:5" r="3">
      <c t="s" s="3" r="A3">
        <v>118</v>
      </c>
    </row>
    <row spans="1:5" r="4">
      <c t="s" s="4" r="A4">
        <v>102</v>
      </c>
      <c t="n" s="7" r="B4">
        <v>-27.3</v>
      </c>
      <c t="n" s="7" r="C4">
        <v>21.9</v>
      </c>
      <c t="n" s="7" r="D4">
        <v>-80.59999999999999</v>
      </c>
      <c t="n" s="7" r="E4">
        <v>13.1</v>
      </c>
    </row>
    <row spans="1:5" r="5">
      <c t="s" s="4" r="A5">
        <v>103</v>
      </c>
      <c t="n" s="9" r="B5">
        <v>0.5</v>
      </c>
      <c t="n" s="9" r="C5">
        <v>1.3</v>
      </c>
      <c t="n" s="9" r="D5">
        <v>0.8</v>
      </c>
      <c t="n" s="9" r="E5">
        <v>3.1</v>
      </c>
    </row>
    <row spans="1:5" r="6">
      <c t="s" s="4" r="A6">
        <v>104</v>
      </c>
      <c t="n" s="9" r="B6">
        <v>-27.8</v>
      </c>
      <c t="n" s="9" r="C6">
        <v>20.6</v>
      </c>
      <c t="n" s="9" r="D6">
        <v>-81.40000000000001</v>
      </c>
      <c t="n" s="6" r="E6">
        <v>10</v>
      </c>
    </row>
    <row spans="1:5" r="7">
      <c t="s" s="3" r="A7">
        <v>119</v>
      </c>
    </row>
    <row spans="1:5" r="8">
      <c t="s" s="4" r="A8">
        <v>120</v>
      </c>
      <c t="n" s="9" r="B8">
        <v>0.1</v>
      </c>
      <c t="n" s="9" r="C8">
        <v>11.5</v>
      </c>
      <c t="n" s="9" r="D8">
        <v>28.8</v>
      </c>
      <c t="n" s="9" r="E8">
        <v>-23.5</v>
      </c>
    </row>
    <row spans="1:5" r="9">
      <c t="s" s="4" r="A9">
        <v>121</v>
      </c>
      <c t="n" s="9" r="B9">
        <v>1.6</v>
      </c>
      <c t="n" s="6" r="C9">
        <v>2</v>
      </c>
      <c t="n" s="9" r="D9">
        <v>1.5</v>
      </c>
      <c t="n" s="9" r="E9">
        <v>11.1</v>
      </c>
    </row>
    <row spans="1:5" r="10">
      <c t="s" s="4" r="A10">
        <v>122</v>
      </c>
      <c t="n" s="9" r="B10">
        <v>-2.3</v>
      </c>
      <c t="n" s="9" r="C10">
        <v>-1.6</v>
      </c>
      <c t="n" s="9" r="D10">
        <v>-4.5</v>
      </c>
      <c t="n" s="9" r="E10">
        <v>-2.8</v>
      </c>
    </row>
    <row spans="1:5" r="11">
      <c t="s" s="4" r="A11">
        <v>123</v>
      </c>
      <c t="n" s="9" r="B11">
        <v>-0.6</v>
      </c>
      <c t="n" s="9" r="C11">
        <v>11.9</v>
      </c>
      <c t="n" s="9" r="D11">
        <v>25.8</v>
      </c>
      <c t="n" s="9" r="E11">
        <v>-15.2</v>
      </c>
    </row>
    <row spans="1:5" r="12">
      <c t="s" s="4" r="A12">
        <v>124</v>
      </c>
      <c t="n" s="9" r="B12">
        <v>-0.3</v>
      </c>
      <c t="n" s="9" r="C12">
        <v>1.8</v>
      </c>
      <c t="n" s="9" r="D12">
        <v>2.3</v>
      </c>
      <c t="n" s="9" r="E12">
        <v>1.2</v>
      </c>
    </row>
    <row spans="1:5" r="13">
      <c t="s" s="4" r="A13">
        <v>125</v>
      </c>
      <c t="n" s="9" r="B13">
        <v>-0.3</v>
      </c>
      <c t="n" s="9" r="C13">
        <v>10.1</v>
      </c>
      <c t="n" s="9" r="D13">
        <v>23.5</v>
      </c>
      <c t="n" s="9" r="E13">
        <v>-16.4</v>
      </c>
    </row>
    <row spans="1:5" r="14">
      <c t="s" s="4" r="A14">
        <v>126</v>
      </c>
      <c t="n" s="9" r="B14">
        <v>0.1</v>
      </c>
      <c t="n" s="9" r="C14">
        <v>1.7</v>
      </c>
      <c t="n" s="6" r="D14">
        <v>2</v>
      </c>
      <c t="n" s="6" r="E14">
        <v>3</v>
      </c>
    </row>
    <row spans="1:5" r="15">
      <c t="s" s="4" r="A15">
        <v>127</v>
      </c>
      <c t="n" s="9" r="B15">
        <v>-0.4</v>
      </c>
      <c t="n" s="9" r="C15">
        <v>8.4</v>
      </c>
      <c t="n" s="9" r="D15">
        <v>21.5</v>
      </c>
      <c t="n" s="9" r="E15">
        <v>-19.4</v>
      </c>
    </row>
    <row spans="1:5" r="16">
      <c t="s" s="4" r="A16">
        <v>128</v>
      </c>
      <c t="n" s="9" r="B16">
        <v>-27.6</v>
      </c>
      <c t="n" s="6" r="C16">
        <v>32</v>
      </c>
      <c t="n" s="9" r="D16">
        <v>-57.1</v>
      </c>
      <c t="n" s="9" r="E16">
        <v>-3.3</v>
      </c>
    </row>
    <row spans="1:5" r="17">
      <c t="s" s="4" r="A17">
        <v>129</v>
      </c>
      <c t="n" s="9" r="B17">
        <v>0.6</v>
      </c>
      <c t="n" s="6" r="C17">
        <v>3</v>
      </c>
      <c t="n" s="9" r="D17">
        <v>2.8</v>
      </c>
      <c t="n" s="9" r="E17">
        <v>6.1</v>
      </c>
    </row>
    <row spans="1:5" r="18">
      <c t="s" s="4" r="A18">
        <v>130</v>
      </c>
      <c t="n" s="7" r="B18">
        <v>-28.2</v>
      </c>
      <c t="n" s="8" r="C18">
        <v>29</v>
      </c>
      <c t="n" s="7" r="D18">
        <v>-59.9</v>
      </c>
      <c t="n" s="7" r="E18">
        <v>-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9</v>
      </c>
      <c t="s" s="2" r="D1">
        <v>1</v>
      </c>
    </row>
    <row spans="1:5" r="2">
      <c t="s" s="2" r="B2">
        <v>2</v>
      </c>
      <c t="s" s="2" r="C2">
        <v>80</v>
      </c>
      <c t="s" s="2" r="D2">
        <v>2</v>
      </c>
      <c t="s" s="2" r="E2">
        <v>80</v>
      </c>
    </row>
    <row spans="1:5" r="3">
      <c t="s" s="3" r="A3">
        <v>331</v>
      </c>
    </row>
    <row spans="1:5" r="4">
      <c t="s" s="4" r="A4">
        <v>344</v>
      </c>
      <c t="n" s="8" r="B4">
        <v>4500000</v>
      </c>
      <c t="n" s="8" r="C4">
        <v>400000</v>
      </c>
      <c t="n" s="8" r="D4">
        <v>41200000</v>
      </c>
      <c t="n" s="8" r="E4">
        <v>1100000</v>
      </c>
    </row>
    <row spans="1:5" r="5">
      <c t="s" s="4" r="A5">
        <v>348</v>
      </c>
      <c t="n" s="6" r="B5">
        <v>900000</v>
      </c>
      <c t="n" s="6" r="D5">
        <v>900000</v>
      </c>
    </row>
    <row spans="1:5" r="6">
      <c t="s" s="4" r="A6">
        <v>349</v>
      </c>
    </row>
    <row spans="1:5" r="7">
      <c t="s" s="3" r="A7">
        <v>331</v>
      </c>
    </row>
    <row spans="1:5" r="8">
      <c t="s" s="4" r="A8">
        <v>350</v>
      </c>
      <c t="n" s="6" r="D8">
        <v>3200000</v>
      </c>
    </row>
    <row spans="1:5" r="9">
      <c t="s" s="4" r="A9">
        <v>351</v>
      </c>
    </row>
    <row spans="1:5" r="10">
      <c t="s" s="3" r="A10">
        <v>331</v>
      </c>
    </row>
    <row spans="1:5" r="11">
      <c t="s" s="4" r="A11">
        <v>344</v>
      </c>
      <c t="n" s="6" r="B11">
        <v>800000</v>
      </c>
      <c t="n" s="6" r="C11">
        <v>0</v>
      </c>
      <c t="n" s="6" r="D11">
        <v>2600000</v>
      </c>
      <c t="n" s="6" r="E11">
        <v>0</v>
      </c>
    </row>
    <row spans="1:5" r="12">
      <c t="s" s="4" r="A12">
        <v>352</v>
      </c>
    </row>
    <row spans="1:5" r="13">
      <c t="s" s="3" r="A13">
        <v>331</v>
      </c>
    </row>
    <row spans="1:5" r="14">
      <c t="s" s="4" r="A14">
        <v>344</v>
      </c>
      <c t="n" s="8" r="B14">
        <v>1200000</v>
      </c>
      <c t="n" s="8" r="C14">
        <v>0</v>
      </c>
      <c t="n" s="8" r="D14">
        <v>3600000</v>
      </c>
      <c t="n" s="8" r="E14">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354</v>
      </c>
    </row>
    <row spans="1:3" r="3">
      <c t="s" s="4" r="A3">
        <v>355</v>
      </c>
      <c t="n" s="7" r="B3">
        <v>69.40000000000001</v>
      </c>
      <c t="n" s="7" r="C3">
        <v>84.2</v>
      </c>
    </row>
    <row spans="1:3" r="4">
      <c t="s" s="4" r="A4">
        <v>356</v>
      </c>
      <c t="n" s="9" r="B4">
        <v>0.9</v>
      </c>
      <c t="n" s="9" r="C4">
        <v>1.6</v>
      </c>
    </row>
    <row spans="1:3" r="5">
      <c t="s" s="4" r="A5">
        <v>357</v>
      </c>
      <c t="n" s="9" r="B5">
        <v>205.7</v>
      </c>
      <c t="n" s="9" r="C5">
        <v>195.1</v>
      </c>
    </row>
    <row spans="1:3" r="6">
      <c t="s" s="4" r="A6">
        <v>29</v>
      </c>
      <c t="n" s="8" r="B6">
        <v>276</v>
      </c>
      <c t="n" s="7" r="C6">
        <v>28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359</v>
      </c>
    </row>
    <row spans="1:3" r="3">
      <c t="s" s="4" r="A3">
        <v>360</v>
      </c>
      <c t="n" s="7" r="B3">
        <v>2832.6</v>
      </c>
      <c t="n" s="8" r="C3">
        <v>2793</v>
      </c>
    </row>
    <row spans="1:3" r="4">
      <c t="s" s="4" r="A4">
        <v>361</v>
      </c>
      <c t="n" s="9" r="B4">
        <v>1273.8</v>
      </c>
      <c t="n" s="9" r="C4">
        <v>1236.5</v>
      </c>
    </row>
    <row spans="1:3" r="5">
      <c t="s" s="4" r="A5">
        <v>33</v>
      </c>
      <c t="n" s="9" r="B5">
        <v>1558.8</v>
      </c>
      <c t="n" s="9" r="C5">
        <v>1556.5</v>
      </c>
    </row>
    <row spans="1:3" r="6">
      <c t="s" s="4" r="A6">
        <v>362</v>
      </c>
    </row>
    <row spans="1:3" r="7">
      <c t="s" s="3" r="A7">
        <v>359</v>
      </c>
    </row>
    <row spans="1:3" r="8">
      <c t="s" s="4" r="A8">
        <v>360</v>
      </c>
      <c t="n" s="6" r="B8">
        <v>1317</v>
      </c>
      <c t="n" s="9" r="C8">
        <v>1308.8</v>
      </c>
    </row>
    <row spans="1:3" r="9">
      <c t="s" s="4" r="A9">
        <v>363</v>
      </c>
    </row>
    <row spans="1:3" r="10">
      <c t="s" s="3" r="A10">
        <v>359</v>
      </c>
    </row>
    <row spans="1:3" r="11">
      <c t="s" s="4" r="A11">
        <v>360</v>
      </c>
      <c t="n" s="9" r="B11">
        <v>1117.8</v>
      </c>
      <c t="n" s="9" r="C11">
        <v>1080.4</v>
      </c>
    </row>
    <row spans="1:3" r="12">
      <c t="s" s="4" r="A12">
        <v>364</v>
      </c>
    </row>
    <row spans="1:3" r="13">
      <c t="s" s="3" r="A13">
        <v>359</v>
      </c>
    </row>
    <row spans="1:3" r="14">
      <c t="s" s="4" r="A14">
        <v>360</v>
      </c>
      <c t="n" s="9" r="B14">
        <v>138.9</v>
      </c>
      <c t="n" s="9" r="C14">
        <v>134.7</v>
      </c>
    </row>
    <row spans="1:3" r="15">
      <c t="s" s="4" r="A15">
        <v>365</v>
      </c>
    </row>
    <row spans="1:3" r="16">
      <c t="s" s="3" r="A16">
        <v>359</v>
      </c>
    </row>
    <row spans="1:3" r="17">
      <c t="s" s="4" r="A17">
        <v>360</v>
      </c>
      <c t="n" s="9" r="B17">
        <v>154.2</v>
      </c>
      <c t="n" s="9" r="C17">
        <v>156.6</v>
      </c>
    </row>
    <row spans="1:3" r="18">
      <c t="s" s="4" r="A18">
        <v>366</v>
      </c>
    </row>
    <row spans="1:3" r="19">
      <c t="s" s="3" r="A19">
        <v>359</v>
      </c>
    </row>
    <row spans="1:3" r="20">
      <c t="s" s="4" r="A20">
        <v>360</v>
      </c>
      <c t="n" s="7" r="B20">
        <v>104.7</v>
      </c>
      <c t="n" s="7" r="C20">
        <v>11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7</v>
      </c>
      <c t="s" s="2" r="B1">
        <v>79</v>
      </c>
      <c t="s" s="2" r="D1">
        <v>1</v>
      </c>
    </row>
    <row spans="1:6" r="2">
      <c t="s" s="2" r="B2">
        <v>2</v>
      </c>
      <c t="s" s="2" r="C2">
        <v>80</v>
      </c>
      <c t="s" s="2" r="D2">
        <v>2</v>
      </c>
      <c t="s" s="2" r="E2">
        <v>80</v>
      </c>
      <c t="s" s="2" r="F2">
        <v>25</v>
      </c>
    </row>
    <row spans="1:6" r="3">
      <c t="s" s="3" r="A3">
        <v>368</v>
      </c>
    </row>
    <row spans="1:6" r="4">
      <c t="s" s="4" r="A4">
        <v>369</v>
      </c>
      <c t="n" s="7" r="D4">
        <v>3.3</v>
      </c>
    </row>
    <row spans="1:6" r="5">
      <c t="s" s="4" r="A5">
        <v>370</v>
      </c>
      <c t="n" s="9" r="D5">
        <v>4.8</v>
      </c>
    </row>
    <row spans="1:6" r="6">
      <c t="s" s="4" r="A6">
        <v>371</v>
      </c>
      <c t="n" s="7" r="B6">
        <v>17.1</v>
      </c>
      <c t="n" s="7" r="C6">
        <v>17.2</v>
      </c>
      <c t="n" s="9" r="D6">
        <v>34.1</v>
      </c>
      <c t="n" s="7" r="E6">
        <v>34.3</v>
      </c>
    </row>
    <row spans="1:6" r="7">
      <c t="s" s="4" r="A7">
        <v>372</v>
      </c>
      <c t="n" s="6" r="B7">
        <v>68</v>
      </c>
      <c t="n" s="6" r="D7">
        <v>68</v>
      </c>
    </row>
    <row spans="1:6" r="8">
      <c t="s" s="4" r="A8">
        <v>373</v>
      </c>
      <c t="n" s="6" r="B8">
        <v>68</v>
      </c>
      <c t="n" s="6" r="D8">
        <v>68</v>
      </c>
    </row>
    <row spans="1:6" r="9">
      <c t="s" s="4" r="A9">
        <v>374</v>
      </c>
      <c t="n" s="6" r="B9">
        <v>68</v>
      </c>
      <c t="n" s="6" r="D9">
        <v>68</v>
      </c>
    </row>
    <row spans="1:6" r="10">
      <c t="s" s="4" r="A10">
        <v>375</v>
      </c>
      <c t="n" s="6" r="B10">
        <v>68</v>
      </c>
      <c t="n" s="6" r="D10">
        <v>68</v>
      </c>
    </row>
    <row spans="1:6" r="11">
      <c t="s" s="4" r="A11">
        <v>376</v>
      </c>
      <c t="n" s="6" r="B11">
        <v>68</v>
      </c>
      <c t="n" s="6" r="D11">
        <v>68</v>
      </c>
    </row>
    <row spans="1:6" r="12">
      <c t="s" s="4" r="A12">
        <v>377</v>
      </c>
    </row>
    <row spans="1:6" r="13">
      <c t="s" s="3" r="A13">
        <v>368</v>
      </c>
    </row>
    <row spans="1:6" r="14">
      <c t="s" s="4" r="A14">
        <v>378</v>
      </c>
      <c t="n" s="7" r="B14">
        <v>5.6</v>
      </c>
      <c t="n" s="9" r="D14">
        <v>5.6</v>
      </c>
      <c t="n" s="7" r="F14">
        <v>5.9</v>
      </c>
    </row>
    <row spans="1:6" r="15">
      <c t="s" s="4" r="A15">
        <v>379</v>
      </c>
      <c t="n" s="7" r="D15">
        <v>0.3</v>
      </c>
    </row>
    <row spans="1:6" r="16">
      <c t="s" s="4" r="A16">
        <v>380</v>
      </c>
    </row>
    <row spans="1:6" r="17">
      <c t="s" s="3" r="A17">
        <v>368</v>
      </c>
    </row>
    <row spans="1:6" r="18">
      <c t="s" s="4" r="A18">
        <v>381</v>
      </c>
      <c t="s" s="4" r="D18">
        <v>382</v>
      </c>
    </row>
    <row spans="1:6" r="19">
      <c t="s" s="4" r="A19">
        <v>383</v>
      </c>
    </row>
    <row spans="1:6" r="20">
      <c t="s" s="3" r="A20">
        <v>368</v>
      </c>
    </row>
    <row spans="1:6" r="21">
      <c t="s" s="4" r="A21">
        <v>381</v>
      </c>
      <c t="s" s="4" r="D21">
        <v>384</v>
      </c>
    </row>
    <row spans="1:6" r="22">
      <c t="s" s="4" r="A22">
        <v>385</v>
      </c>
    </row>
    <row spans="1:6" r="23">
      <c t="s" s="3" r="A23">
        <v>368</v>
      </c>
    </row>
    <row spans="1:6" r="24">
      <c t="s" s="4" r="A24">
        <v>381</v>
      </c>
      <c t="s" s="4" r="D24">
        <v>386</v>
      </c>
    </row>
    <row spans="1:6" r="25">
      <c t="s" s="4" r="A25">
        <v>387</v>
      </c>
    </row>
    <row spans="1:6" r="26">
      <c t="s" s="3" r="A26">
        <v>368</v>
      </c>
    </row>
    <row spans="1:6" r="27">
      <c t="s" s="4" r="A27">
        <v>381</v>
      </c>
      <c t="s" s="4" r="D27">
        <v>3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25</v>
      </c>
    </row>
    <row spans="1:3" r="3">
      <c t="s" s="3" r="A3">
        <v>368</v>
      </c>
    </row>
    <row spans="1:3" r="4">
      <c t="s" s="4" r="A4">
        <v>390</v>
      </c>
      <c t="n" s="7" r="B4">
        <v>1926.2</v>
      </c>
    </row>
    <row spans="1:3" r="5">
      <c t="s" s="4" r="A5">
        <v>391</v>
      </c>
      <c t="n" s="9" r="B5">
        <v>-3.3</v>
      </c>
    </row>
    <row spans="1:3" r="6">
      <c t="s" s="4" r="A6">
        <v>392</v>
      </c>
      <c t="n" s="9" r="B6">
        <v>7.6</v>
      </c>
    </row>
    <row spans="1:3" r="7">
      <c t="s" s="4" r="A7">
        <v>393</v>
      </c>
      <c t="n" s="9" r="B7">
        <v>1930.5</v>
      </c>
    </row>
    <row spans="1:3" r="8">
      <c t="s" s="4" r="A8">
        <v>394</v>
      </c>
      <c t="n" s="9" r="B8">
        <v>-1074.1</v>
      </c>
      <c t="n" s="7" r="C8">
        <v>-1074.1</v>
      </c>
    </row>
    <row spans="1:3" r="9">
      <c t="s" s="4" r="A9">
        <v>395</v>
      </c>
      <c t="n" s="9" r="B9">
        <v>856.4</v>
      </c>
      <c t="n" s="9" r="C9">
        <v>852.1</v>
      </c>
    </row>
    <row spans="1:3" r="10">
      <c t="s" s="4" r="A10">
        <v>339</v>
      </c>
    </row>
    <row spans="1:3" r="11">
      <c t="s" s="3" r="A11">
        <v>368</v>
      </c>
    </row>
    <row spans="1:3" r="12">
      <c t="s" s="4" r="A12">
        <v>390</v>
      </c>
      <c t="n" s="6" r="B12">
        <v>1766</v>
      </c>
    </row>
    <row spans="1:3" r="13">
      <c t="s" s="4" r="A13">
        <v>391</v>
      </c>
      <c t="n" s="9" r="B13">
        <v>-3.3</v>
      </c>
    </row>
    <row spans="1:3" r="14">
      <c t="s" s="4" r="A14">
        <v>392</v>
      </c>
      <c t="n" s="9" r="B14">
        <v>7.6</v>
      </c>
    </row>
    <row spans="1:3" r="15">
      <c t="s" s="4" r="A15">
        <v>393</v>
      </c>
      <c t="n" s="9" r="B15">
        <v>1770.3</v>
      </c>
    </row>
    <row spans="1:3" r="16">
      <c t="s" s="4" r="A16">
        <v>394</v>
      </c>
      <c t="n" s="9" r="B16">
        <v>-923.7</v>
      </c>
      <c t="n" s="9" r="C16">
        <v>-923.7</v>
      </c>
    </row>
    <row spans="1:3" r="17">
      <c t="s" s="4" r="A17">
        <v>395</v>
      </c>
      <c t="n" s="9" r="B17">
        <v>846.6</v>
      </c>
      <c t="n" s="9" r="C17">
        <v>842.3</v>
      </c>
    </row>
    <row spans="1:3" r="18">
      <c t="s" s="4" r="A18">
        <v>341</v>
      </c>
    </row>
    <row spans="1:3" r="19">
      <c t="s" s="3" r="A19">
        <v>368</v>
      </c>
    </row>
    <row spans="1:3" r="20">
      <c t="s" s="4" r="A20">
        <v>390</v>
      </c>
      <c t="n" s="9" r="B20">
        <v>160.2</v>
      </c>
    </row>
    <row spans="1:3" r="21">
      <c t="s" s="4" r="A21">
        <v>393</v>
      </c>
      <c t="n" s="9" r="B21">
        <v>160.2</v>
      </c>
    </row>
    <row spans="1:3" r="22">
      <c t="s" s="4" r="A22">
        <v>394</v>
      </c>
      <c t="n" s="9" r="B22">
        <v>-150.4</v>
      </c>
      <c t="n" s="9" r="C22">
        <v>-150.4</v>
      </c>
    </row>
    <row spans="1:3" r="23">
      <c t="s" s="4" r="A23">
        <v>395</v>
      </c>
      <c t="n" s="7" r="B23">
        <v>9.800000000000001</v>
      </c>
      <c t="n" s="7" r="C23">
        <v>9.80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6</v>
      </c>
      <c t="s" s="2" r="B1">
        <v>1</v>
      </c>
      <c t="s" s="2" r="C1">
        <v>397</v>
      </c>
    </row>
    <row spans="1:3" r="2">
      <c t="s" s="2" r="B2">
        <v>2</v>
      </c>
      <c t="s" s="2" r="C2">
        <v>25</v>
      </c>
    </row>
    <row spans="1:3" r="3">
      <c t="s" s="3" r="A3">
        <v>368</v>
      </c>
    </row>
    <row spans="1:3" r="4">
      <c t="s" s="4" r="A4">
        <v>398</v>
      </c>
      <c t="n" s="7" r="B4">
        <v>1250.6</v>
      </c>
      <c t="n" s="7" r="C4">
        <v>1250.6</v>
      </c>
    </row>
    <row spans="1:3" r="5">
      <c t="s" s="4" r="A5">
        <v>399</v>
      </c>
      <c t="n" s="9" r="B5">
        <v>-2.9</v>
      </c>
      <c t="n" s="9" r="C5">
        <v>-2.9</v>
      </c>
    </row>
    <row spans="1:3" r="6">
      <c t="s" s="4" r="A6">
        <v>400</v>
      </c>
      <c t="n" s="9" r="B6">
        <v>-249.2</v>
      </c>
      <c t="n" s="9" r="C6">
        <v>-215.2</v>
      </c>
    </row>
    <row spans="1:3" r="7">
      <c t="s" s="4" r="A7">
        <v>401</v>
      </c>
      <c t="n" s="9" r="B7">
        <v>-20.1</v>
      </c>
      <c t="n" s="9" r="C7">
        <v>-24.7</v>
      </c>
    </row>
    <row spans="1:3" r="8">
      <c t="s" s="4" r="A8">
        <v>402</v>
      </c>
      <c t="n" s="9" r="B8">
        <v>978.4</v>
      </c>
      <c t="n" s="9" r="C8">
        <v>1007.8</v>
      </c>
    </row>
    <row spans="1:3" r="9">
      <c t="s" s="4" r="A9">
        <v>339</v>
      </c>
    </row>
    <row spans="1:3" r="10">
      <c t="s" s="3" r="A10">
        <v>368</v>
      </c>
    </row>
    <row spans="1:3" r="11">
      <c t="s" s="4" r="A11">
        <v>398</v>
      </c>
      <c t="n" s="9" r="B11">
        <v>1205.8</v>
      </c>
      <c t="n" s="9" r="C11">
        <v>1205.8</v>
      </c>
    </row>
    <row spans="1:3" r="12">
      <c t="s" s="4" r="A12">
        <v>399</v>
      </c>
      <c t="n" s="9" r="B12">
        <v>-2.9</v>
      </c>
      <c t="n" s="9" r="C12">
        <v>-2.9</v>
      </c>
    </row>
    <row spans="1:3" r="13">
      <c t="s" s="4" r="A13">
        <v>400</v>
      </c>
      <c t="n" s="9" r="B13">
        <v>-224.6</v>
      </c>
      <c t="n" s="9" r="C13">
        <v>-192.2</v>
      </c>
    </row>
    <row spans="1:3" r="14">
      <c t="s" s="4" r="A14">
        <v>401</v>
      </c>
      <c t="n" s="9" r="B14">
        <v>-20.1</v>
      </c>
      <c t="n" s="9" r="C14">
        <v>-24.6</v>
      </c>
    </row>
    <row spans="1:3" r="15">
      <c t="s" s="4" r="A15">
        <v>402</v>
      </c>
      <c t="n" s="9" r="B15">
        <v>958.2</v>
      </c>
      <c t="n" s="9" r="C15">
        <v>986.1</v>
      </c>
    </row>
    <row spans="1:3" r="16">
      <c t="s" s="4" r="A16">
        <v>341</v>
      </c>
    </row>
    <row spans="1:3" r="17">
      <c t="s" s="3" r="A17">
        <v>368</v>
      </c>
    </row>
    <row spans="1:3" r="18">
      <c t="s" s="4" r="A18">
        <v>398</v>
      </c>
      <c t="n" s="9" r="B18">
        <v>44.8</v>
      </c>
      <c t="n" s="9" r="C18">
        <v>44.8</v>
      </c>
    </row>
    <row spans="1:3" r="19">
      <c t="s" s="4" r="A19">
        <v>400</v>
      </c>
      <c t="n" s="9" r="B19">
        <v>-24.6</v>
      </c>
      <c t="n" s="6" r="C19">
        <v>-23</v>
      </c>
    </row>
    <row spans="1:3" r="20">
      <c t="s" s="4" r="A20">
        <v>401</v>
      </c>
      <c t="n" s="9" r="C20">
        <v>-0.1</v>
      </c>
    </row>
    <row spans="1:3" r="21">
      <c t="s" s="4" r="A21">
        <v>402</v>
      </c>
      <c t="n" s="9" r="B21">
        <v>20.2</v>
      </c>
      <c t="n" s="9" r="C21">
        <v>21.7</v>
      </c>
    </row>
    <row spans="1:3" r="22">
      <c t="s" s="4" r="A22">
        <v>403</v>
      </c>
    </row>
    <row spans="1:3" r="23">
      <c t="s" s="3" r="A23">
        <v>368</v>
      </c>
    </row>
    <row spans="1:3" r="24">
      <c t="s" s="4" r="A24">
        <v>398</v>
      </c>
      <c t="n" s="9" r="B24">
        <v>1169.7</v>
      </c>
      <c t="n" s="9" r="C24">
        <v>1169.7</v>
      </c>
    </row>
    <row spans="1:3" r="25">
      <c t="s" s="4" r="A25">
        <v>399</v>
      </c>
      <c t="n" s="9" r="B25">
        <v>-2.9</v>
      </c>
      <c t="n" s="9" r="C25">
        <v>-2.9</v>
      </c>
    </row>
    <row spans="1:3" r="26">
      <c t="s" s="4" r="A26">
        <v>400</v>
      </c>
      <c t="n" s="9" r="B26">
        <v>-223.5</v>
      </c>
      <c t="n" s="9" r="C26">
        <v>-191.8</v>
      </c>
    </row>
    <row spans="1:3" r="27">
      <c t="s" s="4" r="A27">
        <v>401</v>
      </c>
      <c t="n" s="9" r="B27">
        <v>-20.1</v>
      </c>
      <c t="n" s="9" r="C27">
        <v>-24.7</v>
      </c>
    </row>
    <row spans="1:3" r="28">
      <c t="s" s="4" r="A28">
        <v>402</v>
      </c>
      <c t="n" s="9" r="B28">
        <v>923.2</v>
      </c>
      <c t="n" s="9" r="C28">
        <v>950.3</v>
      </c>
    </row>
    <row spans="1:3" r="29">
      <c t="s" s="4" r="A29">
        <v>404</v>
      </c>
    </row>
    <row spans="1:3" r="30">
      <c t="s" s="3" r="A30">
        <v>368</v>
      </c>
    </row>
    <row spans="1:3" r="31">
      <c t="s" s="4" r="A31">
        <v>398</v>
      </c>
      <c t="n" s="9" r="B31">
        <v>1142.3</v>
      </c>
      <c t="n" s="9" r="C31">
        <v>1142.3</v>
      </c>
    </row>
    <row spans="1:3" r="32">
      <c t="s" s="4" r="A32">
        <v>399</v>
      </c>
      <c t="n" s="9" r="B32">
        <v>-2.9</v>
      </c>
      <c t="n" s="9" r="C32">
        <v>-2.9</v>
      </c>
    </row>
    <row spans="1:3" r="33">
      <c t="s" s="4" r="A33">
        <v>400</v>
      </c>
      <c t="n" s="9" r="B33">
        <v>-213.8</v>
      </c>
      <c t="n" s="9" r="C33">
        <v>-182.9</v>
      </c>
    </row>
    <row spans="1:3" r="34">
      <c t="s" s="4" r="A34">
        <v>401</v>
      </c>
      <c t="n" s="9" r="B34">
        <v>-20.1</v>
      </c>
      <c t="n" s="9" r="C34">
        <v>-24.6</v>
      </c>
    </row>
    <row spans="1:3" r="35">
      <c t="s" s="4" r="A35">
        <v>402</v>
      </c>
      <c t="n" s="9" r="B35">
        <v>905.5</v>
      </c>
      <c t="n" s="9" r="C35">
        <v>931.9</v>
      </c>
    </row>
    <row spans="1:3" r="36">
      <c t="s" s="4" r="A36">
        <v>405</v>
      </c>
    </row>
    <row spans="1:3" r="37">
      <c t="s" s="3" r="A37">
        <v>368</v>
      </c>
    </row>
    <row spans="1:3" r="38">
      <c t="s" s="4" r="A38">
        <v>398</v>
      </c>
      <c t="n" s="9" r="B38">
        <v>27.4</v>
      </c>
      <c t="n" s="9" r="C38">
        <v>27.4</v>
      </c>
    </row>
    <row spans="1:3" r="39">
      <c t="s" s="4" r="A39">
        <v>400</v>
      </c>
      <c t="n" s="9" r="B39">
        <v>-9.699999999999999</v>
      </c>
      <c t="n" s="9" r="C39">
        <v>-8.9</v>
      </c>
    </row>
    <row spans="1:3" r="40">
      <c t="s" s="4" r="A40">
        <v>401</v>
      </c>
      <c t="n" s="9" r="C40">
        <v>-0.1</v>
      </c>
    </row>
    <row spans="1:3" r="41">
      <c t="s" s="4" r="A41">
        <v>402</v>
      </c>
      <c t="n" s="9" r="B41">
        <v>17.7</v>
      </c>
      <c t="n" s="9" r="C41">
        <v>18.4</v>
      </c>
    </row>
    <row spans="1:3" r="42">
      <c t="s" s="4" r="A42">
        <v>406</v>
      </c>
    </row>
    <row spans="1:3" r="43">
      <c t="s" s="3" r="A43">
        <v>368</v>
      </c>
    </row>
    <row spans="1:3" r="44">
      <c t="s" s="4" r="A44">
        <v>398</v>
      </c>
      <c t="n" s="9" r="B44">
        <v>42.6</v>
      </c>
      <c t="n" s="9" r="C44">
        <v>42.6</v>
      </c>
    </row>
    <row spans="1:3" r="45">
      <c t="s" s="4" r="A45">
        <v>400</v>
      </c>
      <c t="n" s="9" r="B45">
        <v>-7.3</v>
      </c>
      <c t="n" s="9" r="C45">
        <v>-6.3</v>
      </c>
    </row>
    <row spans="1:3" r="46">
      <c t="s" s="4" r="A46">
        <v>402</v>
      </c>
      <c t="n" s="9" r="B46">
        <v>35.3</v>
      </c>
      <c t="n" s="9" r="C46">
        <v>36.3</v>
      </c>
    </row>
    <row spans="1:3" r="47">
      <c t="s" s="4" r="A47">
        <v>407</v>
      </c>
    </row>
    <row spans="1:3" r="48">
      <c t="s" s="3" r="A48">
        <v>368</v>
      </c>
    </row>
    <row spans="1:3" r="49">
      <c t="s" s="4" r="A49">
        <v>398</v>
      </c>
      <c t="n" s="9" r="B49">
        <v>42.6</v>
      </c>
      <c t="n" s="9" r="C49">
        <v>42.6</v>
      </c>
    </row>
    <row spans="1:3" r="50">
      <c t="s" s="4" r="A50">
        <v>400</v>
      </c>
      <c t="n" s="9" r="B50">
        <v>-7.3</v>
      </c>
      <c t="n" s="9" r="C50">
        <v>-6.3</v>
      </c>
    </row>
    <row spans="1:3" r="51">
      <c t="s" s="4" r="A51">
        <v>402</v>
      </c>
      <c t="n" s="9" r="B51">
        <v>35.3</v>
      </c>
      <c t="n" s="9" r="C51">
        <v>36.3</v>
      </c>
    </row>
    <row spans="1:3" r="52">
      <c t="s" s="4" r="A52">
        <v>408</v>
      </c>
    </row>
    <row spans="1:3" r="53">
      <c t="s" s="3" r="A53">
        <v>368</v>
      </c>
    </row>
    <row spans="1:3" r="54">
      <c t="s" s="4" r="A54">
        <v>398</v>
      </c>
      <c t="n" s="9" r="B54">
        <v>32.3</v>
      </c>
      <c t="n" s="9" r="C54">
        <v>32.3</v>
      </c>
    </row>
    <row spans="1:3" r="55">
      <c t="s" s="4" r="A55">
        <v>400</v>
      </c>
      <c t="n" s="9" r="B55">
        <v>-17.2</v>
      </c>
      <c t="n" s="9" r="C55">
        <v>-16.1</v>
      </c>
    </row>
    <row spans="1:3" r="56">
      <c t="s" s="4" r="A56">
        <v>402</v>
      </c>
      <c t="n" s="9" r="B56">
        <v>15.1</v>
      </c>
      <c t="n" s="9" r="C56">
        <v>16.2</v>
      </c>
    </row>
    <row spans="1:3" r="57">
      <c t="s" s="4" r="A57">
        <v>409</v>
      </c>
    </row>
    <row spans="1:3" r="58">
      <c t="s" s="3" r="A58">
        <v>368</v>
      </c>
    </row>
    <row spans="1:3" r="59">
      <c t="s" s="4" r="A59">
        <v>398</v>
      </c>
      <c t="n" s="9" r="B59">
        <v>14.9</v>
      </c>
      <c t="n" s="9" r="C59">
        <v>14.9</v>
      </c>
    </row>
    <row spans="1:3" r="60">
      <c t="s" s="4" r="A60">
        <v>400</v>
      </c>
      <c t="n" s="9" r="B60">
        <v>-2.3</v>
      </c>
      <c t="n" s="6" r="C60">
        <v>-2</v>
      </c>
    </row>
    <row spans="1:3" r="61">
      <c t="s" s="4" r="A61">
        <v>402</v>
      </c>
      <c t="n" s="9" r="B61">
        <v>12.6</v>
      </c>
      <c t="n" s="9" r="C61">
        <v>12.9</v>
      </c>
    </row>
    <row spans="1:3" r="62">
      <c t="s" s="4" r="A62">
        <v>410</v>
      </c>
    </row>
    <row spans="1:3" r="63">
      <c t="s" s="3" r="A63">
        <v>368</v>
      </c>
    </row>
    <row spans="1:3" r="64">
      <c t="s" s="4" r="A64">
        <v>398</v>
      </c>
      <c t="n" s="9" r="B64">
        <v>17.4</v>
      </c>
      <c t="n" s="9" r="C64">
        <v>17.4</v>
      </c>
    </row>
    <row spans="1:3" r="65">
      <c t="s" s="4" r="A65">
        <v>400</v>
      </c>
      <c t="n" s="9" r="B65">
        <v>-14.9</v>
      </c>
      <c t="n" s="9" r="C65">
        <v>-14.1</v>
      </c>
    </row>
    <row spans="1:3" r="66">
      <c t="s" s="4" r="A66">
        <v>402</v>
      </c>
      <c t="n" s="9" r="B66">
        <v>2.5</v>
      </c>
      <c t="n" s="9" r="C66">
        <v>3.3</v>
      </c>
    </row>
    <row spans="1:3" r="67">
      <c t="s" s="4" r="A67">
        <v>377</v>
      </c>
    </row>
    <row spans="1:3" r="68">
      <c t="s" s="3" r="A68">
        <v>368</v>
      </c>
    </row>
    <row spans="1:3" r="69">
      <c t="s" s="4" r="A69">
        <v>398</v>
      </c>
      <c t="n" s="6" r="B69">
        <v>6</v>
      </c>
      <c t="n" s="6" r="C69">
        <v>6</v>
      </c>
    </row>
    <row spans="1:3" r="70">
      <c t="s" s="4" r="A70">
        <v>400</v>
      </c>
      <c t="n" s="9" r="B70">
        <v>-1.2</v>
      </c>
      <c t="n" s="6" r="C70">
        <v>-1</v>
      </c>
    </row>
    <row spans="1:3" r="71">
      <c t="s" s="4" r="A71">
        <v>402</v>
      </c>
      <c t="n" s="9" r="B71">
        <v>4.8</v>
      </c>
      <c t="n" s="6" r="C71">
        <v>5</v>
      </c>
    </row>
    <row spans="1:3" r="72">
      <c t="s" s="4" r="A72">
        <v>411</v>
      </c>
    </row>
    <row spans="1:3" r="73">
      <c t="s" s="3" r="A73">
        <v>368</v>
      </c>
    </row>
    <row spans="1:3" r="74">
      <c t="s" s="4" r="A74">
        <v>398</v>
      </c>
      <c t="n" s="6" r="B74">
        <v>6</v>
      </c>
      <c t="n" s="6" r="C74">
        <v>6</v>
      </c>
    </row>
    <row spans="1:3" r="75">
      <c t="s" s="4" r="A75">
        <v>400</v>
      </c>
      <c t="n" s="9" r="B75">
        <v>-1.2</v>
      </c>
      <c t="n" s="6" r="C75">
        <v>-1</v>
      </c>
    </row>
    <row spans="1:3" r="76">
      <c t="s" s="4" r="A76">
        <v>402</v>
      </c>
      <c t="n" s="7" r="B76">
        <v>4.8</v>
      </c>
      <c t="n" s="8" r="C76">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5</v>
      </c>
    </row>
    <row spans="1:3" r="2">
      <c t="s" s="3" r="A2">
        <v>413</v>
      </c>
    </row>
    <row spans="1:3" r="3">
      <c t="s" s="4" r="A3">
        <v>414</v>
      </c>
      <c t="n" s="8" r="B3">
        <v>6</v>
      </c>
      <c t="n" s="7" r="C3">
        <v>7.1</v>
      </c>
    </row>
    <row spans="1:3" r="4">
      <c t="s" s="4" r="A4">
        <v>51</v>
      </c>
      <c t="n" s="9" r="B4">
        <v>17.8</v>
      </c>
      <c t="n" s="9" r="C4">
        <v>17.8</v>
      </c>
    </row>
    <row spans="1:3" r="5">
      <c t="s" s="4" r="A5">
        <v>415</v>
      </c>
      <c t="n" s="9" r="B5">
        <v>53.5</v>
      </c>
      <c t="n" s="9" r="C5">
        <v>33.4</v>
      </c>
    </row>
    <row spans="1:3" r="6">
      <c t="s" s="4" r="A6">
        <v>416</v>
      </c>
      <c t="n" s="9" r="B6">
        <v>4.4</v>
      </c>
      <c t="n" s="9" r="C6">
        <v>6.8</v>
      </c>
    </row>
    <row spans="1:3" r="7">
      <c t="s" s="4" r="A7">
        <v>417</v>
      </c>
      <c t="n" s="7" r="B7">
        <v>81.7</v>
      </c>
      <c t="n" s="7" r="C7">
        <v>65.0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418</v>
      </c>
      <c t="s" s="2" r="B1">
        <v>1</v>
      </c>
      <c t="s" s="2" r="D1">
        <v>397</v>
      </c>
    </row>
    <row spans="1:4" r="2">
      <c t="s" s="2" r="B2">
        <v>2</v>
      </c>
      <c t="s" s="2" r="C2">
        <v>80</v>
      </c>
      <c t="s" s="2" r="D2">
        <v>25</v>
      </c>
    </row>
    <row spans="1:4" r="3">
      <c t="s" s="3" r="A3">
        <v>419</v>
      </c>
    </row>
    <row spans="1:4" r="4">
      <c t="s" s="4" r="A4">
        <v>420</v>
      </c>
      <c t="n" s="7" r="B4">
        <v>1367.3</v>
      </c>
      <c t="n" s="8" r="D4">
        <v>1367</v>
      </c>
    </row>
    <row spans="1:4" r="5">
      <c t="s" s="4" r="A5">
        <v>421</v>
      </c>
      <c t="n" s="9" r="B5">
        <v>-2.5</v>
      </c>
      <c t="n" s="9" r="D5">
        <v>-2.5</v>
      </c>
    </row>
    <row spans="1:4" r="6">
      <c t="s" s="4" r="A6">
        <v>422</v>
      </c>
      <c t="n" s="7" r="C6">
        <v>3.5</v>
      </c>
    </row>
    <row spans="1:4" r="7">
      <c t="s" s="4" r="A7">
        <v>423</v>
      </c>
      <c t="n" s="9" r="B7">
        <v>1364.8</v>
      </c>
      <c t="n" s="9" r="D7">
        <v>1364.5</v>
      </c>
    </row>
    <row spans="1:4" r="8">
      <c t="s" s="4" r="A8">
        <v>424</v>
      </c>
    </row>
    <row spans="1:4" r="9">
      <c t="s" s="3" r="A9">
        <v>419</v>
      </c>
    </row>
    <row spans="1:4" r="10">
      <c t="s" s="4" r="A10">
        <v>420</v>
      </c>
      <c t="n" s="7" r="B10">
        <v>444.6</v>
      </c>
      <c t="n" s="7" r="D10">
        <v>444.2</v>
      </c>
    </row>
    <row spans="1:4" r="11">
      <c t="s" s="4" r="A11">
        <v>425</v>
      </c>
      <c t="s" s="4" r="B11">
        <v>426</v>
      </c>
      <c t="s" s="4" r="D11">
        <v>426</v>
      </c>
    </row>
    <row spans="1:4" r="12">
      <c t="s" s="4" r="A12">
        <v>422</v>
      </c>
      <c t="n" s="7" r="B12">
        <v>5.4</v>
      </c>
      <c t="n" s="7" r="D12">
        <v>5.8</v>
      </c>
    </row>
    <row spans="1:4" r="13">
      <c t="s" s="4" r="A13">
        <v>427</v>
      </c>
      <c t="s" s="4" r="B13">
        <v>428</v>
      </c>
    </row>
    <row spans="1:4" r="14">
      <c t="s" s="4" r="A14">
        <v>429</v>
      </c>
    </row>
    <row spans="1:4" r="15">
      <c t="s" s="3" r="A15">
        <v>419</v>
      </c>
    </row>
    <row spans="1:4" r="16">
      <c t="s" s="4" r="A16">
        <v>420</v>
      </c>
      <c t="n" s="7" r="B16">
        <v>243.5</v>
      </c>
      <c t="n" s="9" r="D16">
        <v>244.4</v>
      </c>
    </row>
    <row spans="1:4" r="17">
      <c t="s" s="4" r="A17">
        <v>425</v>
      </c>
      <c t="s" s="4" r="B17">
        <v>430</v>
      </c>
    </row>
    <row spans="1:4" r="18">
      <c t="s" s="4" r="A18">
        <v>427</v>
      </c>
      <c t="s" s="4" r="B18">
        <v>431</v>
      </c>
    </row>
    <row spans="1:4" r="19">
      <c t="s" s="4" r="A19">
        <v>432</v>
      </c>
    </row>
    <row spans="1:4" r="20">
      <c t="s" s="3" r="A20">
        <v>419</v>
      </c>
    </row>
    <row spans="1:4" r="21">
      <c t="s" s="4" r="A21">
        <v>420</v>
      </c>
      <c t="n" s="7" r="B21">
        <v>679.2</v>
      </c>
      <c t="n" s="7" r="D21">
        <v>678.4</v>
      </c>
    </row>
    <row spans="1:4" r="22">
      <c t="s" s="4" r="A22">
        <v>425</v>
      </c>
      <c t="s" s="4" r="B22">
        <v>433</v>
      </c>
      <c t="s" s="4" r="D22">
        <v>433</v>
      </c>
    </row>
    <row spans="1:4" r="23">
      <c t="s" s="4" r="A23">
        <v>422</v>
      </c>
      <c t="n" s="7" r="B23">
        <v>8.800000000000001</v>
      </c>
      <c t="n" s="7" r="D23">
        <v>9.6</v>
      </c>
    </row>
    <row spans="1:4" r="24">
      <c t="s" s="4" r="A24">
        <v>427</v>
      </c>
      <c t="s" s="4" r="B24">
        <v>434</v>
      </c>
    </row>
    <row spans="1:4" r="25">
      <c t="s" s="4" r="A25">
        <v>435</v>
      </c>
    </row>
    <row spans="1:4" r="26">
      <c t="s" s="3" r="A26">
        <v>419</v>
      </c>
    </row>
    <row spans="1:4" r="27">
      <c t="s" s="4" r="A27">
        <v>420</v>
      </c>
      <c t="n" s="7" r="B27">
        <v>2.8</v>
      </c>
      <c t="n" s="7" r="D27">
        <v>3.1</v>
      </c>
    </row>
    <row spans="1:4" r="28">
      <c t="s" s="4" r="A28">
        <v>427</v>
      </c>
      <c t="s" s="4" r="B28">
        <v>4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80"/>
    <col customWidth="1" max="5" min="5" width="21"/>
    <col customWidth="1" max="6" min="6" width="21"/>
  </cols>
  <sheetData>
    <row spans="1:6" r="1">
      <c t="s" s="1" r="A1">
        <v>437</v>
      </c>
      <c t="s" s="2" r="B1">
        <v>438</v>
      </c>
      <c t="s" s="2" r="C1">
        <v>439</v>
      </c>
      <c t="s" s="2" r="D1">
        <v>440</v>
      </c>
      <c t="s" s="2" r="E1">
        <v>441</v>
      </c>
      <c t="s" s="2" r="F1">
        <v>442</v>
      </c>
    </row>
    <row spans="1:6" r="2">
      <c t="s" s="3" r="A2">
        <v>419</v>
      </c>
    </row>
    <row spans="1:6" r="3">
      <c t="s" s="4" r="A3">
        <v>443</v>
      </c>
      <c t="s" s="4" r="D3">
        <v>444</v>
      </c>
    </row>
    <row spans="1:6" r="4">
      <c t="s" s="4" r="A4">
        <v>50</v>
      </c>
      <c t="n" s="8" r="D4">
        <v>46800000</v>
      </c>
      <c t="n" s="8" r="E4">
        <v>44000000</v>
      </c>
    </row>
    <row spans="1:6" r="5">
      <c t="s" s="4" r="A5">
        <v>445</v>
      </c>
      <c t="s" s="4" r="D5">
        <v>446</v>
      </c>
    </row>
    <row spans="1:6" r="6">
      <c t="n" s="6" r="A6">
        <v>2016</v>
      </c>
      <c t="n" s="8" r="D6">
        <v>1700000</v>
      </c>
    </row>
    <row spans="1:6" r="7">
      <c t="n" s="6" r="A7">
        <v>2017</v>
      </c>
      <c t="n" s="6" r="D7">
        <v>2500000</v>
      </c>
    </row>
    <row spans="1:6" r="8">
      <c t="n" s="6" r="A8">
        <v>2018</v>
      </c>
      <c t="n" s="6" r="D8">
        <v>2200000</v>
      </c>
    </row>
    <row spans="1:6" r="9">
      <c t="n" s="6" r="A9">
        <v>2019</v>
      </c>
      <c t="n" s="6" r="D9">
        <v>600000</v>
      </c>
    </row>
    <row spans="1:6" r="10">
      <c t="s" s="4" r="A10">
        <v>435</v>
      </c>
    </row>
    <row spans="1:6" r="11">
      <c t="s" s="3" r="A11">
        <v>419</v>
      </c>
    </row>
    <row spans="1:6" r="12">
      <c t="s" s="4" r="A12">
        <v>447</v>
      </c>
      <c t="n" s="6" r="D12">
        <v>600000000</v>
      </c>
    </row>
    <row spans="1:6" r="13">
      <c t="s" s="4" r="A13">
        <v>448</v>
      </c>
      <c t="n" s="6" r="D13">
        <v>150000000</v>
      </c>
    </row>
    <row spans="1:6" r="14">
      <c t="s" s="4" r="A14">
        <v>449</v>
      </c>
      <c t="n" s="8" r="D14">
        <v>75000000</v>
      </c>
    </row>
    <row spans="1:6" r="15">
      <c t="s" s="4" r="A15">
        <v>450</v>
      </c>
      <c t="s" s="4" r="D15">
        <v>451</v>
      </c>
    </row>
    <row spans="1:6" r="16">
      <c t="s" s="4" r="A16">
        <v>452</v>
      </c>
      <c t="s" s="4" r="D16">
        <v>453</v>
      </c>
    </row>
    <row spans="1:6" r="17">
      <c t="s" s="4" r="A17">
        <v>454</v>
      </c>
      <c t="n" s="8" r="D17">
        <v>100000000</v>
      </c>
    </row>
    <row spans="1:6" r="18">
      <c t="s" s="4" r="A18">
        <v>455</v>
      </c>
      <c t="s" s="4" r="D18">
        <v>456</v>
      </c>
    </row>
    <row spans="1:6" r="19">
      <c t="s" s="4" r="A19">
        <v>457</v>
      </c>
      <c t="n" s="8" r="D19">
        <v>383900000</v>
      </c>
    </row>
    <row spans="1:6" r="20">
      <c t="s" s="4" r="A20">
        <v>458</v>
      </c>
      <c t="n" s="6" r="D20">
        <v>0</v>
      </c>
      <c t="n" s="8" r="E20">
        <v>0</v>
      </c>
    </row>
    <row spans="1:6" r="21">
      <c t="s" s="4" r="A21">
        <v>459</v>
      </c>
      <c t="n" s="8" r="D21">
        <v>72900000</v>
      </c>
    </row>
    <row spans="1:6" r="22">
      <c t="s" s="4" r="A22">
        <v>460</v>
      </c>
    </row>
    <row spans="1:6" r="23">
      <c t="s" s="3" r="A23">
        <v>419</v>
      </c>
    </row>
    <row spans="1:6" r="24">
      <c t="s" s="4" r="A24">
        <v>461</v>
      </c>
      <c t="s" s="4" r="D24">
        <v>462</v>
      </c>
    </row>
    <row spans="1:6" r="25">
      <c t="s" s="4" r="A25">
        <v>463</v>
      </c>
    </row>
    <row spans="1:6" r="26">
      <c t="s" s="3" r="A26">
        <v>419</v>
      </c>
    </row>
    <row spans="1:6" r="27">
      <c t="s" s="4" r="A27">
        <v>461</v>
      </c>
      <c t="s" s="4" r="D27">
        <v>430</v>
      </c>
    </row>
    <row spans="1:6" r="28">
      <c t="s" s="4" r="A28">
        <v>464</v>
      </c>
    </row>
    <row spans="1:6" r="29">
      <c t="s" s="3" r="A29">
        <v>419</v>
      </c>
    </row>
    <row spans="1:6" r="30">
      <c t="s" s="4" r="A30">
        <v>465</v>
      </c>
      <c t="s" s="4" r="D30">
        <v>466</v>
      </c>
    </row>
    <row spans="1:6" r="31">
      <c t="s" s="4" r="A31">
        <v>432</v>
      </c>
    </row>
    <row spans="1:6" r="32">
      <c t="s" s="3" r="A32">
        <v>419</v>
      </c>
    </row>
    <row spans="1:6" r="33">
      <c t="s" s="4" r="A33">
        <v>467</v>
      </c>
      <c t="n" s="8" r="D33">
        <v>688000000</v>
      </c>
    </row>
    <row spans="1:6" r="34">
      <c t="s" s="4" r="A34">
        <v>468</v>
      </c>
      <c t="s" s="4" r="D34">
        <v>433</v>
      </c>
      <c t="s" s="4" r="E34">
        <v>433</v>
      </c>
    </row>
    <row spans="1:6" r="35">
      <c t="s" s="4" r="A35">
        <v>469</v>
      </c>
      <c t="s" s="4" r="D35">
        <v>470</v>
      </c>
    </row>
    <row spans="1:6" r="36">
      <c t="s" s="4" r="A36">
        <v>424</v>
      </c>
    </row>
    <row spans="1:6" r="37">
      <c t="s" s="3" r="A37">
        <v>419</v>
      </c>
    </row>
    <row spans="1:6" r="38">
      <c t="s" s="4" r="A38">
        <v>467</v>
      </c>
      <c t="n" s="8" r="F38">
        <v>450000000</v>
      </c>
    </row>
    <row spans="1:6" r="39">
      <c t="s" s="4" r="A39">
        <v>468</v>
      </c>
      <c t="s" s="4" r="D39">
        <v>426</v>
      </c>
      <c t="s" s="4" r="E39">
        <v>426</v>
      </c>
    </row>
    <row spans="1:6" r="40">
      <c t="s" s="4" r="A40">
        <v>469</v>
      </c>
      <c t="s" s="4" r="D40">
        <v>471</v>
      </c>
    </row>
    <row spans="1:6" r="41">
      <c t="s" s="4" r="A41">
        <v>429</v>
      </c>
    </row>
    <row spans="1:6" r="42">
      <c t="s" s="3" r="A42">
        <v>419</v>
      </c>
    </row>
    <row spans="1:6" r="43">
      <c t="s" s="4" r="A43">
        <v>468</v>
      </c>
      <c t="s" s="4" r="D43">
        <v>430</v>
      </c>
    </row>
    <row spans="1:6" r="44">
      <c t="s" s="4" r="A44">
        <v>472</v>
      </c>
    </row>
    <row spans="1:6" r="45">
      <c t="s" s="3" r="A45">
        <v>419</v>
      </c>
    </row>
    <row spans="1:6" r="46">
      <c t="s" s="4" r="A46">
        <v>467</v>
      </c>
      <c t="n" s="8" r="B46">
        <v>250000000</v>
      </c>
    </row>
    <row spans="1:6" r="47">
      <c t="s" s="4" r="A47">
        <v>473</v>
      </c>
      <c t="n" s="8" r="B47">
        <v>250000000</v>
      </c>
    </row>
    <row spans="1:6" r="48">
      <c t="s" s="4" r="A48">
        <v>474</v>
      </c>
      <c t="n" s="11" r="B48">
        <v>2.5</v>
      </c>
    </row>
    <row spans="1:6" r="49">
      <c t="s" s="4" r="A49">
        <v>475</v>
      </c>
    </row>
    <row spans="1:6" r="50">
      <c t="s" s="3" r="A50">
        <v>419</v>
      </c>
    </row>
    <row spans="1:6" r="51">
      <c t="s" s="4" r="A51">
        <v>461</v>
      </c>
      <c t="s" s="4" r="B51">
        <v>476</v>
      </c>
    </row>
    <row spans="1:6" r="52">
      <c t="s" s="4" r="A52">
        <v>477</v>
      </c>
      <c t="s" s="4" r="B52">
        <v>478</v>
      </c>
    </row>
    <row spans="1:6" r="53">
      <c t="s" s="4" r="A53">
        <v>479</v>
      </c>
    </row>
    <row spans="1:6" r="54">
      <c t="s" s="3" r="A54">
        <v>419</v>
      </c>
    </row>
    <row spans="1:6" r="55">
      <c t="s" s="4" r="A55">
        <v>461</v>
      </c>
      <c t="s" s="4" r="B55">
        <v>480</v>
      </c>
    </row>
    <row spans="1:6" r="56">
      <c t="s" s="4" r="A56">
        <v>477</v>
      </c>
      <c t="s" s="4" r="B56">
        <v>481</v>
      </c>
    </row>
    <row spans="1:6" r="57">
      <c t="s" s="4" r="A57">
        <v>482</v>
      </c>
    </row>
    <row spans="1:6" r="58">
      <c t="s" s="3" r="A58">
        <v>419</v>
      </c>
    </row>
    <row spans="1:6" r="59">
      <c t="s" s="4" r="A59">
        <v>483</v>
      </c>
      <c t="s" s="4" r="D59">
        <v>484</v>
      </c>
    </row>
    <row spans="1:6" r="60">
      <c t="s" s="4" r="A60">
        <v>485</v>
      </c>
      <c t="n" s="6" r="C60">
        <v>4</v>
      </c>
    </row>
    <row spans="1:6" r="61">
      <c t="s" s="4" r="A61">
        <v>486</v>
      </c>
      <c t="n" s="6" r="C61">
        <v>1</v>
      </c>
    </row>
    <row spans="1:6" r="62">
      <c t="s" s="4" r="A62">
        <v>487</v>
      </c>
      <c t="n" s="8" r="D62">
        <v>25600000</v>
      </c>
    </row>
    <row spans="1:6" r="63">
      <c t="s" s="4" r="A63">
        <v>488</v>
      </c>
      <c t="n" s="6" r="D63">
        <v>37500000</v>
      </c>
    </row>
    <row spans="1:6" r="64">
      <c t="s" s="4" r="A64">
        <v>489</v>
      </c>
      <c t="n" s="8" r="D64">
        <v>11900000</v>
      </c>
    </row>
    <row spans="1:6" r="65">
      <c t="s" s="4" r="A65">
        <v>490</v>
      </c>
    </row>
    <row spans="1:6" r="66">
      <c t="s" s="3" r="A66">
        <v>419</v>
      </c>
    </row>
    <row spans="1:6" r="67">
      <c t="s" s="4" r="A67">
        <v>491</v>
      </c>
      <c t="n" s="6" r="D67">
        <v>2</v>
      </c>
    </row>
    <row spans="1:6" r="68">
      <c t="s" s="4" r="A68">
        <v>492</v>
      </c>
    </row>
    <row spans="1:6" r="69">
      <c t="s" s="3" r="A69">
        <v>419</v>
      </c>
    </row>
    <row spans="1:6" r="70">
      <c t="s" s="4" r="A70">
        <v>493</v>
      </c>
      <c t="n" s="6" r="C70">
        <v>2</v>
      </c>
      <c t="n" s="6" r="D70">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4</v>
      </c>
      <c t="s" s="2" r="B1">
        <v>1</v>
      </c>
      <c t="s" s="2" r="D1">
        <v>397</v>
      </c>
    </row>
    <row spans="1:4" r="2">
      <c t="s" s="2" r="B2">
        <v>2</v>
      </c>
      <c t="s" s="2" r="C2">
        <v>80</v>
      </c>
      <c t="s" s="2" r="D2">
        <v>25</v>
      </c>
    </row>
    <row spans="1:4" r="3">
      <c t="s" s="3" r="A3">
        <v>495</v>
      </c>
    </row>
    <row spans="1:4" r="4">
      <c t="s" s="4" r="A4">
        <v>422</v>
      </c>
      <c t="n" s="7" r="C4">
        <v>3.5</v>
      </c>
    </row>
    <row spans="1:4" r="5">
      <c t="s" s="4" r="A5">
        <v>432</v>
      </c>
    </row>
    <row spans="1:4" r="6">
      <c t="s" s="3" r="A6">
        <v>495</v>
      </c>
    </row>
    <row spans="1:4" r="7">
      <c t="s" s="4" r="A7">
        <v>496</v>
      </c>
      <c t="s" s="4" r="B7">
        <v>433</v>
      </c>
      <c t="s" s="4" r="D7">
        <v>433</v>
      </c>
    </row>
    <row spans="1:4" r="8">
      <c t="s" s="4" r="A8">
        <v>422</v>
      </c>
      <c t="n" s="7" r="B8">
        <v>8.800000000000001</v>
      </c>
      <c t="n" s="7" r="D8">
        <v>9.6</v>
      </c>
    </row>
    <row spans="1:4" r="9">
      <c t="s" s="4" r="A9">
        <v>424</v>
      </c>
    </row>
    <row spans="1:4" r="10">
      <c t="s" s="3" r="A10">
        <v>495</v>
      </c>
    </row>
    <row spans="1:4" r="11">
      <c t="s" s="4" r="A11">
        <v>496</v>
      </c>
      <c t="s" s="4" r="B11">
        <v>426</v>
      </c>
      <c t="s" s="4" r="D11">
        <v>426</v>
      </c>
    </row>
    <row spans="1:4" r="12">
      <c t="s" s="4" r="A12">
        <v>422</v>
      </c>
      <c t="n" s="7" r="B12">
        <v>5.4</v>
      </c>
      <c t="n" s="7" r="D12">
        <v>5.8</v>
      </c>
    </row>
    <row spans="1:4" r="13">
      <c t="s" s="4" r="A13">
        <v>497</v>
      </c>
    </row>
    <row spans="1:4" r="14">
      <c t="s" s="3" r="A14">
        <v>495</v>
      </c>
    </row>
    <row spans="1:4" r="15">
      <c t="s" s="4" r="A15">
        <v>498</v>
      </c>
      <c t="n" s="9" r="B15">
        <v>2.8</v>
      </c>
      <c t="n" s="9" r="D15">
        <v>3.1</v>
      </c>
    </row>
    <row spans="1:4" r="16">
      <c t="s" s="4" r="A16">
        <v>499</v>
      </c>
    </row>
    <row spans="1:4" r="17">
      <c t="s" s="3" r="A17">
        <v>495</v>
      </c>
    </row>
    <row spans="1:4" r="18">
      <c t="s" s="4" r="A18">
        <v>500</v>
      </c>
      <c t="n" s="9" r="B18">
        <v>679.2</v>
      </c>
      <c t="n" s="9" r="D18">
        <v>678.4</v>
      </c>
    </row>
    <row spans="1:4" r="19">
      <c t="s" s="4" r="A19">
        <v>501</v>
      </c>
    </row>
    <row spans="1:4" r="20">
      <c t="s" s="3" r="A20">
        <v>495</v>
      </c>
    </row>
    <row spans="1:4" r="21">
      <c t="s" s="4" r="A21">
        <v>500</v>
      </c>
      <c t="n" s="9" r="B21">
        <v>444.6</v>
      </c>
      <c t="n" s="9" r="D21">
        <v>444.2</v>
      </c>
    </row>
    <row spans="1:4" r="22">
      <c t="s" s="4" r="A22">
        <v>502</v>
      </c>
    </row>
    <row spans="1:4" r="23">
      <c t="s" s="3" r="A23">
        <v>495</v>
      </c>
    </row>
    <row spans="1:4" r="24">
      <c t="s" s="4" r="A24">
        <v>500</v>
      </c>
      <c t="n" s="9" r="B24">
        <v>703.5</v>
      </c>
      <c t="n" s="9" r="D24">
        <v>635.1</v>
      </c>
    </row>
    <row spans="1:4" r="25">
      <c t="s" s="4" r="A25">
        <v>503</v>
      </c>
    </row>
    <row spans="1:4" r="26">
      <c t="s" s="3" r="A26">
        <v>495</v>
      </c>
    </row>
    <row spans="1:4" r="27">
      <c t="s" s="4" r="A27">
        <v>500</v>
      </c>
      <c t="n" s="9" r="B27">
        <v>461.3</v>
      </c>
      <c t="n" s="9" r="D27">
        <v>408.4</v>
      </c>
    </row>
    <row spans="1:4" r="28">
      <c t="s" s="4" r="A28">
        <v>504</v>
      </c>
    </row>
    <row spans="1:4" r="29">
      <c t="s" s="3" r="A29">
        <v>495</v>
      </c>
    </row>
    <row spans="1:4" r="30">
      <c t="s" s="4" r="A30">
        <v>500</v>
      </c>
      <c t="n" s="9" r="B30">
        <v>243.5</v>
      </c>
      <c t="n" s="9" r="D30">
        <v>244.4</v>
      </c>
    </row>
    <row spans="1:4" r="31">
      <c t="s" s="4" r="A31">
        <v>505</v>
      </c>
    </row>
    <row spans="1:4" r="32">
      <c t="s" s="3" r="A32">
        <v>495</v>
      </c>
    </row>
    <row spans="1:4" r="33">
      <c t="s" s="4" r="A33">
        <v>506</v>
      </c>
      <c t="n" s="9" r="B33">
        <v>1.2</v>
      </c>
      <c t="n" s="9" r="D33">
        <v>-0.4</v>
      </c>
    </row>
    <row spans="1:4" r="34">
      <c t="s" s="4" r="A34">
        <v>507</v>
      </c>
    </row>
    <row spans="1:4" r="35">
      <c t="s" s="3" r="A35">
        <v>495</v>
      </c>
    </row>
    <row spans="1:4" r="36">
      <c t="s" s="4" r="A36">
        <v>500</v>
      </c>
      <c t="n" s="9" r="B36">
        <v>246.6</v>
      </c>
      <c t="n" s="9" r="D36">
        <v>247.8</v>
      </c>
    </row>
    <row spans="1:4" r="37">
      <c t="s" s="4" r="A37">
        <v>508</v>
      </c>
    </row>
    <row spans="1:4" r="38">
      <c t="s" s="3" r="A38">
        <v>495</v>
      </c>
    </row>
    <row spans="1:4" r="39">
      <c t="s" s="4" r="A39">
        <v>506</v>
      </c>
      <c t="n" s="7" r="B39">
        <v>1.2</v>
      </c>
      <c t="n" s="7" r="D39">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80</v>
      </c>
    </row>
    <row spans="1:3" r="3">
      <c t="s" s="3" r="A3">
        <v>132</v>
      </c>
    </row>
    <row spans="1:3" r="4">
      <c t="s" s="4" r="A4">
        <v>102</v>
      </c>
      <c t="n" s="7" r="B4">
        <v>-80.59999999999999</v>
      </c>
      <c t="n" s="7" r="C4">
        <v>13.1</v>
      </c>
    </row>
    <row spans="1:3" r="5">
      <c t="s" s="4" r="A5">
        <v>133</v>
      </c>
      <c t="n" s="6" r="B5">
        <v>-23</v>
      </c>
      <c t="n" s="9" r="C5">
        <v>-7.3</v>
      </c>
    </row>
    <row spans="1:3" r="6">
      <c t="s" s="4" r="A6">
        <v>97</v>
      </c>
      <c t="n" s="9" r="B6">
        <v>-57.6</v>
      </c>
      <c t="n" s="9" r="C6">
        <v>20.4</v>
      </c>
    </row>
    <row spans="1:3" r="7">
      <c t="s" s="3" r="A7">
        <v>134</v>
      </c>
    </row>
    <row spans="1:3" r="8">
      <c t="s" s="4" r="A8">
        <v>135</v>
      </c>
      <c t="n" s="9" r="B8">
        <v>87.09999999999999</v>
      </c>
      <c t="n" s="9" r="C8">
        <v>84.2</v>
      </c>
    </row>
    <row spans="1:3" r="9">
      <c t="s" s="4" r="A9">
        <v>136</v>
      </c>
      <c t="n" s="9" r="B9">
        <v>36.4</v>
      </c>
      <c t="n" s="9" r="C9">
        <v>36.7</v>
      </c>
    </row>
    <row spans="1:3" r="10">
      <c t="s" s="4" r="A10">
        <v>51</v>
      </c>
      <c t="n" s="9" r="B10">
        <v>-25.3</v>
      </c>
      <c t="n" s="6" r="C10">
        <v>-30</v>
      </c>
    </row>
    <row spans="1:3" r="11">
      <c t="s" s="4" r="A11">
        <v>137</v>
      </c>
      <c t="n" s="9" r="B11">
        <v>19.9</v>
      </c>
      <c t="n" s="9" r="C11">
        <v>-0.1</v>
      </c>
    </row>
    <row spans="1:3" r="12">
      <c t="s" s="4" r="A12">
        <v>138</v>
      </c>
      <c t="n" s="9" r="B12">
        <v>-3.8</v>
      </c>
      <c t="n" s="9" r="C12">
        <v>6.5</v>
      </c>
    </row>
    <row spans="1:3" r="13">
      <c t="s" s="4" r="A13">
        <v>139</v>
      </c>
      <c t="n" s="9" r="B13">
        <v>-68.09999999999999</v>
      </c>
      <c t="n" s="9" r="C13">
        <v>-72.59999999999999</v>
      </c>
    </row>
    <row spans="1:3" r="14">
      <c t="s" s="4" r="A14">
        <v>140</v>
      </c>
      <c t="n" s="9" r="B14">
        <v>-11.4</v>
      </c>
      <c t="n" s="9" r="C14">
        <v>45.1</v>
      </c>
    </row>
    <row spans="1:3" r="15">
      <c t="s" s="4" r="A15">
        <v>141</v>
      </c>
      <c t="n" s="9" r="B15">
        <v>5.2</v>
      </c>
      <c t="n" s="9" r="C15">
        <v>-8.9</v>
      </c>
    </row>
    <row spans="1:3" r="16">
      <c t="s" s="4" r="A16">
        <v>142</v>
      </c>
      <c t="n" s="9" r="B16">
        <v>-6.2</v>
      </c>
      <c t="n" s="9" r="C16">
        <v>36.2</v>
      </c>
    </row>
    <row spans="1:3" r="17">
      <c t="s" s="3" r="A17">
        <v>143</v>
      </c>
    </row>
    <row spans="1:3" r="18">
      <c t="s" s="4" r="A18">
        <v>144</v>
      </c>
      <c t="n" s="9" r="B18">
        <v>-119.6</v>
      </c>
      <c t="n" s="9" r="C18">
        <v>-73.90000000000001</v>
      </c>
    </row>
    <row spans="1:3" r="19">
      <c t="s" s="4" r="A19">
        <v>145</v>
      </c>
      <c t="n" s="9" r="B19">
        <v>11.5</v>
      </c>
      <c t="n" s="9" r="C19">
        <v>6.3</v>
      </c>
    </row>
    <row spans="1:3" r="20">
      <c t="s" s="4" r="A20">
        <v>146</v>
      </c>
      <c t="n" s="9" r="B20">
        <v>-108.1</v>
      </c>
      <c t="n" s="9" r="C20">
        <v>-67.59999999999999</v>
      </c>
    </row>
    <row spans="1:3" r="21">
      <c t="s" s="4" r="A21">
        <v>147</v>
      </c>
      <c t="n" s="9" r="B21">
        <v>26.8</v>
      </c>
      <c t="n" s="9" r="C21">
        <v>-0.9</v>
      </c>
    </row>
    <row spans="1:3" r="22">
      <c t="s" s="4" r="A22">
        <v>148</v>
      </c>
      <c t="n" s="9" r="B22">
        <v>-81.3</v>
      </c>
      <c t="n" s="9" r="C22">
        <v>-68.5</v>
      </c>
    </row>
    <row spans="1:3" r="23">
      <c t="s" s="3" r="A23">
        <v>149</v>
      </c>
    </row>
    <row spans="1:3" r="24">
      <c t="s" s="4" r="A24">
        <v>150</v>
      </c>
      <c t="n" s="9" r="C24">
        <v>248.8</v>
      </c>
    </row>
    <row spans="1:3" r="25">
      <c t="s" s="4" r="A25">
        <v>151</v>
      </c>
      <c t="n" s="9" r="B25">
        <v>-1.7</v>
      </c>
      <c t="n" s="9" r="C25">
        <v>-196.1</v>
      </c>
    </row>
    <row spans="1:3" r="26">
      <c t="s" s="4" r="A26">
        <v>152</v>
      </c>
      <c t="n" s="9" r="C26">
        <v>-3.5</v>
      </c>
    </row>
    <row spans="1:3" r="27">
      <c t="s" s="4" r="A27">
        <v>153</v>
      </c>
      <c t="n" s="6" r="B27">
        <v>-15</v>
      </c>
      <c t="n" s="6" r="C27">
        <v>-10</v>
      </c>
    </row>
    <row spans="1:3" r="28">
      <c t="s" s="4" r="A28">
        <v>154</v>
      </c>
      <c t="n" s="9" r="B28">
        <v>-22.8</v>
      </c>
      <c t="n" s="9" r="C28">
        <v>-23.1</v>
      </c>
    </row>
    <row spans="1:3" r="29">
      <c t="s" s="4" r="A29">
        <v>155</v>
      </c>
      <c t="n" s="9" r="B29">
        <v>-7.1</v>
      </c>
      <c t="n" s="9" r="C29">
        <v>-8.4</v>
      </c>
    </row>
    <row spans="1:3" r="30">
      <c t="s" s="4" r="A30">
        <v>156</v>
      </c>
      <c t="n" s="9" r="B30">
        <v>-0.9</v>
      </c>
      <c t="n" s="9" r="C30">
        <v>-6.2</v>
      </c>
    </row>
    <row spans="1:3" r="31">
      <c t="s" s="4" r="A31">
        <v>157</v>
      </c>
      <c t="n" s="9" r="B31">
        <v>-47.5</v>
      </c>
      <c t="n" s="9" r="C31">
        <v>1.5</v>
      </c>
    </row>
    <row spans="1:3" r="32">
      <c t="s" s="4" r="A32">
        <v>158</v>
      </c>
      <c t="n" s="9" r="B32">
        <v>5.4</v>
      </c>
      <c t="n" s="9" r="C32">
        <v>-4.6</v>
      </c>
    </row>
    <row spans="1:3" r="33">
      <c t="s" s="4" r="A33">
        <v>159</v>
      </c>
      <c t="n" s="9" r="B33">
        <v>-129.6</v>
      </c>
      <c t="n" s="9" r="C33">
        <v>-35.4</v>
      </c>
    </row>
    <row spans="1:3" r="34">
      <c t="s" s="4" r="A34">
        <v>160</v>
      </c>
      <c t="n" s="6" r="B34">
        <v>258</v>
      </c>
      <c t="n" s="9" r="C34">
        <v>166.8</v>
      </c>
    </row>
    <row spans="1:3" r="35">
      <c t="s" s="4" r="A35">
        <v>161</v>
      </c>
      <c t="n" s="7" r="B35">
        <v>128.4</v>
      </c>
      <c t="n" s="7" r="C35">
        <v>13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09</v>
      </c>
      <c t="s" s="2" r="B1">
        <v>1</v>
      </c>
    </row>
    <row spans="1:2" r="2">
      <c t="s" s="2" r="B2">
        <v>510</v>
      </c>
    </row>
    <row spans="1:2" r="3">
      <c t="s" s="3" r="A3">
        <v>511</v>
      </c>
    </row>
    <row spans="1:2" r="4">
      <c t="s" s="4" r="A4">
        <v>512</v>
      </c>
      <c t="n" s="7" r="B4">
        <v>34.5</v>
      </c>
    </row>
    <row spans="1:2" r="5">
      <c t="s" s="4" r="A5">
        <v>513</v>
      </c>
      <c t="n" s="6" r="B5">
        <v>25</v>
      </c>
    </row>
    <row spans="1:2" r="6">
      <c t="s" s="4" r="A6">
        <v>514</v>
      </c>
      <c t="n" s="7" r="B6">
        <v>9.5</v>
      </c>
    </row>
    <row spans="1:2" r="7">
      <c t="s" s="4" r="A7">
        <v>515</v>
      </c>
    </row>
    <row spans="1:2" r="8">
      <c t="s" s="3" r="A8">
        <v>511</v>
      </c>
    </row>
    <row spans="1:2" r="9">
      <c t="s" s="4" r="A9">
        <v>516</v>
      </c>
      <c t="n" s="6" r="B9">
        <v>26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5</v>
      </c>
    </row>
    <row spans="1:3" r="2">
      <c t="s" s="3" r="A2">
        <v>511</v>
      </c>
    </row>
    <row spans="1:3" r="3">
      <c t="s" s="4" r="A3">
        <v>518</v>
      </c>
      <c t="n" s="8" r="B3">
        <v>39</v>
      </c>
      <c t="n" s="8" r="C3">
        <v>41</v>
      </c>
    </row>
    <row spans="1:3" r="4">
      <c t="s" s="4" r="A4">
        <v>519</v>
      </c>
      <c t="n" s="6" r="B4">
        <v>1</v>
      </c>
      <c t="n" s="6" r="C4">
        <v>1</v>
      </c>
    </row>
    <row spans="1:3" r="5">
      <c t="s" s="4" r="A5">
        <v>520</v>
      </c>
    </row>
    <row spans="1:3" r="6">
      <c t="s" s="3" r="A6">
        <v>511</v>
      </c>
    </row>
    <row spans="1:3" r="7">
      <c t="s" s="4" r="A7">
        <v>518</v>
      </c>
      <c t="n" s="6" r="B7">
        <v>12</v>
      </c>
      <c t="n" s="6" r="C7">
        <v>12</v>
      </c>
    </row>
    <row spans="1:3" r="8">
      <c t="s" s="4" r="A8">
        <v>521</v>
      </c>
    </row>
    <row spans="1:3" r="9">
      <c t="s" s="3" r="A9">
        <v>511</v>
      </c>
    </row>
    <row spans="1:3" r="10">
      <c t="s" s="4" r="A10">
        <v>518</v>
      </c>
      <c t="n" s="6" r="B10">
        <v>18</v>
      </c>
      <c t="n" s="6" r="C10">
        <v>18</v>
      </c>
    </row>
    <row spans="1:3" r="11">
      <c t="s" s="4" r="A11">
        <v>515</v>
      </c>
    </row>
    <row spans="1:3" r="12">
      <c t="s" s="3" r="A12">
        <v>511</v>
      </c>
    </row>
    <row spans="1:3" r="13">
      <c t="s" s="4" r="A13">
        <v>518</v>
      </c>
      <c t="n" s="8" r="B13">
        <v>3</v>
      </c>
      <c t="n" s="8" r="C13">
        <v>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2</v>
      </c>
      <c t="s" s="2" r="B1">
        <v>1</v>
      </c>
    </row>
    <row spans="1:2" r="2">
      <c t="s" s="2" r="B2">
        <v>523</v>
      </c>
    </row>
    <row spans="1:2" r="3">
      <c t="s" s="3" r="A3">
        <v>511</v>
      </c>
    </row>
    <row spans="1:2" r="4">
      <c t="s" s="4" r="A4">
        <v>524</v>
      </c>
      <c t="n" s="8" r="B4">
        <v>100000</v>
      </c>
    </row>
    <row spans="1:2" r="5">
      <c t="s" s="4" r="A5">
        <v>525</v>
      </c>
    </row>
    <row spans="1:2" r="6">
      <c t="s" s="3" r="A6">
        <v>511</v>
      </c>
    </row>
    <row spans="1:2" r="7">
      <c t="s" s="4" r="A7">
        <v>526</v>
      </c>
      <c t="s" s="4" r="B7">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8</v>
      </c>
      <c t="s" s="2" r="B1">
        <v>523</v>
      </c>
    </row>
    <row spans="1:2" r="2">
      <c t="s" s="4" r="A2">
        <v>529</v>
      </c>
    </row>
    <row spans="1:2" r="3">
      <c t="s" s="3" r="A3">
        <v>511</v>
      </c>
    </row>
    <row spans="1:2" r="4">
      <c t="s" s="4" r="A4">
        <v>530</v>
      </c>
      <c t="n" s="8" r="B4">
        <v>40000000</v>
      </c>
    </row>
    <row spans="1:2" r="5">
      <c t="s" s="4" r="A5">
        <v>531</v>
      </c>
    </row>
    <row spans="1:2" r="6">
      <c t="s" s="3" r="A6">
        <v>511</v>
      </c>
    </row>
    <row spans="1:2" r="7">
      <c t="s" s="4" r="A7">
        <v>530</v>
      </c>
      <c t="n" s="8" r="B7">
        <v>8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spans="1:4" r="1">
      <c t="s" s="1" r="A1">
        <v>532</v>
      </c>
      <c t="s" s="2" r="B1">
        <v>79</v>
      </c>
      <c t="s" s="2" r="D1">
        <v>1</v>
      </c>
    </row>
    <row spans="1:4" r="2">
      <c t="s" s="2" r="B2">
        <v>523</v>
      </c>
      <c t="s" s="2" r="C2">
        <v>533</v>
      </c>
      <c t="s" s="2" r="D2">
        <v>523</v>
      </c>
    </row>
    <row spans="1:4" r="3">
      <c t="s" s="4" r="A3">
        <v>534</v>
      </c>
    </row>
    <row spans="1:4" r="4">
      <c t="s" s="3" r="A4">
        <v>535</v>
      </c>
    </row>
    <row spans="1:4" r="5">
      <c t="s" s="4" r="A5">
        <v>536</v>
      </c>
      <c t="n" s="7" r="B5">
        <v>0.3</v>
      </c>
      <c t="n" s="7" r="D5">
        <v>1.3</v>
      </c>
    </row>
    <row spans="1:4" r="6">
      <c t="s" s="4" r="A6">
        <v>537</v>
      </c>
    </row>
    <row spans="1:4" r="7">
      <c t="s" s="3" r="A7">
        <v>535</v>
      </c>
    </row>
    <row spans="1:4" r="8">
      <c t="s" s="4" r="A8">
        <v>538</v>
      </c>
      <c t="n" s="6" r="C8">
        <v>3</v>
      </c>
    </row>
    <row spans="1:4" r="9">
      <c t="s" s="4" r="A9">
        <v>539</v>
      </c>
    </row>
    <row spans="1:4" r="10">
      <c t="s" s="3" r="A10">
        <v>535</v>
      </c>
    </row>
    <row spans="1:4" r="11">
      <c t="s" s="4" r="A11">
        <v>540</v>
      </c>
      <c t="s" s="4" r="C11">
        <v>541</v>
      </c>
    </row>
    <row spans="1:4" r="12">
      <c t="s" s="4" r="A12">
        <v>542</v>
      </c>
      <c t="s" s="4" r="C12">
        <v>541</v>
      </c>
    </row>
    <row spans="1:4" r="13">
      <c t="s" s="4" r="A13">
        <v>543</v>
      </c>
    </row>
    <row spans="1:4" r="14">
      <c t="s" s="3" r="A14">
        <v>535</v>
      </c>
    </row>
    <row spans="1:4" r="15">
      <c t="s" s="4" r="A15">
        <v>544</v>
      </c>
      <c t="s" s="4" r="C15">
        <v>545</v>
      </c>
    </row>
    <row spans="1:4" r="16">
      <c t="s" s="4" r="A16">
        <v>546</v>
      </c>
    </row>
    <row spans="1:4" r="17">
      <c t="s" s="3" r="A17">
        <v>535</v>
      </c>
    </row>
    <row spans="1:4" r="18">
      <c t="s" s="4" r="A18">
        <v>544</v>
      </c>
      <c t="s" s="4" r="C18">
        <v>547</v>
      </c>
    </row>
    <row spans="1:4" r="19">
      <c t="s" s="4" r="A19">
        <v>548</v>
      </c>
    </row>
    <row spans="1:4" r="20">
      <c t="s" s="3" r="A20">
        <v>535</v>
      </c>
    </row>
    <row spans="1:4" r="21">
      <c t="s" s="4" r="A21">
        <v>538</v>
      </c>
      <c t="n" s="6" r="C21">
        <v>4</v>
      </c>
    </row>
    <row spans="1:4" r="22">
      <c t="s" s="4" r="A22">
        <v>549</v>
      </c>
    </row>
    <row spans="1:4" r="23">
      <c t="s" s="3" r="A23">
        <v>535</v>
      </c>
    </row>
    <row spans="1:4" r="24">
      <c t="s" s="4" r="A24">
        <v>538</v>
      </c>
      <c t="n" s="6" r="C24">
        <v>3</v>
      </c>
    </row>
    <row spans="1:4" r="25">
      <c t="s" s="4" r="A25">
        <v>550</v>
      </c>
    </row>
    <row spans="1:4" r="26">
      <c t="s" s="3" r="A26">
        <v>535</v>
      </c>
    </row>
    <row spans="1:4" r="27">
      <c t="s" s="4" r="A27">
        <v>538</v>
      </c>
      <c t="n" s="6" r="C27">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79</v>
      </c>
      <c t="s" s="2" r="D1">
        <v>1</v>
      </c>
    </row>
    <row spans="1:5" r="2">
      <c t="s" s="2" r="B2">
        <v>2</v>
      </c>
      <c t="s" s="2" r="C2">
        <v>80</v>
      </c>
      <c t="s" s="2" r="D2">
        <v>2</v>
      </c>
      <c t="s" s="2" r="E2">
        <v>80</v>
      </c>
    </row>
    <row spans="1:5" r="3">
      <c t="s" s="3" r="A3">
        <v>552</v>
      </c>
    </row>
    <row spans="1:5" r="4">
      <c t="s" s="4" r="A4">
        <v>553</v>
      </c>
      <c t="n" s="7" r="B4">
        <v>4.1</v>
      </c>
      <c t="n" s="7" r="C4">
        <v>3.8</v>
      </c>
      <c t="n" s="7" r="D4">
        <v>6.1</v>
      </c>
      <c t="n" s="7" r="E4">
        <v>7.7</v>
      </c>
    </row>
    <row spans="1:5" r="5">
      <c t="s" s="4" r="A5">
        <v>554</v>
      </c>
      <c t="n" s="9" r="B5">
        <v>-1.4</v>
      </c>
      <c t="n" s="9" r="C5">
        <v>-1.1</v>
      </c>
      <c t="n" s="9" r="D5">
        <v>-2.1</v>
      </c>
      <c t="n" s="9" r="E5">
        <v>-2.4</v>
      </c>
    </row>
    <row spans="1:5" r="6">
      <c t="s" s="4" r="A6">
        <v>555</v>
      </c>
      <c t="n" s="7" r="B6">
        <v>2.7</v>
      </c>
      <c t="n" s="7" r="C6">
        <v>2.7</v>
      </c>
      <c t="n" s="8" r="D6">
        <v>4</v>
      </c>
      <c t="n" s="7" r="E6">
        <v>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79</v>
      </c>
      <c t="s" s="2" r="D1">
        <v>1</v>
      </c>
    </row>
    <row spans="1:5" r="2">
      <c t="s" s="2" r="B2">
        <v>2</v>
      </c>
      <c t="s" s="2" r="C2">
        <v>80</v>
      </c>
      <c t="s" s="2" r="D2">
        <v>2</v>
      </c>
      <c t="s" s="2" r="E2">
        <v>80</v>
      </c>
    </row>
    <row spans="1:5" r="3">
      <c t="s" s="3" r="A3">
        <v>557</v>
      </c>
    </row>
    <row spans="1:5" r="4">
      <c t="s" s="4" r="A4">
        <v>558</v>
      </c>
      <c t="n" s="8" r="B4">
        <v>0</v>
      </c>
      <c t="n" s="8" r="C4">
        <v>0</v>
      </c>
      <c t="n" s="8" r="D4">
        <v>0</v>
      </c>
      <c t="n" s="8" r="E4">
        <v>0</v>
      </c>
    </row>
    <row spans="1:5" r="5">
      <c t="s" s="4" r="A5">
        <v>559</v>
      </c>
    </row>
    <row spans="1:5" r="6">
      <c t="s" s="3" r="A6">
        <v>557</v>
      </c>
    </row>
    <row spans="1:5" r="7">
      <c t="s" s="4" r="A7">
        <v>560</v>
      </c>
      <c t="n" s="6" r="B7">
        <v>2100000</v>
      </c>
      <c t="n" s="6" r="D7">
        <v>2100000</v>
      </c>
    </row>
    <row spans="1:5" r="8">
      <c t="s" s="4" r="A8">
        <v>561</v>
      </c>
    </row>
    <row spans="1:5" r="9">
      <c t="s" s="3" r="A9">
        <v>557</v>
      </c>
    </row>
    <row spans="1:5" r="10">
      <c t="s" s="4" r="A10">
        <v>562</v>
      </c>
      <c t="n" s="6" r="D10">
        <v>700000</v>
      </c>
    </row>
    <row spans="1:5" r="11">
      <c t="s" s="4" r="A11">
        <v>563</v>
      </c>
      <c t="n" s="6" r="D11">
        <v>700000</v>
      </c>
    </row>
    <row spans="1:5" r="12">
      <c t="s" s="4" r="A12">
        <v>560</v>
      </c>
      <c t="n" s="8" r="B12">
        <v>7300000</v>
      </c>
      <c t="n" s="8" r="D12">
        <v>73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9</v>
      </c>
      <c t="s" s="2" r="D1">
        <v>1</v>
      </c>
    </row>
    <row spans="1:5" r="2">
      <c t="s" s="2" r="B2">
        <v>2</v>
      </c>
      <c t="s" s="2" r="C2">
        <v>80</v>
      </c>
      <c t="s" s="2" r="D2">
        <v>2</v>
      </c>
      <c t="s" s="2" r="E2">
        <v>80</v>
      </c>
    </row>
    <row spans="1:5" r="3">
      <c t="s" s="4" r="A3">
        <v>559</v>
      </c>
    </row>
    <row spans="1:5" r="4">
      <c t="s" s="3" r="A4">
        <v>565</v>
      </c>
    </row>
    <row spans="1:5" r="5">
      <c t="s" s="4" r="A5">
        <v>566</v>
      </c>
      <c t="n" s="7" r="B5">
        <v>-6.5</v>
      </c>
      <c t="n" s="7" r="C5">
        <v>-7.7</v>
      </c>
      <c t="n" s="8" r="D5">
        <v>-13</v>
      </c>
      <c t="n" s="7" r="E5">
        <v>-15.4</v>
      </c>
    </row>
    <row spans="1:5" r="6">
      <c t="s" s="4" r="A6">
        <v>567</v>
      </c>
      <c t="n" s="9" r="B6">
        <v>-0.9</v>
      </c>
      <c t="n" s="9" r="C6">
        <v>-1.1</v>
      </c>
      <c t="n" s="9" r="D6">
        <v>-1.8</v>
      </c>
      <c t="n" s="9" r="E6">
        <v>-2.2</v>
      </c>
    </row>
    <row spans="1:5" r="7">
      <c t="s" s="4" r="A7">
        <v>568</v>
      </c>
      <c t="n" s="9" r="B7">
        <v>10.5</v>
      </c>
      <c t="n" s="9" r="C7">
        <v>11.4</v>
      </c>
      <c t="n" s="6" r="D7">
        <v>21</v>
      </c>
      <c t="n" s="9" r="E7">
        <v>22.8</v>
      </c>
    </row>
    <row spans="1:5" r="8">
      <c t="s" s="4" r="A8">
        <v>569</v>
      </c>
      <c t="n" s="9" r="B8">
        <v>-0.7</v>
      </c>
      <c t="n" s="9" r="C8">
        <v>-0.7</v>
      </c>
      <c t="n" s="9" r="D8">
        <v>-1.4</v>
      </c>
      <c t="n" s="9" r="E8">
        <v>-1.4</v>
      </c>
    </row>
    <row spans="1:5" r="9">
      <c t="s" s="4" r="A9">
        <v>570</v>
      </c>
      <c t="n" s="9" r="B9">
        <v>2.4</v>
      </c>
      <c t="n" s="9" r="C9">
        <v>1.9</v>
      </c>
      <c t="n" s="9" r="D9">
        <v>4.8</v>
      </c>
      <c t="n" s="9" r="E9">
        <v>3.8</v>
      </c>
    </row>
    <row spans="1:5" r="10">
      <c t="s" s="4" r="A10">
        <v>561</v>
      </c>
    </row>
    <row spans="1:5" r="11">
      <c t="s" s="3" r="A11">
        <v>565</v>
      </c>
    </row>
    <row spans="1:5" r="12">
      <c t="s" s="4" r="A12">
        <v>566</v>
      </c>
      <c t="n" s="9" r="B12">
        <v>-0.5</v>
      </c>
      <c t="n" s="9" r="C12">
        <v>-1.1</v>
      </c>
      <c t="n" s="6" r="D12">
        <v>-1</v>
      </c>
      <c t="n" s="9" r="E12">
        <v>-2.2</v>
      </c>
    </row>
    <row spans="1:5" r="13">
      <c t="s" s="4" r="A13">
        <v>567</v>
      </c>
      <c t="n" s="9" r="B13">
        <v>-0.2</v>
      </c>
      <c t="n" s="9" r="C13">
        <v>-0.2</v>
      </c>
      <c t="n" s="9" r="D13">
        <v>-0.4</v>
      </c>
      <c t="n" s="9" r="E13">
        <v>-0.4</v>
      </c>
    </row>
    <row spans="1:5" r="14">
      <c t="s" s="4" r="A14">
        <v>571</v>
      </c>
      <c t="n" s="9" r="B14">
        <v>3.1</v>
      </c>
      <c t="n" s="9" r="C14">
        <v>2.3</v>
      </c>
      <c t="n" s="9" r="D14">
        <v>6.2</v>
      </c>
      <c t="n" s="9" r="E14">
        <v>4.6</v>
      </c>
    </row>
    <row spans="1:5" r="15">
      <c t="s" s="4" r="A15">
        <v>570</v>
      </c>
      <c t="n" s="7" r="B15">
        <v>2.4</v>
      </c>
      <c t="n" s="8" r="C15">
        <v>1</v>
      </c>
      <c t="n" s="7" r="D15">
        <v>4.8</v>
      </c>
      <c t="n" s="8" r="E15">
        <v>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79</v>
      </c>
      <c t="s" s="2" r="D1">
        <v>1</v>
      </c>
    </row>
    <row spans="1:5" r="2">
      <c t="s" s="2" r="B2">
        <v>2</v>
      </c>
      <c t="s" s="2" r="C2">
        <v>80</v>
      </c>
      <c t="s" s="2" r="D2">
        <v>2</v>
      </c>
      <c t="s" s="2" r="E2">
        <v>80</v>
      </c>
    </row>
    <row spans="1:5" r="3">
      <c t="s" s="4" r="A3">
        <v>573</v>
      </c>
    </row>
    <row spans="1:5" r="4">
      <c t="s" s="3" r="A4">
        <v>574</v>
      </c>
    </row>
    <row spans="1:5" r="5">
      <c t="s" s="4" r="A5">
        <v>575</v>
      </c>
      <c t="n" s="7" r="B5">
        <v>3.3</v>
      </c>
      <c t="n" s="7" r="C5">
        <v>3.4</v>
      </c>
      <c t="n" s="7" r="D5">
        <v>7.3</v>
      </c>
      <c t="n" s="7" r="E5">
        <v>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79</v>
      </c>
      <c t="s" s="2" r="D1">
        <v>1</v>
      </c>
    </row>
    <row spans="1:5" r="2">
      <c t="s" s="2" r="B2">
        <v>2</v>
      </c>
      <c t="s" s="2" r="C2">
        <v>80</v>
      </c>
      <c t="s" s="2" r="D2">
        <v>2</v>
      </c>
      <c t="s" s="2" r="E2">
        <v>80</v>
      </c>
    </row>
    <row spans="1:5" r="3">
      <c t="s" s="3" r="A3">
        <v>577</v>
      </c>
    </row>
    <row spans="1:5" r="4">
      <c t="s" s="4" r="A4">
        <v>578</v>
      </c>
      <c t="n" s="7" r="D4">
        <v>1653.1</v>
      </c>
    </row>
    <row spans="1:5" r="5">
      <c t="s" s="4" r="A5">
        <v>127</v>
      </c>
      <c t="n" s="7" r="B5">
        <v>-0.4</v>
      </c>
      <c t="n" s="7" r="C5">
        <v>8.4</v>
      </c>
      <c t="n" s="9" r="D5">
        <v>21.5</v>
      </c>
      <c t="n" s="7" r="E5">
        <v>-19.4</v>
      </c>
    </row>
    <row spans="1:5" r="6">
      <c t="s" s="4" r="A6">
        <v>579</v>
      </c>
      <c t="n" s="9" r="B6">
        <v>1567.6</v>
      </c>
      <c t="n" s="9" r="D6">
        <v>1567.6</v>
      </c>
    </row>
    <row spans="1:5" r="7">
      <c t="s" s="4" r="A7">
        <v>580</v>
      </c>
    </row>
    <row spans="1:5" r="8">
      <c t="s" s="3" r="A8">
        <v>577</v>
      </c>
    </row>
    <row spans="1:5" r="9">
      <c t="s" s="4" r="A9">
        <v>578</v>
      </c>
      <c t="n" s="9" r="D9">
        <v>-89.40000000000001</v>
      </c>
    </row>
    <row spans="1:5" r="10">
      <c t="s" s="4" r="A10">
        <v>581</v>
      </c>
      <c t="n" s="9" r="D10">
        <v>23.4</v>
      </c>
    </row>
    <row spans="1:5" r="11">
      <c t="s" s="4" r="A11">
        <v>127</v>
      </c>
      <c t="n" s="9" r="D11">
        <v>23.4</v>
      </c>
    </row>
    <row spans="1:5" r="12">
      <c t="s" s="4" r="A12">
        <v>579</v>
      </c>
      <c t="n" s="6" r="B12">
        <v>-66</v>
      </c>
      <c t="n" s="6" r="D12">
        <v>-66</v>
      </c>
    </row>
    <row spans="1:5" r="13">
      <c t="s" s="4" r="A13">
        <v>582</v>
      </c>
    </row>
    <row spans="1:5" r="14">
      <c t="s" s="3" r="A14">
        <v>577</v>
      </c>
    </row>
    <row spans="1:5" r="15">
      <c t="s" s="4" r="A15">
        <v>578</v>
      </c>
      <c t="n" s="9" r="D15">
        <v>0.5</v>
      </c>
    </row>
    <row spans="1:5" r="16">
      <c t="s" s="4" r="A16">
        <v>581</v>
      </c>
      <c t="n" s="9" r="D16">
        <v>0.2</v>
      </c>
    </row>
    <row spans="1:5" r="17">
      <c t="s" s="4" r="A17">
        <v>583</v>
      </c>
      <c t="n" s="9" r="D17">
        <v>0.7</v>
      </c>
    </row>
    <row spans="1:5" r="18">
      <c t="s" s="4" r="A18">
        <v>127</v>
      </c>
      <c t="n" s="9" r="D18">
        <v>0.9</v>
      </c>
    </row>
    <row spans="1:5" r="19">
      <c t="s" s="4" r="A19">
        <v>579</v>
      </c>
      <c t="n" s="9" r="B19">
        <v>1.4</v>
      </c>
      <c t="n" s="9" r="D19">
        <v>1.4</v>
      </c>
    </row>
    <row spans="1:5" r="20">
      <c t="s" s="4" r="A20">
        <v>584</v>
      </c>
    </row>
    <row spans="1:5" r="21">
      <c t="s" s="3" r="A21">
        <v>577</v>
      </c>
    </row>
    <row spans="1:5" r="22">
      <c t="s" s="4" r="A22">
        <v>578</v>
      </c>
      <c t="n" s="9" r="D22">
        <v>-29.1</v>
      </c>
    </row>
    <row spans="1:5" r="23">
      <c t="s" s="4" r="A23">
        <v>581</v>
      </c>
      <c t="n" s="9" r="D23">
        <v>0.2</v>
      </c>
    </row>
    <row spans="1:5" r="24">
      <c t="s" s="4" r="A24">
        <v>583</v>
      </c>
      <c t="n" s="6" r="D24">
        <v>-3</v>
      </c>
    </row>
    <row spans="1:5" r="25">
      <c t="s" s="4" r="A25">
        <v>127</v>
      </c>
      <c t="n" s="9" r="D25">
        <v>-2.8</v>
      </c>
    </row>
    <row spans="1:5" r="26">
      <c t="s" s="4" r="A26">
        <v>579</v>
      </c>
      <c t="n" s="9" r="B26">
        <v>-31.9</v>
      </c>
      <c t="n" s="9" r="D26">
        <v>-31.9</v>
      </c>
    </row>
    <row spans="1:5" r="27">
      <c t="s" s="4" r="A27">
        <v>585</v>
      </c>
    </row>
    <row spans="1:5" r="28">
      <c t="s" s="3" r="A28">
        <v>577</v>
      </c>
    </row>
    <row spans="1:5" r="29">
      <c t="s" s="4" r="A29">
        <v>578</v>
      </c>
      <c t="n" s="6" r="D29">
        <v>-118</v>
      </c>
    </row>
    <row spans="1:5" r="30">
      <c t="s" s="4" r="A30">
        <v>581</v>
      </c>
      <c t="n" s="9" r="D30">
        <v>23.8</v>
      </c>
    </row>
    <row spans="1:5" r="31">
      <c t="s" s="4" r="A31">
        <v>583</v>
      </c>
      <c t="n" s="9" r="D31">
        <v>-2.3</v>
      </c>
    </row>
    <row spans="1:5" r="32">
      <c t="s" s="4" r="A32">
        <v>127</v>
      </c>
      <c t="n" s="9" r="D32">
        <v>21.5</v>
      </c>
    </row>
    <row spans="1:5" r="33">
      <c t="s" s="4" r="A33">
        <v>579</v>
      </c>
      <c t="n" s="7" r="B33">
        <v>-96.5</v>
      </c>
      <c t="n" s="7" r="D33">
        <v>-9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6</v>
      </c>
      <c t="s" s="2" r="B1">
        <v>79</v>
      </c>
      <c t="s" s="2" r="D1">
        <v>1</v>
      </c>
    </row>
    <row spans="1:5" r="2">
      <c t="s" s="2" r="B2">
        <v>2</v>
      </c>
      <c t="s" s="2" r="C2">
        <v>80</v>
      </c>
      <c t="s" s="2" r="D2">
        <v>2</v>
      </c>
      <c t="s" s="2" r="E2">
        <v>80</v>
      </c>
    </row>
    <row spans="1:5" r="3">
      <c t="s" s="3" r="A3">
        <v>587</v>
      </c>
    </row>
    <row spans="1:5" r="4">
      <c t="s" s="4" r="A4">
        <v>120</v>
      </c>
      <c t="n" s="7" r="B4">
        <v>0.1</v>
      </c>
      <c t="n" s="7" r="C4">
        <v>11.5</v>
      </c>
      <c t="n" s="7" r="D4">
        <v>28.8</v>
      </c>
      <c t="n" s="7" r="E4">
        <v>-23.5</v>
      </c>
    </row>
    <row spans="1:5" r="5">
      <c t="s" s="4" r="A5">
        <v>588</v>
      </c>
      <c t="n" s="9" r="C5">
        <v>1.7</v>
      </c>
      <c t="n" s="9" r="D5">
        <v>3.4</v>
      </c>
      <c t="n" s="9" r="E5">
        <v>-1.9</v>
      </c>
    </row>
    <row spans="1:5" r="6">
      <c t="s" s="4" r="A6">
        <v>589</v>
      </c>
      <c t="n" s="9" r="B6">
        <v>0.1</v>
      </c>
      <c t="n" s="9" r="C6">
        <v>9.800000000000001</v>
      </c>
      <c t="n" s="9" r="D6">
        <v>25.4</v>
      </c>
      <c t="n" s="9" r="E6">
        <v>-21.6</v>
      </c>
    </row>
    <row spans="1:5" r="7">
      <c t="s" s="4" r="A7">
        <v>590</v>
      </c>
      <c t="n" s="9" r="B7">
        <v>1.6</v>
      </c>
      <c t="n" s="6" r="C7">
        <v>2</v>
      </c>
      <c t="n" s="9" r="D7">
        <v>1.6</v>
      </c>
      <c t="n" s="9" r="E7">
        <v>7.2</v>
      </c>
    </row>
    <row spans="1:5" r="8">
      <c t="s" s="4" r="A8">
        <v>591</v>
      </c>
      <c t="n" s="9" r="D8">
        <v>-0.1</v>
      </c>
      <c t="n" s="9" r="E8">
        <v>3.9</v>
      </c>
    </row>
    <row spans="1:5" r="9">
      <c t="s" s="4" r="A9">
        <v>592</v>
      </c>
      <c t="n" s="9" r="B9">
        <v>1.6</v>
      </c>
      <c t="n" s="6" r="C9">
        <v>2</v>
      </c>
      <c t="n" s="9" r="D9">
        <v>1.5</v>
      </c>
      <c t="n" s="9" r="E9">
        <v>11.1</v>
      </c>
    </row>
    <row spans="1:5" r="10">
      <c t="s" s="4" r="A10">
        <v>593</v>
      </c>
      <c t="n" s="9" r="B10">
        <v>0.6</v>
      </c>
      <c t="n" s="9" r="C10">
        <v>0.7</v>
      </c>
      <c t="n" s="9" r="D10">
        <v>0.6</v>
      </c>
      <c t="n" s="9" r="E10">
        <v>4.2</v>
      </c>
    </row>
    <row spans="1:5" r="11">
      <c t="s" s="4" r="A11">
        <v>594</v>
      </c>
      <c t="n" s="6" r="B11">
        <v>1</v>
      </c>
      <c t="n" s="9" r="C11">
        <v>1.3</v>
      </c>
      <c t="n" s="9" r="D11">
        <v>0.9</v>
      </c>
      <c t="n" s="9" r="E11">
        <v>6.9</v>
      </c>
    </row>
    <row spans="1:5" r="12">
      <c t="s" s="4" r="A12">
        <v>595</v>
      </c>
      <c t="n" s="9" r="B12">
        <v>-2.4</v>
      </c>
      <c t="n" s="9" r="C12">
        <v>-1.6</v>
      </c>
      <c t="n" s="9" r="D12">
        <v>-4.8</v>
      </c>
      <c t="n" s="9" r="E12">
        <v>-3.2</v>
      </c>
    </row>
    <row spans="1:5" r="13">
      <c t="s" s="4" r="A13">
        <v>596</v>
      </c>
      <c t="n" s="9" r="B13">
        <v>0.1</v>
      </c>
      <c t="n" s="9" r="D13">
        <v>0.3</v>
      </c>
      <c t="n" s="9" r="E13">
        <v>0.4</v>
      </c>
    </row>
    <row spans="1:5" r="14">
      <c t="s" s="4" r="A14">
        <v>592</v>
      </c>
      <c t="n" s="9" r="B14">
        <v>2.3</v>
      </c>
      <c t="n" s="9" r="C14">
        <v>1.6</v>
      </c>
      <c t="n" s="9" r="D14">
        <v>4.5</v>
      </c>
      <c t="n" s="9" r="E14">
        <v>2.8</v>
      </c>
    </row>
    <row spans="1:5" r="15">
      <c t="s" s="4" r="A15">
        <v>597</v>
      </c>
      <c t="n" s="9" r="B15">
        <v>-0.9</v>
      </c>
      <c t="n" s="9" r="C15">
        <v>-0.6</v>
      </c>
      <c t="n" s="9" r="D15">
        <v>-1.7</v>
      </c>
      <c t="n" s="9" r="E15">
        <v>-1.1</v>
      </c>
    </row>
    <row spans="1:5" r="16">
      <c t="s" s="4" r="A16">
        <v>598</v>
      </c>
      <c t="n" s="9" r="B16">
        <v>-1.4</v>
      </c>
      <c t="n" s="6" r="C16">
        <v>-1</v>
      </c>
      <c t="n" s="9" r="D16">
        <v>-2.8</v>
      </c>
      <c t="n" s="9" r="E16">
        <v>-1.7</v>
      </c>
    </row>
    <row spans="1:5" r="17">
      <c t="s" s="4" r="A17">
        <v>123</v>
      </c>
      <c t="n" s="9" r="B17">
        <v>-0.6</v>
      </c>
      <c t="n" s="9" r="C17">
        <v>11.9</v>
      </c>
      <c t="n" s="9" r="D17">
        <v>25.8</v>
      </c>
      <c t="n" s="9" r="E17">
        <v>-15.2</v>
      </c>
    </row>
    <row spans="1:5" r="18">
      <c t="s" s="4" r="A18">
        <v>599</v>
      </c>
      <c t="n" s="9" r="B18">
        <v>-0.3</v>
      </c>
      <c t="n" s="9" r="C18">
        <v>1.8</v>
      </c>
      <c t="n" s="9" r="D18">
        <v>2.3</v>
      </c>
      <c t="n" s="9" r="E18">
        <v>1.2</v>
      </c>
    </row>
    <row spans="1:5" r="19">
      <c t="s" s="4" r="A19">
        <v>125</v>
      </c>
      <c t="n" s="7" r="B19">
        <v>-0.3</v>
      </c>
      <c t="n" s="7" r="C19">
        <v>10.1</v>
      </c>
      <c t="n" s="7" r="D19">
        <v>23.5</v>
      </c>
      <c t="n" s="7" r="E19">
        <v>-1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0</v>
      </c>
      <c t="s" s="2" r="B1">
        <v>79</v>
      </c>
      <c t="s" s="2" r="D1">
        <v>1</v>
      </c>
    </row>
    <row spans="1:5" r="2">
      <c t="s" s="2" r="B2">
        <v>2</v>
      </c>
      <c t="s" s="2" r="C2">
        <v>80</v>
      </c>
      <c t="s" s="2" r="D2">
        <v>2</v>
      </c>
      <c t="s" s="2" r="E2">
        <v>80</v>
      </c>
    </row>
    <row spans="1:5" r="3">
      <c t="s" s="3" r="A3">
        <v>601</v>
      </c>
    </row>
    <row spans="1:5" r="4">
      <c t="s" s="4" r="A4">
        <v>602</v>
      </c>
      <c t="n" s="7" r="B4">
        <v>-705.5</v>
      </c>
      <c t="n" s="7" r="C4">
        <v>-745.7</v>
      </c>
      <c t="n" s="7" r="D4">
        <v>-1324.5</v>
      </c>
      <c t="n" s="7" r="E4">
        <v>-1426.4</v>
      </c>
    </row>
    <row spans="1:5" r="5">
      <c t="s" s="4" r="A5">
        <v>603</v>
      </c>
      <c t="n" s="9" r="B5">
        <v>-28.4</v>
      </c>
      <c t="n" s="9" r="C5">
        <v>1.9</v>
      </c>
      <c t="n" s="9" r="D5">
        <v>-51.2</v>
      </c>
      <c t="n" s="9" r="E5">
        <v>4.9</v>
      </c>
    </row>
    <row spans="1:5" r="6">
      <c t="s" s="4" r="A6">
        <v>97</v>
      </c>
      <c t="n" s="9" r="B6">
        <v>-27.3</v>
      </c>
      <c t="n" s="9" r="C6">
        <v>22.8</v>
      </c>
      <c t="n" s="9" r="D6">
        <v>-57.6</v>
      </c>
      <c t="n" s="9" r="E6">
        <v>20.4</v>
      </c>
    </row>
    <row spans="1:5" r="7">
      <c t="s" s="4" r="A7">
        <v>604</v>
      </c>
    </row>
    <row spans="1:5" r="8">
      <c t="s" s="3" r="A8">
        <v>601</v>
      </c>
    </row>
    <row spans="1:5" r="9">
      <c t="s" s="4" r="A9">
        <v>602</v>
      </c>
      <c t="n" s="9" r="B9">
        <v>0.8</v>
      </c>
      <c t="n" s="9" r="C9">
        <v>-1.3</v>
      </c>
      <c t="n" s="9" r="D9">
        <v>1.2</v>
      </c>
      <c t="n" s="9" r="E9">
        <v>-8.699999999999999</v>
      </c>
    </row>
    <row spans="1:5" r="10">
      <c t="s" s="4" r="A10">
        <v>603</v>
      </c>
      <c t="n" s="9" r="B10">
        <v>0.3</v>
      </c>
      <c t="n" s="9" r="C10">
        <v>-0.5</v>
      </c>
      <c t="n" s="9" r="D10">
        <v>0.5</v>
      </c>
      <c t="n" s="9" r="E10">
        <v>-3.3</v>
      </c>
    </row>
    <row spans="1:5" r="11">
      <c t="s" s="4" r="A11">
        <v>97</v>
      </c>
      <c t="n" s="9" r="B11">
        <v>0.5</v>
      </c>
      <c t="n" s="9" r="C11">
        <v>-0.8</v>
      </c>
      <c t="n" s="9" r="D11">
        <v>0.7</v>
      </c>
      <c t="n" s="9" r="E11">
        <v>-5.4</v>
      </c>
    </row>
    <row spans="1:5" r="12">
      <c t="s" s="4" r="A12">
        <v>605</v>
      </c>
    </row>
    <row spans="1:5" r="13">
      <c t="s" s="3" r="A13">
        <v>601</v>
      </c>
    </row>
    <row spans="1:5" r="14">
      <c t="s" s="4" r="A14">
        <v>602</v>
      </c>
      <c t="n" s="9" r="B14">
        <v>-2.4</v>
      </c>
      <c t="n" s="9" r="C14">
        <v>-1.6</v>
      </c>
      <c t="n" s="9" r="D14">
        <v>-4.8</v>
      </c>
      <c t="n" s="9" r="E14">
        <v>-3.2</v>
      </c>
    </row>
    <row spans="1:5" r="15">
      <c t="s" s="4" r="A15">
        <v>603</v>
      </c>
      <c t="n" s="9" r="B15">
        <v>-0.9</v>
      </c>
      <c t="n" s="9" r="C15">
        <v>-0.6</v>
      </c>
      <c t="n" s="9" r="D15">
        <v>-1.8</v>
      </c>
      <c t="n" s="9" r="E15">
        <v>-1.2</v>
      </c>
    </row>
    <row spans="1:5" r="16">
      <c t="s" s="4" r="A16">
        <v>97</v>
      </c>
      <c t="n" s="7" r="B16">
        <v>-1.5</v>
      </c>
      <c t="n" s="8" r="C16">
        <v>-1</v>
      </c>
      <c t="n" s="8" r="D16">
        <v>-3</v>
      </c>
      <c t="n" s="8" r="E16">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3"/>
    <col customWidth="1" max="6" min="6" width="21"/>
    <col customWidth="1" max="7" min="7" width="21"/>
  </cols>
  <sheetData>
    <row spans="1:7" r="1">
      <c t="s" s="1" r="A1">
        <v>606</v>
      </c>
      <c t="s" s="2" r="B1">
        <v>607</v>
      </c>
      <c t="s" s="2" r="C1">
        <v>608</v>
      </c>
      <c t="s" s="2" r="D1">
        <v>609</v>
      </c>
      <c t="s" s="2" r="E1">
        <v>608</v>
      </c>
      <c t="s" s="2" r="F1">
        <v>609</v>
      </c>
      <c t="s" s="2" r="G1">
        <v>441</v>
      </c>
    </row>
    <row spans="1:7" r="2">
      <c t="s" s="4" r="A2">
        <v>610</v>
      </c>
    </row>
    <row spans="1:7" r="3">
      <c t="s" s="3" r="A3">
        <v>611</v>
      </c>
    </row>
    <row spans="1:7" r="4">
      <c t="s" s="4" r="A4">
        <v>612</v>
      </c>
      <c t="n" s="8" r="B4">
        <v>225000000</v>
      </c>
    </row>
    <row spans="1:7" r="5">
      <c t="s" s="4" r="A5">
        <v>613</v>
      </c>
      <c t="s" s="4" r="B5">
        <v>614</v>
      </c>
    </row>
    <row spans="1:7" r="6">
      <c t="s" s="4" r="A6">
        <v>615</v>
      </c>
    </row>
    <row spans="1:7" r="7">
      <c t="s" s="3" r="A7">
        <v>611</v>
      </c>
    </row>
    <row spans="1:7" r="8">
      <c t="s" s="4" r="A8">
        <v>616</v>
      </c>
      <c t="n" s="8" r="C8">
        <v>34400000</v>
      </c>
      <c t="n" s="8" r="E8">
        <v>34400000</v>
      </c>
      <c t="n" s="8" r="G8">
        <v>14900000</v>
      </c>
    </row>
    <row spans="1:7" r="9">
      <c t="s" s="4" r="A9">
        <v>617</v>
      </c>
    </row>
    <row spans="1:7" r="10">
      <c t="s" s="3" r="A10">
        <v>611</v>
      </c>
    </row>
    <row spans="1:7" r="11">
      <c t="s" s="4" r="A11">
        <v>618</v>
      </c>
      <c t="s" s="4" r="B11">
        <v>541</v>
      </c>
    </row>
    <row spans="1:7" r="12">
      <c t="s" s="4" r="A12">
        <v>619</v>
      </c>
    </row>
    <row spans="1:7" r="13">
      <c t="s" s="3" r="A13">
        <v>611</v>
      </c>
    </row>
    <row spans="1:7" r="14">
      <c t="s" s="4" r="A14">
        <v>620</v>
      </c>
      <c t="s" s="4" r="C14">
        <v>621</v>
      </c>
      <c t="s" s="4" r="E14">
        <v>621</v>
      </c>
    </row>
    <row spans="1:7" r="15">
      <c t="s" s="4" r="A15">
        <v>622</v>
      </c>
    </row>
    <row spans="1:7" r="16">
      <c t="s" s="3" r="A16">
        <v>611</v>
      </c>
    </row>
    <row spans="1:7" r="17">
      <c t="s" s="4" r="A17">
        <v>620</v>
      </c>
      <c t="s" s="4" r="C17">
        <v>541</v>
      </c>
      <c t="s" s="4" r="E17">
        <v>541</v>
      </c>
    </row>
    <row spans="1:7" r="18">
      <c t="s" s="4" r="A18">
        <v>623</v>
      </c>
      <c t="n" s="6" r="C18">
        <v>425</v>
      </c>
      <c t="n" s="6" r="E18">
        <v>425</v>
      </c>
    </row>
    <row spans="1:7" r="19">
      <c t="s" s="4" r="A19">
        <v>624</v>
      </c>
    </row>
    <row spans="1:7" r="20">
      <c t="s" s="3" r="A20">
        <v>611</v>
      </c>
    </row>
    <row spans="1:7" r="21">
      <c t="s" s="4" r="A21">
        <v>625</v>
      </c>
      <c t="n" s="8" r="E21">
        <v>23500000</v>
      </c>
    </row>
    <row spans="1:7" r="22">
      <c t="s" s="4" r="A22">
        <v>626</v>
      </c>
      <c t="n" s="8" r="C22">
        <v>147500000</v>
      </c>
      <c t="n" s="6" r="E22">
        <v>147500000</v>
      </c>
    </row>
    <row spans="1:7" r="23">
      <c t="s" s="4" r="A23">
        <v>627</v>
      </c>
      <c t="n" s="8" r="C23">
        <v>6600000</v>
      </c>
      <c t="n" s="8" r="D23">
        <v>6400000</v>
      </c>
      <c t="n" s="8" r="E23">
        <v>13200000</v>
      </c>
      <c t="n" s="8" r="F23">
        <v>129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25</v>
      </c>
    </row>
    <row spans="1:3" r="2">
      <c t="s" s="3" r="A2">
        <v>629</v>
      </c>
    </row>
    <row spans="1:3" r="3">
      <c t="s" s="4" r="A3">
        <v>630</v>
      </c>
      <c t="n" s="8" r="B3">
        <v>9900000</v>
      </c>
      <c t="n" s="8" r="C3">
        <v>9500000</v>
      </c>
    </row>
    <row spans="1:3" r="4">
      <c t="s" s="4" r="A4">
        <v>631</v>
      </c>
      <c t="n" s="6" r="B4">
        <v>35300000</v>
      </c>
      <c t="n" s="6" r="C4">
        <v>36300000</v>
      </c>
    </row>
    <row spans="1:3" r="5">
      <c t="s" s="4" r="A5">
        <v>632</v>
      </c>
      <c t="n" s="8" r="B5">
        <v>45200000</v>
      </c>
      <c t="n" s="8" r="C5">
        <v>45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79</v>
      </c>
      <c t="s" s="2" r="D1">
        <v>1</v>
      </c>
    </row>
    <row spans="1:5" r="2">
      <c t="s" s="2" r="B2">
        <v>2</v>
      </c>
      <c t="s" s="2" r="C2">
        <v>80</v>
      </c>
      <c t="s" s="2" r="D2">
        <v>2</v>
      </c>
      <c t="s" s="2" r="E2">
        <v>80</v>
      </c>
    </row>
    <row spans="1:5" r="3">
      <c t="s" s="3" r="A3">
        <v>634</v>
      </c>
    </row>
    <row spans="1:5" r="4">
      <c t="s" s="4" r="A4">
        <v>635</v>
      </c>
      <c t="n" s="7" r="D4">
        <v>74.8</v>
      </c>
    </row>
    <row spans="1:5" r="5">
      <c t="s" s="4" r="A5">
        <v>636</v>
      </c>
      <c t="n" s="7" r="B5">
        <v>0.5</v>
      </c>
      <c t="n" s="7" r="C5">
        <v>1.3</v>
      </c>
      <c t="n" s="9" r="D5">
        <v>0.8</v>
      </c>
      <c t="n" s="7" r="E5">
        <v>3.1</v>
      </c>
    </row>
    <row spans="1:5" r="6">
      <c t="s" s="4" r="A6">
        <v>637</v>
      </c>
      <c t="n" s="9" r="B6">
        <v>-0.1</v>
      </c>
      <c t="n" s="9" r="C6">
        <v>-1.7</v>
      </c>
      <c t="n" s="6" r="D6">
        <v>-2</v>
      </c>
      <c t="n" s="6" r="E6">
        <v>-3</v>
      </c>
    </row>
    <row spans="1:5" r="7">
      <c t="s" s="4" r="A7">
        <v>155</v>
      </c>
      <c t="n" s="9" r="D7">
        <v>-7.1</v>
      </c>
      <c t="n" s="9" r="E7">
        <v>-8.4</v>
      </c>
    </row>
    <row spans="1:5" r="8">
      <c t="s" s="4" r="A8">
        <v>638</v>
      </c>
      <c t="n" s="9" r="B8">
        <v>70.5</v>
      </c>
      <c t="n" s="9" r="D8">
        <v>70.5</v>
      </c>
    </row>
    <row spans="1:5" r="9">
      <c t="s" s="4" r="A9">
        <v>619</v>
      </c>
    </row>
    <row spans="1:5" r="10">
      <c t="s" s="3" r="A10">
        <v>634</v>
      </c>
    </row>
    <row spans="1:5" r="11">
      <c t="s" s="4" r="A11">
        <v>635</v>
      </c>
      <c t="n" s="9" r="D11">
        <v>74.8</v>
      </c>
      <c t="n" s="9" r="E11">
        <v>107.9</v>
      </c>
    </row>
    <row spans="1:5" r="12">
      <c t="s" s="4" r="A12">
        <v>636</v>
      </c>
      <c t="n" s="9" r="D12">
        <v>0.8</v>
      </c>
      <c t="n" s="9" r="E12">
        <v>3.1</v>
      </c>
    </row>
    <row spans="1:5" r="13">
      <c t="s" s="4" r="A13">
        <v>637</v>
      </c>
      <c t="n" s="6" r="D13">
        <v>2</v>
      </c>
      <c t="n" s="6" r="E13">
        <v>3</v>
      </c>
    </row>
    <row spans="1:5" r="14">
      <c t="s" s="4" r="A14">
        <v>155</v>
      </c>
      <c t="n" s="9" r="D14">
        <v>-7.1</v>
      </c>
      <c t="n" s="9" r="E14">
        <v>-8.4</v>
      </c>
    </row>
    <row spans="1:5" r="15">
      <c t="s" s="4" r="A15">
        <v>416</v>
      </c>
      <c t="n" s="9" r="E15">
        <v>-0.1</v>
      </c>
    </row>
    <row spans="1:5" r="16">
      <c t="s" s="4" r="A16">
        <v>638</v>
      </c>
      <c t="n" s="7" r="B16">
        <v>70.5</v>
      </c>
      <c t="n" s="7" r="C16">
        <v>105.5</v>
      </c>
      <c t="n" s="7" r="D16">
        <v>70.5</v>
      </c>
      <c t="n" s="7" r="E16">
        <v>10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639</v>
      </c>
      <c t="s" s="2" r="B1">
        <v>1</v>
      </c>
    </row>
    <row spans="1:2" r="2">
      <c t="s" s="2" r="B2">
        <v>640</v>
      </c>
    </row>
    <row spans="1:2" r="3">
      <c t="s" s="3" r="A3">
        <v>210</v>
      </c>
    </row>
    <row spans="1:2" r="4">
      <c t="s" s="4" r="A4">
        <v>641</v>
      </c>
      <c t="n" s="6" r="B4">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2</v>
      </c>
      <c t="s" s="2" r="B1">
        <v>79</v>
      </c>
      <c t="s" s="2" r="D1">
        <v>1</v>
      </c>
    </row>
    <row spans="1:5" r="2">
      <c t="s" s="2" r="B2">
        <v>2</v>
      </c>
      <c t="s" s="2" r="C2">
        <v>80</v>
      </c>
      <c t="s" s="2" r="D2">
        <v>2</v>
      </c>
      <c t="s" s="2" r="E2">
        <v>80</v>
      </c>
    </row>
    <row spans="1:5" r="3">
      <c t="s" s="3" r="A3">
        <v>643</v>
      </c>
    </row>
    <row spans="1:5" r="4">
      <c t="s" s="4" r="A4">
        <v>82</v>
      </c>
      <c t="n" s="7" r="B4">
        <v>776.1</v>
      </c>
      <c t="n" s="7" r="C4">
        <v>869.2</v>
      </c>
      <c t="n" s="7" r="D4">
        <v>1475.3</v>
      </c>
      <c t="n" s="7" r="E4">
        <v>1653.8</v>
      </c>
    </row>
    <row spans="1:5" r="5">
      <c t="s" s="4" r="A5">
        <v>91</v>
      </c>
      <c t="n" s="9" r="B5">
        <v>-37.6</v>
      </c>
      <c t="n" s="9" r="C5">
        <v>43.1</v>
      </c>
      <c t="n" s="9" r="D5">
        <v>-72.8</v>
      </c>
      <c t="n" s="9" r="E5">
        <v>65.2</v>
      </c>
    </row>
    <row spans="1:5" r="6">
      <c t="s" s="4" r="A6">
        <v>92</v>
      </c>
      <c t="n" s="6" r="B6">
        <v>-18</v>
      </c>
      <c t="n" s="9" r="C6">
        <v>-18.3</v>
      </c>
      <c t="n" s="6" r="D6">
        <v>-35</v>
      </c>
      <c t="n" s="9" r="E6">
        <v>-35.9</v>
      </c>
    </row>
    <row spans="1:5" r="7">
      <c t="s" s="4" r="A7">
        <v>93</v>
      </c>
      <c t="n" s="9" r="E7">
        <v>3.2</v>
      </c>
    </row>
    <row spans="1:5" r="8">
      <c t="s" s="4" r="A8">
        <v>644</v>
      </c>
      <c t="n" s="9" r="B8">
        <v>-0.1</v>
      </c>
      <c t="n" s="9" r="C8">
        <v>-0.1</v>
      </c>
      <c t="n" s="6" r="D8">
        <v>-1</v>
      </c>
      <c t="n" s="9" r="E8">
        <v>-0.8</v>
      </c>
    </row>
    <row spans="1:5" r="9">
      <c t="s" s="4" r="A9">
        <v>95</v>
      </c>
      <c t="n" s="9" r="B9">
        <v>-55.7</v>
      </c>
      <c t="n" s="9" r="C9">
        <v>24.7</v>
      </c>
      <c t="n" s="9" r="D9">
        <v>-108.8</v>
      </c>
      <c t="n" s="9" r="E9">
        <v>25.3</v>
      </c>
    </row>
    <row spans="1:5" r="10">
      <c t="s" s="4" r="A10">
        <v>339</v>
      </c>
    </row>
    <row spans="1:5" r="11">
      <c t="s" s="3" r="A11">
        <v>643</v>
      </c>
    </row>
    <row spans="1:5" r="12">
      <c t="s" s="4" r="A12">
        <v>82</v>
      </c>
      <c t="n" s="9" r="B12">
        <v>578.4</v>
      </c>
      <c t="n" s="9" r="C12">
        <v>666.1</v>
      </c>
      <c t="n" s="9" r="D12">
        <v>1134.5</v>
      </c>
      <c t="n" s="9" r="E12">
        <v>1314.5</v>
      </c>
    </row>
    <row spans="1:5" r="13">
      <c t="s" s="4" r="A13">
        <v>91</v>
      </c>
      <c t="n" s="9" r="B13">
        <v>-37.1</v>
      </c>
      <c t="n" s="9" r="C13">
        <v>37.8</v>
      </c>
      <c t="n" s="9" r="D13">
        <v>-46.7</v>
      </c>
      <c t="n" s="9" r="E13">
        <v>81.59999999999999</v>
      </c>
    </row>
    <row spans="1:5" r="14">
      <c t="s" s="4" r="A14">
        <v>341</v>
      </c>
    </row>
    <row spans="1:5" r="15">
      <c t="s" s="3" r="A15">
        <v>643</v>
      </c>
    </row>
    <row spans="1:5" r="16">
      <c t="s" s="4" r="A16">
        <v>82</v>
      </c>
      <c t="n" s="9" r="B16">
        <v>197.7</v>
      </c>
      <c t="n" s="9" r="C16">
        <v>203.1</v>
      </c>
      <c t="n" s="9" r="D16">
        <v>340.8</v>
      </c>
      <c t="n" s="9" r="E16">
        <v>339.3</v>
      </c>
    </row>
    <row spans="1:5" r="17">
      <c t="s" s="4" r="A17">
        <v>91</v>
      </c>
      <c t="n" s="9" r="B17">
        <v>26.7</v>
      </c>
      <c t="n" s="9" r="C17">
        <v>23.3</v>
      </c>
      <c t="n" s="9" r="D17">
        <v>30.8</v>
      </c>
      <c t="n" s="9" r="E17">
        <v>19.8</v>
      </c>
    </row>
    <row spans="1:5" r="18">
      <c t="s" s="4" r="A18">
        <v>645</v>
      </c>
    </row>
    <row spans="1:5" r="19">
      <c t="s" s="3" r="A19">
        <v>643</v>
      </c>
    </row>
    <row spans="1:5" r="20">
      <c t="s" s="4" r="A20">
        <v>82</v>
      </c>
      <c t="n" s="6" r="B20">
        <v>38</v>
      </c>
      <c t="n" s="9" r="C20">
        <v>61.1</v>
      </c>
      <c t="n" s="9" r="D20">
        <v>93.3</v>
      </c>
      <c t="n" s="9" r="E20">
        <v>117.2</v>
      </c>
    </row>
    <row spans="1:5" r="21">
      <c t="s" s="4" r="A21">
        <v>646</v>
      </c>
    </row>
    <row spans="1:5" r="22">
      <c t="s" s="3" r="A22">
        <v>643</v>
      </c>
    </row>
    <row spans="1:5" r="23">
      <c t="s" s="4" r="A23">
        <v>82</v>
      </c>
      <c t="n" s="9" r="D23">
        <v>0.1</v>
      </c>
    </row>
    <row spans="1:5" r="24">
      <c t="s" s="4" r="A24">
        <v>647</v>
      </c>
    </row>
    <row spans="1:5" r="25">
      <c t="s" s="3" r="A25">
        <v>643</v>
      </c>
    </row>
    <row spans="1:5" r="26">
      <c t="s" s="4" r="A26">
        <v>82</v>
      </c>
      <c t="n" s="6" r="B26">
        <v>-38</v>
      </c>
      <c t="n" s="9" r="C26">
        <v>-61.1</v>
      </c>
      <c t="n" s="9" r="D26">
        <v>-93.40000000000001</v>
      </c>
      <c t="n" s="9" r="E26">
        <v>-117.2</v>
      </c>
    </row>
    <row spans="1:5" r="27">
      <c t="s" s="4" r="A27">
        <v>91</v>
      </c>
      <c t="n" s="9" r="B27">
        <v>-27.2</v>
      </c>
      <c t="n" s="6" r="C27">
        <v>-18</v>
      </c>
      <c t="n" s="9" r="D27">
        <v>-56.9</v>
      </c>
      <c t="n" s="9" r="E27">
        <v>-36.2</v>
      </c>
    </row>
    <row spans="1:5" r="28">
      <c t="s" s="4" r="A28">
        <v>648</v>
      </c>
    </row>
    <row spans="1:5" r="29">
      <c t="s" s="3" r="A29">
        <v>643</v>
      </c>
    </row>
    <row spans="1:5" r="30">
      <c t="s" s="4" r="A30">
        <v>82</v>
      </c>
      <c t="n" s="9" r="B30">
        <v>776.1</v>
      </c>
      <c t="n" s="9" r="C30">
        <v>869.2</v>
      </c>
      <c t="n" s="9" r="D30">
        <v>1475.3</v>
      </c>
      <c t="n" s="9" r="E30">
        <v>1653.8</v>
      </c>
    </row>
    <row spans="1:5" r="31">
      <c t="s" s="4" r="A31">
        <v>91</v>
      </c>
      <c t="n" s="9" r="B31">
        <v>-37.6</v>
      </c>
      <c t="n" s="9" r="C31">
        <v>43.1</v>
      </c>
      <c t="n" s="9" r="D31">
        <v>-72.8</v>
      </c>
      <c t="n" s="9" r="E31">
        <v>65.2</v>
      </c>
    </row>
    <row spans="1:5" r="32">
      <c t="s" s="4" r="A32">
        <v>649</v>
      </c>
    </row>
    <row spans="1:5" r="33">
      <c t="s" s="3" r="A33">
        <v>643</v>
      </c>
    </row>
    <row spans="1:5" r="34">
      <c t="s" s="4" r="A34">
        <v>82</v>
      </c>
      <c t="n" s="9" r="B34">
        <v>616.4</v>
      </c>
      <c t="n" s="9" r="C34">
        <v>727.2</v>
      </c>
      <c t="n" s="9" r="D34">
        <v>1227.8</v>
      </c>
      <c t="n" s="9" r="E34">
        <v>1431.7</v>
      </c>
    </row>
    <row spans="1:5" r="35">
      <c t="s" s="4" r="A35">
        <v>650</v>
      </c>
    </row>
    <row spans="1:5" r="36">
      <c t="s" s="3" r="A36">
        <v>643</v>
      </c>
    </row>
    <row spans="1:5" r="37">
      <c t="s" s="4" r="A37">
        <v>82</v>
      </c>
      <c t="n" s="7" r="B37">
        <v>197.7</v>
      </c>
      <c t="n" s="7" r="C37">
        <v>203.1</v>
      </c>
      <c t="n" s="7" r="D37">
        <v>340.9</v>
      </c>
      <c t="n" s="7" r="E37">
        <v>33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51</v>
      </c>
      <c t="s" s="2" r="B1">
        <v>79</v>
      </c>
      <c t="s" s="2" r="D1">
        <v>1</v>
      </c>
    </row>
    <row spans="1:5" r="2">
      <c t="s" s="2" r="B2">
        <v>2</v>
      </c>
      <c t="s" s="2" r="C2">
        <v>80</v>
      </c>
      <c t="s" s="2" r="D2">
        <v>2</v>
      </c>
      <c t="s" s="2" r="E2">
        <v>80</v>
      </c>
    </row>
    <row spans="1:5" r="3">
      <c t="s" s="3" r="A3">
        <v>652</v>
      </c>
    </row>
    <row spans="1:5" r="4">
      <c t="s" s="4" r="A4">
        <v>653</v>
      </c>
      <c t="s" s="4" r="B4">
        <v>654</v>
      </c>
      <c t="s" s="4" r="C4">
        <v>655</v>
      </c>
      <c t="s" s="4" r="D4">
        <v>656</v>
      </c>
      <c t="s" s="4" r="E4">
        <v>65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4"/>
  </cols>
  <sheetData>
    <row spans="1:2" r="1">
      <c t="s" s="1" r="A1">
        <v>658</v>
      </c>
      <c t="s" s="2" r="B1">
        <v>2</v>
      </c>
    </row>
    <row spans="1:2" r="2">
      <c t="s" s="4" r="A2">
        <v>432</v>
      </c>
    </row>
    <row spans="1:2" r="3">
      <c t="s" s="3" r="A3">
        <v>659</v>
      </c>
    </row>
    <row spans="1:2" r="4">
      <c t="s" s="4" r="A4">
        <v>496</v>
      </c>
      <c t="s" s="4" r="B4">
        <v>433</v>
      </c>
    </row>
    <row spans="1:2" r="5">
      <c t="s" s="4" r="A5">
        <v>660</v>
      </c>
    </row>
    <row spans="1:2" r="6">
      <c t="s" s="3" r="A6">
        <v>659</v>
      </c>
    </row>
    <row spans="1:2" r="7">
      <c t="s" s="4" r="A7">
        <v>496</v>
      </c>
      <c t="s" s="4" r="B7">
        <v>426</v>
      </c>
    </row>
    <row spans="1:2" r="8">
      <c t="s" s="4" r="A8">
        <v>661</v>
      </c>
    </row>
    <row spans="1:2" r="9">
      <c t="s" s="3" r="A9">
        <v>659</v>
      </c>
    </row>
    <row spans="1:2" r="10">
      <c t="s" s="4" r="A10">
        <v>620</v>
      </c>
      <c t="s" s="4" r="B10">
        <v>4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2</v>
      </c>
      <c t="s" s="2" r="B1">
        <v>2</v>
      </c>
      <c t="s" s="2" r="C1">
        <v>25</v>
      </c>
      <c t="s" s="2" r="D1">
        <v>80</v>
      </c>
      <c t="s" s="2" r="E1">
        <v>663</v>
      </c>
    </row>
    <row spans="1:5" r="2">
      <c t="s" s="3" r="A2">
        <v>26</v>
      </c>
    </row>
    <row spans="1:5" r="3">
      <c t="s" s="4" r="A3">
        <v>27</v>
      </c>
      <c t="n" s="7" r="B3">
        <v>128.4</v>
      </c>
      <c t="n" s="8" r="C3">
        <v>258</v>
      </c>
      <c t="n" s="7" r="D3">
        <v>131.4</v>
      </c>
      <c t="n" s="7" r="E3">
        <v>166.8</v>
      </c>
    </row>
    <row spans="1:5" r="4">
      <c t="s" s="4" r="A4">
        <v>664</v>
      </c>
      <c t="n" s="6" r="B4">
        <v>455</v>
      </c>
      <c t="n" s="9" r="C4">
        <v>355.3</v>
      </c>
    </row>
    <row spans="1:5" r="5">
      <c t="s" s="4" r="A5">
        <v>29</v>
      </c>
      <c t="n" s="6" r="B5">
        <v>276</v>
      </c>
      <c t="n" s="9" r="C5">
        <v>280.9</v>
      </c>
    </row>
    <row spans="1:5" r="6">
      <c t="s" s="4" r="A6">
        <v>30</v>
      </c>
      <c t="n" s="9" r="B6">
        <v>100.5</v>
      </c>
      <c t="n" s="9" r="C6">
        <v>58.9</v>
      </c>
    </row>
    <row spans="1:5" r="7">
      <c t="s" s="4" r="A7">
        <v>31</v>
      </c>
      <c t="n" s="9" r="B7">
        <v>0.8</v>
      </c>
      <c t="n" s="9" r="C7">
        <v>36.9</v>
      </c>
    </row>
    <row spans="1:5" r="8">
      <c t="s" s="4" r="A8">
        <v>32</v>
      </c>
      <c t="n" s="9" r="B8">
        <v>960.7</v>
      </c>
      <c t="n" s="6" r="C8">
        <v>990</v>
      </c>
    </row>
    <row spans="1:5" r="9">
      <c t="s" s="4" r="A9">
        <v>33</v>
      </c>
      <c t="n" s="9" r="B9">
        <v>1558.8</v>
      </c>
      <c t="n" s="9" r="C9">
        <v>1556.5</v>
      </c>
    </row>
    <row spans="1:5" r="10">
      <c t="s" s="4" r="A10">
        <v>34</v>
      </c>
      <c t="n" s="9" r="B10">
        <v>856.4</v>
      </c>
      <c t="n" s="9" r="C10">
        <v>852.1</v>
      </c>
    </row>
    <row spans="1:5" r="11">
      <c t="s" s="4" r="A11">
        <v>35</v>
      </c>
      <c t="n" s="9" r="B11">
        <v>923.2</v>
      </c>
      <c t="n" s="9" r="C11">
        <v>950.3</v>
      </c>
    </row>
    <row spans="1:5" r="12">
      <c t="s" s="4" r="A12">
        <v>36</v>
      </c>
      <c t="n" s="9" r="B12">
        <v>60.8</v>
      </c>
      <c t="n" s="9" r="C12">
        <v>63.4</v>
      </c>
    </row>
    <row spans="1:5" r="13">
      <c t="s" s="4" r="A13">
        <v>37</v>
      </c>
      <c t="n" s="6" r="C13">
        <v>62</v>
      </c>
    </row>
    <row spans="1:5" r="14">
      <c t="s" s="4" r="A14">
        <v>38</v>
      </c>
      <c t="n" s="9" r="B14">
        <v>81.7</v>
      </c>
      <c t="n" s="9" r="C14">
        <v>65.09999999999999</v>
      </c>
    </row>
    <row spans="1:5" r="15">
      <c t="s" s="4" r="A15">
        <v>39</v>
      </c>
      <c t="n" s="9" r="B15">
        <v>4441.6</v>
      </c>
      <c t="n" s="9" r="C15">
        <v>4539.4</v>
      </c>
    </row>
    <row spans="1:5" r="16">
      <c t="s" s="3" r="A16">
        <v>40</v>
      </c>
    </row>
    <row spans="1:5" r="17">
      <c t="s" s="4" r="A17">
        <v>41</v>
      </c>
      <c t="n" s="9" r="B17">
        <v>2.5</v>
      </c>
      <c t="n" s="9" r="C17">
        <v>2.5</v>
      </c>
    </row>
    <row spans="1:5" r="18">
      <c t="s" s="4" r="A18">
        <v>42</v>
      </c>
      <c t="n" s="9" r="B18">
        <v>256.3</v>
      </c>
      <c t="n" s="9" r="C18">
        <v>244.8</v>
      </c>
    </row>
    <row spans="1:5" r="19">
      <c t="s" s="4" r="A19">
        <v>43</v>
      </c>
      <c t="n" s="9" r="B19">
        <v>15.2</v>
      </c>
      <c t="n" s="9" r="C19">
        <v>15.4</v>
      </c>
    </row>
    <row spans="1:5" r="20">
      <c t="s" s="4" r="A20">
        <v>44</v>
      </c>
      <c t="n" s="9" r="B20">
        <v>2.4</v>
      </c>
      <c t="n" s="9" r="C20">
        <v>2.2</v>
      </c>
    </row>
    <row spans="1:5" r="21">
      <c t="s" s="4" r="A21">
        <v>45</v>
      </c>
      <c t="n" s="9" r="B21">
        <v>60.2</v>
      </c>
      <c t="n" s="6" r="C21">
        <v>41</v>
      </c>
    </row>
    <row spans="1:5" r="22">
      <c t="s" s="4" r="A22">
        <v>46</v>
      </c>
      <c t="n" s="9" r="B22">
        <v>135.9</v>
      </c>
      <c t="n" s="9" r="C22">
        <v>94.7</v>
      </c>
    </row>
    <row spans="1:5" r="23">
      <c t="s" s="4" r="A23">
        <v>47</v>
      </c>
      <c t="n" s="9" r="B23">
        <v>6.8</v>
      </c>
      <c t="n" s="9" r="C23">
        <v>15.5</v>
      </c>
    </row>
    <row spans="1:5" r="24">
      <c t="s" s="4" r="A24">
        <v>48</v>
      </c>
      <c t="n" s="9" r="B24">
        <v>479.3</v>
      </c>
      <c t="n" s="9" r="C24">
        <v>416.1</v>
      </c>
    </row>
    <row spans="1:5" r="25">
      <c t="s" s="4" r="A25">
        <v>49</v>
      </c>
      <c t="n" s="9" r="B25">
        <v>1364.8</v>
      </c>
      <c t="n" s="9" r="C25">
        <v>1364.5</v>
      </c>
    </row>
    <row spans="1:5" r="26">
      <c t="s" s="4" r="A26">
        <v>50</v>
      </c>
      <c t="n" s="9" r="B26">
        <v>46.8</v>
      </c>
      <c t="n" s="6" r="C26">
        <v>44</v>
      </c>
    </row>
    <row spans="1:5" r="27">
      <c t="s" s="4" r="A27">
        <v>51</v>
      </c>
      <c t="n" s="9" r="B27">
        <v>661.1</v>
      </c>
      <c t="n" s="6" r="C27">
        <v>683</v>
      </c>
    </row>
    <row spans="1:5" r="28">
      <c t="s" s="4" r="A28">
        <v>52</v>
      </c>
      <c t="n" s="9" r="B28">
        <v>189.7</v>
      </c>
      <c t="n" s="9" r="C28">
        <v>202.8</v>
      </c>
    </row>
    <row spans="1:5" r="29">
      <c t="s" s="4" r="A29">
        <v>53</v>
      </c>
      <c t="n" s="9" r="C29">
        <v>35.6</v>
      </c>
    </row>
    <row spans="1:5" r="30">
      <c t="s" s="4" r="A30">
        <v>54</v>
      </c>
      <c t="n" s="9" r="B30">
        <v>132.3</v>
      </c>
      <c t="n" s="9" r="C30">
        <v>140.3</v>
      </c>
    </row>
    <row spans="1:5" r="31">
      <c t="s" s="4" r="A31">
        <v>55</v>
      </c>
      <c t="n" s="6" r="B31">
        <v>2874</v>
      </c>
      <c t="n" s="9" r="C31">
        <v>2886.3</v>
      </c>
    </row>
    <row spans="1:5" r="32">
      <c t="s" s="3" r="A32">
        <v>58</v>
      </c>
    </row>
    <row spans="1:5" r="33">
      <c t="s" s="4" r="A33">
        <v>64</v>
      </c>
      <c t="n" s="9" r="B33">
        <v>1497.1</v>
      </c>
      <c t="n" s="9" r="C33">
        <v>1578.3</v>
      </c>
    </row>
    <row spans="1:5" r="34">
      <c t="s" s="4" r="A34">
        <v>65</v>
      </c>
      <c t="n" s="9" r="B34">
        <v>70.5</v>
      </c>
      <c t="n" s="9" r="C34">
        <v>74.8</v>
      </c>
    </row>
    <row spans="1:5" r="35">
      <c t="s" s="4" r="A35">
        <v>66</v>
      </c>
      <c t="n" s="9" r="B35">
        <v>1567.6</v>
      </c>
      <c t="n" s="9" r="C35">
        <v>1653.1</v>
      </c>
    </row>
    <row spans="1:5" r="36">
      <c t="s" s="4" r="A36">
        <v>67</v>
      </c>
      <c t="n" s="9" r="B36">
        <v>4441.6</v>
      </c>
      <c t="n" s="9" r="C36">
        <v>4539.4</v>
      </c>
    </row>
    <row spans="1:5" r="37">
      <c t="s" s="4" r="A37">
        <v>665</v>
      </c>
    </row>
    <row spans="1:5" r="38">
      <c t="s" s="3" r="A38">
        <v>26</v>
      </c>
    </row>
    <row spans="1:5" r="39">
      <c t="s" s="4" r="A39">
        <v>664</v>
      </c>
      <c t="n" s="9" r="B39">
        <v>-195.6</v>
      </c>
      <c t="n" s="9" r="C39">
        <v>-97.59999999999999</v>
      </c>
    </row>
    <row spans="1:5" r="40">
      <c t="s" s="4" r="A40">
        <v>30</v>
      </c>
      <c t="n" s="9" r="C40">
        <v>-0.4</v>
      </c>
    </row>
    <row spans="1:5" r="41">
      <c t="s" s="4" r="A41">
        <v>32</v>
      </c>
      <c t="n" s="9" r="B41">
        <v>-195.6</v>
      </c>
      <c t="n" s="6" r="C41">
        <v>-98</v>
      </c>
    </row>
    <row spans="1:5" r="42">
      <c t="s" s="4" r="A42">
        <v>666</v>
      </c>
      <c t="n" s="6" r="B42">
        <v>-900</v>
      </c>
      <c t="n" s="6" r="C42">
        <v>-900</v>
      </c>
    </row>
    <row spans="1:5" r="43">
      <c t="s" s="4" r="A43">
        <v>667</v>
      </c>
      <c t="n" s="9" r="B43">
        <v>-1644.9</v>
      </c>
      <c t="n" s="9" r="C43">
        <v>-1708.7</v>
      </c>
    </row>
    <row spans="1:5" r="44">
      <c t="s" s="4" r="A44">
        <v>39</v>
      </c>
      <c t="n" s="9" r="B44">
        <v>-2740.5</v>
      </c>
      <c t="n" s="9" r="C44">
        <v>-2706.7</v>
      </c>
    </row>
    <row spans="1:5" r="45">
      <c t="s" s="3" r="A45">
        <v>40</v>
      </c>
    </row>
    <row spans="1:5" r="46">
      <c t="s" s="4" r="A46">
        <v>42</v>
      </c>
      <c t="n" s="9" r="B46">
        <v>-195.6</v>
      </c>
      <c t="n" s="9" r="C46">
        <v>-97.59999999999999</v>
      </c>
    </row>
    <row spans="1:5" r="47">
      <c t="s" s="4" r="A47">
        <v>44</v>
      </c>
      <c t="n" s="9" r="C47">
        <v>-0.4</v>
      </c>
    </row>
    <row spans="1:5" r="48">
      <c t="s" s="4" r="A48">
        <v>48</v>
      </c>
      <c t="n" s="9" r="B48">
        <v>-195.6</v>
      </c>
      <c t="n" s="6" r="C48">
        <v>-98</v>
      </c>
    </row>
    <row spans="1:5" r="49">
      <c t="s" s="4" r="A49">
        <v>668</v>
      </c>
      <c t="n" s="6" r="B49">
        <v>-900</v>
      </c>
      <c t="n" s="6" r="C49">
        <v>-900</v>
      </c>
    </row>
    <row spans="1:5" r="50">
      <c t="s" s="4" r="A50">
        <v>54</v>
      </c>
      <c t="n" s="9" r="B50">
        <v>-9.5</v>
      </c>
      <c t="n" s="9" r="C50">
        <v>-7.2</v>
      </c>
    </row>
    <row spans="1:5" r="51">
      <c t="s" s="4" r="A51">
        <v>55</v>
      </c>
      <c t="n" s="9" r="B51">
        <v>-1105.1</v>
      </c>
      <c t="n" s="9" r="C51">
        <v>-1005.2</v>
      </c>
    </row>
    <row spans="1:5" r="52">
      <c t="s" s="3" r="A52">
        <v>58</v>
      </c>
    </row>
    <row spans="1:5" r="53">
      <c t="s" s="4" r="A53">
        <v>64</v>
      </c>
      <c t="n" s="9" r="B53">
        <v>-1635.4</v>
      </c>
      <c t="n" s="9" r="C53">
        <v>-1701.5</v>
      </c>
    </row>
    <row spans="1:5" r="54">
      <c t="s" s="4" r="A54">
        <v>66</v>
      </c>
      <c t="n" s="9" r="B54">
        <v>-1635.4</v>
      </c>
      <c t="n" s="9" r="C54">
        <v>-1701.5</v>
      </c>
    </row>
    <row spans="1:5" r="55">
      <c t="s" s="4" r="A55">
        <v>67</v>
      </c>
      <c t="n" s="9" r="B55">
        <v>-2740.5</v>
      </c>
      <c t="n" s="9" r="C55">
        <v>-2706.7</v>
      </c>
    </row>
    <row spans="1:5" r="56">
      <c t="s" s="4" r="A56">
        <v>669</v>
      </c>
    </row>
    <row spans="1:5" r="57">
      <c t="s" s="3" r="A57">
        <v>26</v>
      </c>
    </row>
    <row spans="1:5" r="58">
      <c t="s" s="4" r="A58">
        <v>27</v>
      </c>
      <c t="n" s="9" r="C58">
        <v>0.3</v>
      </c>
    </row>
    <row spans="1:5" r="59">
      <c t="s" s="4" r="A59">
        <v>664</v>
      </c>
      <c t="n" s="9" r="B59">
        <v>49.4</v>
      </c>
      <c t="n" s="9" r="C59">
        <v>27.1</v>
      </c>
    </row>
    <row spans="1:5" r="60">
      <c t="s" s="4" r="A60">
        <v>30</v>
      </c>
      <c t="n" s="9" r="B60">
        <v>0.5</v>
      </c>
      <c t="n" s="9" r="C60">
        <v>0.7</v>
      </c>
    </row>
    <row spans="1:5" r="61">
      <c t="s" s="4" r="A61">
        <v>32</v>
      </c>
      <c t="n" s="9" r="B61">
        <v>49.9</v>
      </c>
      <c t="n" s="9" r="C61">
        <v>28.1</v>
      </c>
    </row>
    <row spans="1:5" r="62">
      <c t="s" s="4" r="A62">
        <v>33</v>
      </c>
      <c t="n" s="9" r="B62">
        <v>10.1</v>
      </c>
      <c t="n" s="6" r="C62">
        <v>11</v>
      </c>
    </row>
    <row spans="1:5" r="63">
      <c t="s" s="4" r="A63">
        <v>666</v>
      </c>
      <c t="n" s="6" r="B63">
        <v>900</v>
      </c>
      <c t="n" s="6" r="C63">
        <v>900</v>
      </c>
    </row>
    <row spans="1:5" r="64">
      <c t="s" s="4" r="A64">
        <v>38</v>
      </c>
      <c t="n" s="9" r="B64">
        <v>4.5</v>
      </c>
      <c t="n" s="9" r="C64">
        <v>5.6</v>
      </c>
    </row>
    <row spans="1:5" r="65">
      <c t="s" s="4" r="A65">
        <v>667</v>
      </c>
      <c t="n" s="6" r="B65">
        <v>1177</v>
      </c>
      <c t="n" s="9" r="C65">
        <v>1235.5</v>
      </c>
    </row>
    <row spans="1:5" r="66">
      <c t="s" s="4" r="A66">
        <v>39</v>
      </c>
      <c t="n" s="9" r="B66">
        <v>2141.5</v>
      </c>
      <c t="n" s="9" r="C66">
        <v>2180.2</v>
      </c>
    </row>
    <row spans="1:5" r="67">
      <c t="s" s="3" r="A67">
        <v>40</v>
      </c>
    </row>
    <row spans="1:5" r="68">
      <c t="s" s="4" r="A68">
        <v>42</v>
      </c>
      <c t="n" s="9" r="B68">
        <v>127.1</v>
      </c>
      <c t="n" s="9" r="C68">
        <v>81.7</v>
      </c>
    </row>
    <row spans="1:5" r="69">
      <c t="s" s="4" r="A69">
        <v>43</v>
      </c>
      <c t="n" s="9" r="B69">
        <v>3.1</v>
      </c>
      <c t="n" s="9" r="C69">
        <v>3.2</v>
      </c>
    </row>
    <row spans="1:5" r="70">
      <c t="s" s="4" r="A70">
        <v>45</v>
      </c>
      <c t="n" s="9" r="B70">
        <v>1.3</v>
      </c>
      <c t="n" s="9" r="C70">
        <v>9.5</v>
      </c>
    </row>
    <row spans="1:5" r="71">
      <c t="s" s="4" r="A71">
        <v>46</v>
      </c>
      <c t="n" s="9" r="B71">
        <v>34.4</v>
      </c>
      <c t="n" s="9" r="C71">
        <v>16.2</v>
      </c>
    </row>
    <row spans="1:5" r="72">
      <c t="s" s="4" r="A72">
        <v>48</v>
      </c>
      <c t="n" s="9" r="B72">
        <v>165.9</v>
      </c>
      <c t="n" s="9" r="C72">
        <v>110.6</v>
      </c>
    </row>
    <row spans="1:5" r="73">
      <c t="s" s="4" r="A73">
        <v>49</v>
      </c>
      <c t="n" s="9" r="B73">
        <v>444.6</v>
      </c>
      <c t="n" s="9" r="C73">
        <v>444.2</v>
      </c>
    </row>
    <row spans="1:5" r="74">
      <c t="s" s="4" r="A74">
        <v>51</v>
      </c>
      <c t="n" s="9" r="B74">
        <v>19.3</v>
      </c>
      <c t="n" s="6" r="C74">
        <v>18</v>
      </c>
    </row>
    <row spans="1:5" r="75">
      <c t="s" s="4" r="A75">
        <v>52</v>
      </c>
      <c t="n" s="9" r="B75">
        <v>3.3</v>
      </c>
      <c t="n" s="9" r="C75">
        <v>3.6</v>
      </c>
    </row>
    <row spans="1:5" r="76">
      <c t="s" s="4" r="A76">
        <v>54</v>
      </c>
      <c t="n" s="9" r="B76">
        <v>11.3</v>
      </c>
      <c t="n" s="9" r="C76">
        <v>25.5</v>
      </c>
    </row>
    <row spans="1:5" r="77">
      <c t="s" s="4" r="A77">
        <v>55</v>
      </c>
      <c t="n" s="9" r="B77">
        <v>644.4</v>
      </c>
      <c t="n" s="9" r="C77">
        <v>601.9</v>
      </c>
    </row>
    <row spans="1:5" r="78">
      <c t="s" s="3" r="A78">
        <v>58</v>
      </c>
    </row>
    <row spans="1:5" r="79">
      <c t="s" s="4" r="A79">
        <v>64</v>
      </c>
      <c t="n" s="9" r="B79">
        <v>1497.1</v>
      </c>
      <c t="n" s="9" r="C79">
        <v>1578.3</v>
      </c>
    </row>
    <row spans="1:5" r="80">
      <c t="s" s="4" r="A80">
        <v>66</v>
      </c>
      <c t="n" s="9" r="B80">
        <v>1497.1</v>
      </c>
      <c t="n" s="9" r="C80">
        <v>1578.3</v>
      </c>
    </row>
    <row spans="1:5" r="81">
      <c t="s" s="4" r="A81">
        <v>67</v>
      </c>
      <c t="n" s="9" r="B81">
        <v>2141.5</v>
      </c>
      <c t="n" s="9" r="C81">
        <v>2180.2</v>
      </c>
    </row>
    <row spans="1:5" r="82">
      <c t="s" s="4" r="A82">
        <v>670</v>
      </c>
    </row>
    <row spans="1:5" r="83">
      <c t="s" s="3" r="A83">
        <v>26</v>
      </c>
    </row>
    <row spans="1:5" r="84">
      <c t="s" s="4" r="A84">
        <v>664</v>
      </c>
      <c t="n" s="9" r="B84">
        <v>9.1</v>
      </c>
      <c t="n" s="9" r="C84">
        <v>5.5</v>
      </c>
    </row>
    <row spans="1:5" r="85">
      <c t="s" s="4" r="A85">
        <v>32</v>
      </c>
      <c t="n" s="9" r="B85">
        <v>9.1</v>
      </c>
      <c t="n" s="9" r="C85">
        <v>5.5</v>
      </c>
    </row>
    <row spans="1:5" r="86">
      <c t="s" s="4" r="A86">
        <v>38</v>
      </c>
      <c t="n" s="9" r="B86">
        <v>1.7</v>
      </c>
      <c t="n" s="9" r="C86">
        <v>1.7</v>
      </c>
    </row>
    <row spans="1:5" r="87">
      <c t="s" s="4" r="A87">
        <v>667</v>
      </c>
      <c t="n" s="9" r="B87">
        <v>1795.1</v>
      </c>
      <c t="n" s="9" r="C87">
        <v>1833.3</v>
      </c>
    </row>
    <row spans="1:5" r="88">
      <c t="s" s="4" r="A88">
        <v>39</v>
      </c>
      <c t="n" s="9" r="B88">
        <v>1805.9</v>
      </c>
      <c t="n" s="9" r="C88">
        <v>1840.5</v>
      </c>
    </row>
    <row spans="1:5" r="89">
      <c t="s" s="3" r="A89">
        <v>40</v>
      </c>
    </row>
    <row spans="1:5" r="90">
      <c t="s" s="4" r="A90">
        <v>42</v>
      </c>
      <c t="n" s="9" r="B90">
        <v>49.3</v>
      </c>
      <c t="n" s="6" r="C90">
        <v>27</v>
      </c>
    </row>
    <row spans="1:5" r="91">
      <c t="s" s="4" r="A91">
        <v>43</v>
      </c>
      <c t="n" s="9" r="B91">
        <v>12.1</v>
      </c>
      <c t="n" s="9" r="C91">
        <v>12.2</v>
      </c>
    </row>
    <row spans="1:5" r="92">
      <c t="s" s="4" r="A92">
        <v>48</v>
      </c>
      <c t="n" s="9" r="B92">
        <v>61.4</v>
      </c>
      <c t="n" s="9" r="C92">
        <v>39.2</v>
      </c>
    </row>
    <row spans="1:5" r="93">
      <c t="s" s="4" r="A93">
        <v>49</v>
      </c>
      <c t="n" s="9" r="B93">
        <v>679.2</v>
      </c>
      <c t="n" s="9" r="C93">
        <v>678.4</v>
      </c>
    </row>
    <row spans="1:5" r="94">
      <c t="s" s="4" r="A94">
        <v>668</v>
      </c>
      <c t="n" s="6" r="B94">
        <v>900</v>
      </c>
      <c t="n" s="6" r="C94">
        <v>900</v>
      </c>
    </row>
    <row spans="1:5" r="95">
      <c t="s" s="4" r="A95">
        <v>55</v>
      </c>
      <c t="n" s="9" r="B95">
        <v>1640.6</v>
      </c>
      <c t="n" s="9" r="C95">
        <v>1617.6</v>
      </c>
    </row>
    <row spans="1:5" r="96">
      <c t="s" s="3" r="A96">
        <v>58</v>
      </c>
    </row>
    <row spans="1:5" r="97">
      <c t="s" s="4" r="A97">
        <v>64</v>
      </c>
      <c t="n" s="9" r="B97">
        <v>165.3</v>
      </c>
      <c t="n" s="9" r="C97">
        <v>222.9</v>
      </c>
    </row>
    <row spans="1:5" r="98">
      <c t="s" s="4" r="A98">
        <v>66</v>
      </c>
      <c t="n" s="9" r="B98">
        <v>165.3</v>
      </c>
      <c t="n" s="9" r="C98">
        <v>222.9</v>
      </c>
    </row>
    <row spans="1:5" r="99">
      <c t="s" s="4" r="A99">
        <v>67</v>
      </c>
      <c t="n" s="9" r="B99">
        <v>1805.9</v>
      </c>
      <c t="n" s="9" r="C99">
        <v>1840.5</v>
      </c>
    </row>
    <row spans="1:5" r="100">
      <c t="s" s="4" r="A100">
        <v>671</v>
      </c>
    </row>
    <row spans="1:5" r="101">
      <c t="s" s="3" r="A101">
        <v>26</v>
      </c>
    </row>
    <row spans="1:5" r="102">
      <c t="s" s="4" r="A102">
        <v>27</v>
      </c>
      <c t="n" s="9" r="B102">
        <v>24.9</v>
      </c>
      <c t="n" s="9" r="C102">
        <v>161.7</v>
      </c>
      <c t="n" s="9" r="D102">
        <v>81.09999999999999</v>
      </c>
      <c t="n" s="9" r="E102">
        <v>78.2</v>
      </c>
    </row>
    <row spans="1:5" r="103">
      <c t="s" s="4" r="A103">
        <v>664</v>
      </c>
      <c t="n" s="9" r="B103">
        <v>515.7</v>
      </c>
      <c t="n" s="9" r="C103">
        <v>377.8</v>
      </c>
    </row>
    <row spans="1:5" r="104">
      <c t="s" s="4" r="A104">
        <v>29</v>
      </c>
      <c t="n" s="9" r="B104">
        <v>218.2</v>
      </c>
      <c t="n" s="9" r="C104">
        <v>217.6</v>
      </c>
    </row>
    <row spans="1:5" r="105">
      <c t="s" s="4" r="A105">
        <v>30</v>
      </c>
      <c t="n" s="9" r="B105">
        <v>92.09999999999999</v>
      </c>
      <c t="n" s="9" r="C105">
        <v>55.9</v>
      </c>
    </row>
    <row spans="1:5" r="106">
      <c t="s" s="4" r="A106">
        <v>31</v>
      </c>
      <c t="n" s="9" r="B106">
        <v>0.8</v>
      </c>
      <c t="n" s="9" r="C106">
        <v>19.3</v>
      </c>
    </row>
    <row spans="1:5" r="107">
      <c t="s" s="4" r="A107">
        <v>32</v>
      </c>
      <c t="n" s="9" r="B107">
        <v>851.7</v>
      </c>
      <c t="n" s="9" r="C107">
        <v>832.3</v>
      </c>
    </row>
    <row spans="1:5" r="108">
      <c t="s" s="4" r="A108">
        <v>33</v>
      </c>
      <c t="n" s="9" r="B108">
        <v>1380.3</v>
      </c>
      <c t="n" s="9" r="C108">
        <v>1357.9</v>
      </c>
    </row>
    <row spans="1:5" r="109">
      <c t="s" s="4" r="A109">
        <v>34</v>
      </c>
      <c t="n" s="9" r="B109">
        <v>707.8</v>
      </c>
      <c t="n" s="9" r="C109">
        <v>707.8</v>
      </c>
    </row>
    <row spans="1:5" r="110">
      <c t="s" s="4" r="A110">
        <v>35</v>
      </c>
      <c t="n" s="9" r="B110">
        <v>795.6</v>
      </c>
      <c t="n" s="9" r="C110">
        <v>823.1</v>
      </c>
    </row>
    <row spans="1:5" r="111">
      <c t="s" s="4" r="A111">
        <v>36</v>
      </c>
      <c t="n" s="9" r="B111">
        <v>60.8</v>
      </c>
      <c t="n" s="9" r="C111">
        <v>63.1</v>
      </c>
    </row>
    <row spans="1:5" r="112">
      <c t="s" s="4" r="A112">
        <v>37</v>
      </c>
      <c t="n" s="9" r="C112">
        <v>18.4</v>
      </c>
    </row>
    <row spans="1:5" r="113">
      <c t="s" s="4" r="A113">
        <v>38</v>
      </c>
      <c t="n" s="9" r="B113">
        <v>73.90000000000001</v>
      </c>
      <c t="n" s="9" r="C113">
        <v>56.2</v>
      </c>
    </row>
    <row spans="1:5" r="114">
      <c t="s" s="4" r="A114">
        <v>667</v>
      </c>
      <c t="n" s="9" r="B114">
        <v>467.9</v>
      </c>
      <c t="n" s="9" r="C114">
        <v>473.2</v>
      </c>
    </row>
    <row spans="1:5" r="115">
      <c t="s" s="4" r="A115">
        <v>39</v>
      </c>
      <c t="n" s="6" r="B115">
        <v>4338</v>
      </c>
      <c t="n" s="6" r="C115">
        <v>4332</v>
      </c>
    </row>
    <row spans="1:5" r="116">
      <c t="s" s="3" r="A116">
        <v>40</v>
      </c>
    </row>
    <row spans="1:5" r="117">
      <c t="s" s="4" r="A117">
        <v>41</v>
      </c>
      <c t="n" s="9" r="B117">
        <v>2.5</v>
      </c>
      <c t="n" s="9" r="C117">
        <v>2.5</v>
      </c>
    </row>
    <row spans="1:5" r="118">
      <c t="s" s="4" r="A118">
        <v>42</v>
      </c>
      <c t="n" s="9" r="B118">
        <v>236.3</v>
      </c>
      <c t="n" s="9" r="C118">
        <v>214.9</v>
      </c>
    </row>
    <row spans="1:5" r="119">
      <c t="s" s="4" r="A119">
        <v>44</v>
      </c>
      <c t="n" s="9" r="C119">
        <v>0.4</v>
      </c>
    </row>
    <row spans="1:5" r="120">
      <c t="s" s="4" r="A120">
        <v>45</v>
      </c>
      <c t="n" s="9" r="B120">
        <v>51.6</v>
      </c>
      <c t="n" s="9" r="C120">
        <v>23.7</v>
      </c>
    </row>
    <row spans="1:5" r="121">
      <c t="s" s="4" r="A121">
        <v>46</v>
      </c>
      <c t="n" s="9" r="B121">
        <v>79.59999999999999</v>
      </c>
      <c t="n" s="9" r="C121">
        <v>45.6</v>
      </c>
    </row>
    <row spans="1:5" r="122">
      <c t="s" s="4" r="A122">
        <v>47</v>
      </c>
      <c t="n" s="9" r="B122">
        <v>6.8</v>
      </c>
      <c t="n" s="9" r="C122">
        <v>9.300000000000001</v>
      </c>
    </row>
    <row spans="1:5" r="123">
      <c t="s" s="4" r="A123">
        <v>48</v>
      </c>
      <c t="n" s="9" r="B123">
        <v>376.8</v>
      </c>
      <c t="n" s="9" r="C123">
        <v>296.4</v>
      </c>
    </row>
    <row spans="1:5" r="124">
      <c t="s" s="4" r="A124">
        <v>49</v>
      </c>
      <c t="n" s="9" r="B124">
        <v>240.9</v>
      </c>
      <c t="n" s="9" r="C124">
        <v>241.9</v>
      </c>
    </row>
    <row spans="1:5" r="125">
      <c t="s" s="4" r="A125">
        <v>51</v>
      </c>
      <c t="n" s="9" r="B125">
        <v>612.1</v>
      </c>
      <c t="n" s="9" r="C125">
        <v>636.1</v>
      </c>
    </row>
    <row spans="1:5" r="126">
      <c t="s" s="4" r="A126">
        <v>52</v>
      </c>
      <c t="n" s="9" r="B126">
        <v>179.7</v>
      </c>
      <c t="n" s="9" r="C126">
        <v>189.9</v>
      </c>
    </row>
    <row spans="1:5" r="127">
      <c t="s" s="4" r="A127">
        <v>54</v>
      </c>
      <c t="n" s="9" r="B127">
        <v>121.9</v>
      </c>
      <c t="n" s="9" r="C127">
        <v>113.2</v>
      </c>
    </row>
    <row spans="1:5" r="128">
      <c t="s" s="4" r="A128">
        <v>55</v>
      </c>
      <c t="n" s="9" r="B128">
        <v>1531.4</v>
      </c>
      <c t="n" s="9" r="C128">
        <v>1477.5</v>
      </c>
    </row>
    <row spans="1:5" r="129">
      <c t="s" s="3" r="A129">
        <v>58</v>
      </c>
    </row>
    <row spans="1:5" r="130">
      <c t="s" s="4" r="A130">
        <v>64</v>
      </c>
      <c t="n" s="9" r="B130">
        <v>2806.6</v>
      </c>
      <c t="n" s="9" r="C130">
        <v>2854.5</v>
      </c>
    </row>
    <row spans="1:5" r="131">
      <c t="s" s="4" r="A131">
        <v>66</v>
      </c>
      <c t="n" s="9" r="B131">
        <v>2806.6</v>
      </c>
      <c t="n" s="9" r="C131">
        <v>2854.5</v>
      </c>
    </row>
    <row spans="1:5" r="132">
      <c t="s" s="4" r="A132">
        <v>67</v>
      </c>
      <c t="n" s="6" r="B132">
        <v>4338</v>
      </c>
      <c t="n" s="6" r="C132">
        <v>4332</v>
      </c>
    </row>
    <row spans="1:5" r="133">
      <c t="s" s="4" r="A133">
        <v>672</v>
      </c>
    </row>
    <row spans="1:5" r="134">
      <c t="s" s="3" r="A134">
        <v>26</v>
      </c>
    </row>
    <row spans="1:5" r="135">
      <c t="s" s="4" r="A135">
        <v>27</v>
      </c>
      <c t="n" s="9" r="B135">
        <v>24.9</v>
      </c>
      <c t="n" s="9" r="C135">
        <v>161.7</v>
      </c>
      <c t="n" s="9" r="D135">
        <v>81.09999999999999</v>
      </c>
      <c t="n" s="9" r="E135">
        <v>78.2</v>
      </c>
    </row>
    <row spans="1:5" r="136">
      <c t="s" s="4" r="A136">
        <v>664</v>
      </c>
      <c t="n" s="9" r="B136">
        <v>515.7</v>
      </c>
      <c t="n" s="9" r="C136">
        <v>377.8</v>
      </c>
    </row>
    <row spans="1:5" r="137">
      <c t="s" s="4" r="A137">
        <v>29</v>
      </c>
      <c t="n" s="9" r="B137">
        <v>218.2</v>
      </c>
      <c t="n" s="9" r="C137">
        <v>217.6</v>
      </c>
    </row>
    <row spans="1:5" r="138">
      <c t="s" s="4" r="A138">
        <v>30</v>
      </c>
      <c t="n" s="9" r="B138">
        <v>92.09999999999999</v>
      </c>
      <c t="n" s="9" r="C138">
        <v>55.9</v>
      </c>
    </row>
    <row spans="1:5" r="139">
      <c t="s" s="4" r="A139">
        <v>31</v>
      </c>
      <c t="n" s="9" r="B139">
        <v>0.8</v>
      </c>
      <c t="n" s="9" r="C139">
        <v>19.3</v>
      </c>
    </row>
    <row spans="1:5" r="140">
      <c t="s" s="4" r="A140">
        <v>32</v>
      </c>
      <c t="n" s="9" r="B140">
        <v>851.7</v>
      </c>
      <c t="n" s="9" r="C140">
        <v>832.3</v>
      </c>
    </row>
    <row spans="1:5" r="141">
      <c t="s" s="4" r="A141">
        <v>33</v>
      </c>
      <c t="n" s="9" r="B141">
        <v>1380.3</v>
      </c>
      <c t="n" s="9" r="C141">
        <v>1357.9</v>
      </c>
    </row>
    <row spans="1:5" r="142">
      <c t="s" s="4" r="A142">
        <v>34</v>
      </c>
      <c t="n" s="9" r="B142">
        <v>707.8</v>
      </c>
      <c t="n" s="9" r="C142">
        <v>707.8</v>
      </c>
    </row>
    <row spans="1:5" r="143">
      <c t="s" s="4" r="A143">
        <v>35</v>
      </c>
      <c t="n" s="9" r="B143">
        <v>795.6</v>
      </c>
      <c t="n" s="9" r="C143">
        <v>823.1</v>
      </c>
    </row>
    <row spans="1:5" r="144">
      <c t="s" s="4" r="A144">
        <v>36</v>
      </c>
      <c t="n" s="9" r="B144">
        <v>60.8</v>
      </c>
      <c t="n" s="9" r="C144">
        <v>63.1</v>
      </c>
    </row>
    <row spans="1:5" r="145">
      <c t="s" s="4" r="A145">
        <v>37</v>
      </c>
      <c t="n" s="9" r="C145">
        <v>18.4</v>
      </c>
    </row>
    <row spans="1:5" r="146">
      <c t="s" s="4" r="A146">
        <v>38</v>
      </c>
      <c t="n" s="9" r="B146">
        <v>73.90000000000001</v>
      </c>
      <c t="n" s="9" r="C146">
        <v>56.2</v>
      </c>
    </row>
    <row spans="1:5" r="147">
      <c t="s" s="4" r="A147">
        <v>667</v>
      </c>
      <c t="n" s="9" r="B147">
        <v>467.9</v>
      </c>
      <c t="n" s="9" r="C147">
        <v>473.2</v>
      </c>
    </row>
    <row spans="1:5" r="148">
      <c t="s" s="4" r="A148">
        <v>39</v>
      </c>
      <c t="n" s="6" r="B148">
        <v>4338</v>
      </c>
      <c t="n" s="6" r="C148">
        <v>4332</v>
      </c>
    </row>
    <row spans="1:5" r="149">
      <c t="s" s="3" r="A149">
        <v>40</v>
      </c>
    </row>
    <row spans="1:5" r="150">
      <c t="s" s="4" r="A150">
        <v>41</v>
      </c>
      <c t="n" s="9" r="B150">
        <v>2.5</v>
      </c>
      <c t="n" s="9" r="C150">
        <v>2.5</v>
      </c>
    </row>
    <row spans="1:5" r="151">
      <c t="s" s="4" r="A151">
        <v>42</v>
      </c>
      <c t="n" s="9" r="B151">
        <v>276.5</v>
      </c>
      <c t="n" s="9" r="C151">
        <v>236.4</v>
      </c>
    </row>
    <row spans="1:5" r="152">
      <c t="s" s="4" r="A152">
        <v>43</v>
      </c>
      <c t="n" s="9" r="B152">
        <v>12.1</v>
      </c>
      <c t="n" s="9" r="C152">
        <v>12.2</v>
      </c>
    </row>
    <row spans="1:5" r="153">
      <c t="s" s="4" r="A153">
        <v>44</v>
      </c>
      <c t="n" s="9" r="C153">
        <v>0.4</v>
      </c>
    </row>
    <row spans="1:5" r="154">
      <c t="s" s="4" r="A154">
        <v>45</v>
      </c>
      <c t="n" s="9" r="B154">
        <v>51.6</v>
      </c>
      <c t="n" s="9" r="C154">
        <v>23.7</v>
      </c>
    </row>
    <row spans="1:5" r="155">
      <c t="s" s="4" r="A155">
        <v>46</v>
      </c>
      <c t="n" s="9" r="B155">
        <v>79.59999999999999</v>
      </c>
      <c t="n" s="9" r="C155">
        <v>45.6</v>
      </c>
    </row>
    <row spans="1:5" r="156">
      <c t="s" s="4" r="A156">
        <v>47</v>
      </c>
      <c t="n" s="9" r="B156">
        <v>6.8</v>
      </c>
      <c t="n" s="9" r="C156">
        <v>9.300000000000001</v>
      </c>
    </row>
    <row spans="1:5" r="157">
      <c t="s" s="4" r="A157">
        <v>48</v>
      </c>
      <c t="n" s="9" r="B157">
        <v>429.1</v>
      </c>
      <c t="n" s="9" r="C157">
        <v>330.1</v>
      </c>
    </row>
    <row spans="1:5" r="158">
      <c t="s" s="4" r="A158">
        <v>49</v>
      </c>
      <c t="n" s="9" r="B158">
        <v>920.2</v>
      </c>
      <c t="n" s="9" r="C158">
        <v>920.3</v>
      </c>
    </row>
    <row spans="1:5" r="159">
      <c t="s" s="4" r="A159">
        <v>668</v>
      </c>
      <c t="n" s="6" r="B159">
        <v>900</v>
      </c>
      <c t="n" s="6" r="C159">
        <v>900</v>
      </c>
    </row>
    <row spans="1:5" r="160">
      <c t="s" s="4" r="A160">
        <v>51</v>
      </c>
      <c t="n" s="9" r="B160">
        <v>610.3</v>
      </c>
      <c t="n" s="9" r="C160">
        <v>634.4</v>
      </c>
    </row>
    <row spans="1:5" r="161">
      <c t="s" s="4" r="A161">
        <v>52</v>
      </c>
      <c t="n" s="9" r="B161">
        <v>179.7</v>
      </c>
      <c t="n" s="9" r="C161">
        <v>189.9</v>
      </c>
    </row>
    <row spans="1:5" r="162">
      <c t="s" s="4" r="A162">
        <v>54</v>
      </c>
      <c t="n" s="9" r="B162">
        <v>121.9</v>
      </c>
      <c t="n" s="9" r="C162">
        <v>113.2</v>
      </c>
    </row>
    <row spans="1:5" r="163">
      <c t="s" s="4" r="A163">
        <v>55</v>
      </c>
      <c t="n" s="9" r="B163">
        <v>3161.2</v>
      </c>
      <c t="n" s="9" r="C163">
        <v>3087.9</v>
      </c>
    </row>
    <row spans="1:5" r="164">
      <c t="s" s="3" r="A164">
        <v>58</v>
      </c>
    </row>
    <row spans="1:5" r="165">
      <c t="s" s="4" r="A165">
        <v>64</v>
      </c>
      <c t="n" s="9" r="B165">
        <v>1176.8</v>
      </c>
      <c t="n" s="9" r="C165">
        <v>1244.1</v>
      </c>
    </row>
    <row spans="1:5" r="166">
      <c t="s" s="4" r="A166">
        <v>66</v>
      </c>
      <c t="n" s="9" r="B166">
        <v>1176.8</v>
      </c>
      <c t="n" s="9" r="C166">
        <v>1244.1</v>
      </c>
    </row>
    <row spans="1:5" r="167">
      <c t="s" s="4" r="A167">
        <v>67</v>
      </c>
      <c t="n" s="6" r="B167">
        <v>4338</v>
      </c>
      <c t="n" s="6" r="C167">
        <v>4332</v>
      </c>
    </row>
    <row spans="1:5" r="168">
      <c t="s" s="4" r="A168">
        <v>673</v>
      </c>
    </row>
    <row spans="1:5" r="169">
      <c t="s" s="3" r="A169">
        <v>26</v>
      </c>
    </row>
    <row spans="1:5" r="170">
      <c t="s" s="4" r="A170">
        <v>27</v>
      </c>
      <c t="n" s="9" r="B170">
        <v>103.5</v>
      </c>
      <c t="n" s="6" r="C170">
        <v>96</v>
      </c>
      <c t="n" s="7" r="D170">
        <v>50.3</v>
      </c>
      <c t="n" s="7" r="E170">
        <v>88.59999999999999</v>
      </c>
    </row>
    <row spans="1:5" r="171">
      <c t="s" s="4" r="A171">
        <v>664</v>
      </c>
      <c t="n" s="9" r="B171">
        <v>85.5</v>
      </c>
      <c t="n" s="6" r="C171">
        <v>48</v>
      </c>
    </row>
    <row spans="1:5" r="172">
      <c t="s" s="4" r="A172">
        <v>29</v>
      </c>
      <c t="n" s="9" r="B172">
        <v>57.8</v>
      </c>
      <c t="n" s="9" r="C172">
        <v>63.3</v>
      </c>
    </row>
    <row spans="1:5" r="173">
      <c t="s" s="4" r="A173">
        <v>30</v>
      </c>
      <c t="n" s="9" r="B173">
        <v>7.9</v>
      </c>
      <c t="n" s="9" r="C173">
        <v>2.7</v>
      </c>
    </row>
    <row spans="1:5" r="174">
      <c t="s" s="4" r="A174">
        <v>31</v>
      </c>
      <c t="n" s="9" r="C174">
        <v>17.6</v>
      </c>
    </row>
    <row spans="1:5" r="175">
      <c t="s" s="4" r="A175">
        <v>32</v>
      </c>
      <c t="n" s="9" r="B175">
        <v>254.7</v>
      </c>
      <c t="n" s="9" r="C175">
        <v>227.6</v>
      </c>
    </row>
    <row spans="1:5" r="176">
      <c t="s" s="4" r="A176">
        <v>33</v>
      </c>
      <c t="n" s="9" r="B176">
        <v>168.4</v>
      </c>
      <c t="n" s="9" r="C176">
        <v>187.6</v>
      </c>
    </row>
    <row spans="1:5" r="177">
      <c t="s" s="4" r="A177">
        <v>34</v>
      </c>
      <c t="n" s="9" r="B177">
        <v>148.6</v>
      </c>
      <c t="n" s="9" r="C177">
        <v>144.3</v>
      </c>
    </row>
    <row spans="1:5" r="178">
      <c t="s" s="4" r="A178">
        <v>35</v>
      </c>
      <c t="n" s="9" r="B178">
        <v>127.6</v>
      </c>
      <c t="n" s="9" r="C178">
        <v>127.2</v>
      </c>
    </row>
    <row spans="1:5" r="179">
      <c t="s" s="4" r="A179">
        <v>36</v>
      </c>
      <c t="n" s="9" r="C179">
        <v>0.3</v>
      </c>
    </row>
    <row spans="1:5" r="180">
      <c t="s" s="4" r="A180">
        <v>37</v>
      </c>
      <c t="n" s="9" r="C180">
        <v>43.6</v>
      </c>
    </row>
    <row spans="1:5" r="181">
      <c t="s" s="4" r="A181">
        <v>38</v>
      </c>
      <c t="n" s="9" r="B181">
        <v>3.3</v>
      </c>
      <c t="n" s="9" r="C181">
        <v>3.3</v>
      </c>
    </row>
    <row spans="1:5" r="182">
      <c t="s" s="4" r="A182">
        <v>39</v>
      </c>
      <c t="n" s="9" r="B182">
        <v>702.6</v>
      </c>
      <c t="n" s="9" r="C182">
        <v>733.9</v>
      </c>
    </row>
    <row spans="1:5" r="183">
      <c t="s" s="3" r="A183">
        <v>40</v>
      </c>
    </row>
    <row spans="1:5" r="184">
      <c t="s" s="4" r="A184">
        <v>42</v>
      </c>
      <c t="n" s="9" r="B184">
        <v>48.3</v>
      </c>
      <c t="n" s="9" r="C184">
        <v>24.3</v>
      </c>
    </row>
    <row spans="1:5" r="185">
      <c t="s" s="4" r="A185">
        <v>44</v>
      </c>
      <c t="n" s="9" r="B185">
        <v>2.4</v>
      </c>
      <c t="n" s="9" r="C185">
        <v>2.2</v>
      </c>
    </row>
    <row spans="1:5" r="186">
      <c t="s" s="4" r="A186">
        <v>45</v>
      </c>
      <c t="n" s="9" r="B186">
        <v>7.3</v>
      </c>
      <c t="n" s="9" r="C186">
        <v>7.8</v>
      </c>
    </row>
    <row spans="1:5" r="187">
      <c t="s" s="4" r="A187">
        <v>46</v>
      </c>
      <c t="n" s="9" r="B187">
        <v>21.9</v>
      </c>
      <c t="n" s="9" r="C187">
        <v>32.9</v>
      </c>
    </row>
    <row spans="1:5" r="188">
      <c t="s" s="4" r="A188">
        <v>47</v>
      </c>
      <c t="n" s="9" r="C188">
        <v>6.2</v>
      </c>
    </row>
    <row spans="1:5" r="189">
      <c t="s" s="4" r="A189">
        <v>48</v>
      </c>
      <c t="n" s="9" r="B189">
        <v>79.90000000000001</v>
      </c>
      <c t="n" s="9" r="C189">
        <v>73.40000000000001</v>
      </c>
    </row>
    <row spans="1:5" r="190">
      <c t="s" s="4" r="A190">
        <v>50</v>
      </c>
      <c t="n" s="9" r="B190">
        <v>46.8</v>
      </c>
      <c t="n" s="6" r="C190">
        <v>44</v>
      </c>
    </row>
    <row spans="1:5" r="191">
      <c t="s" s="4" r="A191">
        <v>51</v>
      </c>
      <c t="n" s="9" r="B191">
        <v>31.5</v>
      </c>
      <c t="n" s="9" r="C191">
        <v>30.6</v>
      </c>
    </row>
    <row spans="1:5" r="192">
      <c t="s" s="4" r="A192">
        <v>52</v>
      </c>
      <c t="n" s="9" r="B192">
        <v>6.7</v>
      </c>
      <c t="n" s="9" r="C192">
        <v>9.300000000000001</v>
      </c>
    </row>
    <row spans="1:5" r="193">
      <c t="s" s="4" r="A193">
        <v>53</v>
      </c>
      <c t="n" s="9" r="C193">
        <v>35.6</v>
      </c>
    </row>
    <row spans="1:5" r="194">
      <c t="s" s="4" r="A194">
        <v>54</v>
      </c>
      <c t="n" s="9" r="B194">
        <v>8.6</v>
      </c>
      <c t="n" s="9" r="C194">
        <v>8.800000000000001</v>
      </c>
    </row>
    <row spans="1:5" r="195">
      <c t="s" s="4" r="A195">
        <v>55</v>
      </c>
      <c t="n" s="9" r="B195">
        <v>173.5</v>
      </c>
      <c t="n" s="9" r="C195">
        <v>201.7</v>
      </c>
    </row>
    <row spans="1:5" r="196">
      <c t="s" s="3" r="A196">
        <v>58</v>
      </c>
    </row>
    <row spans="1:5" r="197">
      <c t="s" s="4" r="A197">
        <v>64</v>
      </c>
      <c t="n" s="9" r="B197">
        <v>458.6</v>
      </c>
      <c t="n" s="9" r="C197">
        <v>457.4</v>
      </c>
    </row>
    <row spans="1:5" r="198">
      <c t="s" s="4" r="A198">
        <v>65</v>
      </c>
      <c t="n" s="9" r="B198">
        <v>70.5</v>
      </c>
      <c t="n" s="9" r="C198">
        <v>74.8</v>
      </c>
    </row>
    <row spans="1:5" r="199">
      <c t="s" s="4" r="A199">
        <v>66</v>
      </c>
      <c t="n" s="9" r="B199">
        <v>529.1</v>
      </c>
      <c t="n" s="9" r="C199">
        <v>532.2</v>
      </c>
    </row>
    <row spans="1:5" r="200">
      <c t="s" s="4" r="A200">
        <v>67</v>
      </c>
      <c t="n" s="7" r="B200">
        <v>702.6</v>
      </c>
      <c t="n" s="7" r="C200">
        <v>73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79</v>
      </c>
      <c t="s" s="2" r="D1">
        <v>1</v>
      </c>
    </row>
    <row spans="1:5" r="2">
      <c t="s" s="2" r="B2">
        <v>2</v>
      </c>
      <c t="s" s="2" r="C2">
        <v>80</v>
      </c>
      <c t="s" s="2" r="D2">
        <v>2</v>
      </c>
      <c t="s" s="2" r="E2">
        <v>80</v>
      </c>
    </row>
    <row spans="1:5" r="3">
      <c t="s" s="3" r="A3">
        <v>675</v>
      </c>
    </row>
    <row spans="1:5" r="4">
      <c t="s" s="4" r="A4">
        <v>82</v>
      </c>
      <c t="n" s="7" r="B4">
        <v>776.1</v>
      </c>
      <c t="n" s="7" r="C4">
        <v>869.2</v>
      </c>
      <c t="n" s="7" r="D4">
        <v>1475.3</v>
      </c>
      <c t="n" s="7" r="E4">
        <v>1653.8</v>
      </c>
    </row>
    <row spans="1:5" r="5">
      <c t="s" s="3" r="A5">
        <v>83</v>
      </c>
    </row>
    <row spans="1:5" r="6">
      <c t="s" s="4" r="A6">
        <v>84</v>
      </c>
      <c t="n" s="9" r="B6">
        <v>705.5</v>
      </c>
      <c t="n" s="9" r="C6">
        <v>745.7</v>
      </c>
      <c t="n" s="9" r="D6">
        <v>1324.5</v>
      </c>
      <c t="n" s="9" r="E6">
        <v>1426.4</v>
      </c>
    </row>
    <row spans="1:5" r="7">
      <c t="s" s="4" r="A7">
        <v>85</v>
      </c>
      <c t="n" s="9" r="B7">
        <v>69.8</v>
      </c>
      <c t="n" s="9" r="C7">
        <v>75.8</v>
      </c>
      <c t="n" s="9" r="D7">
        <v>139.9</v>
      </c>
      <c t="n" s="9" r="E7">
        <v>151.8</v>
      </c>
    </row>
    <row spans="1:5" r="8">
      <c t="s" s="4" r="A8">
        <v>86</v>
      </c>
      <c t="n" s="9" r="B8">
        <v>4.5</v>
      </c>
      <c t="n" s="9" r="C8">
        <v>0.4</v>
      </c>
      <c t="n" s="9" r="D8">
        <v>41.2</v>
      </c>
      <c t="n" s="9" r="E8">
        <v>1.1</v>
      </c>
    </row>
    <row spans="1:5" r="9">
      <c t="s" s="4" r="A9">
        <v>87</v>
      </c>
      <c t="n" s="9" r="B9">
        <v>2.1</v>
      </c>
      <c t="n" s="9" r="C9">
        <v>4.2</v>
      </c>
      <c t="n" s="9" r="D9">
        <v>5.5</v>
      </c>
      <c t="n" s="9" r="E9">
        <v>9.300000000000001</v>
      </c>
    </row>
    <row spans="1:5" r="10">
      <c t="s" s="4" r="A10">
        <v>88</v>
      </c>
      <c t="n" s="9" r="B10">
        <v>23.4</v>
      </c>
      <c t="n" s="9" r="D10">
        <v>23.4</v>
      </c>
    </row>
    <row spans="1:5" r="11">
      <c t="s" s="4" r="A11">
        <v>89</v>
      </c>
      <c t="n" s="9" r="B11">
        <v>8.4</v>
      </c>
      <c t="n" s="9" r="D11">
        <v>13.6</v>
      </c>
    </row>
    <row spans="1:5" r="12">
      <c t="s" s="4" r="A12">
        <v>90</v>
      </c>
      <c t="n" s="9" r="B12">
        <v>813.7</v>
      </c>
      <c t="n" s="9" r="C12">
        <v>826.1</v>
      </c>
      <c t="n" s="9" r="D12">
        <v>1548.1</v>
      </c>
      <c t="n" s="9" r="E12">
        <v>1588.6</v>
      </c>
    </row>
    <row spans="1:5" r="13">
      <c t="s" s="4" r="A13">
        <v>91</v>
      </c>
      <c t="n" s="9" r="B13">
        <v>-37.6</v>
      </c>
      <c t="n" s="9" r="C13">
        <v>43.1</v>
      </c>
      <c t="n" s="9" r="D13">
        <v>-72.8</v>
      </c>
      <c t="n" s="9" r="E13">
        <v>65.2</v>
      </c>
    </row>
    <row spans="1:5" r="14">
      <c t="s" s="3" r="A14">
        <v>676</v>
      </c>
    </row>
    <row spans="1:5" r="15">
      <c t="s" s="4" r="A15">
        <v>677</v>
      </c>
      <c t="n" s="6" r="B15">
        <v>-18</v>
      </c>
      <c t="n" s="9" r="C15">
        <v>-18.3</v>
      </c>
      <c t="n" s="6" r="D15">
        <v>-35</v>
      </c>
      <c t="n" s="9" r="E15">
        <v>-35.9</v>
      </c>
    </row>
    <row spans="1:5" r="16">
      <c t="s" s="4" r="A16">
        <v>93</v>
      </c>
      <c t="n" s="9" r="E16">
        <v>-3.2</v>
      </c>
    </row>
    <row spans="1:5" r="17">
      <c t="s" s="4" r="A17">
        <v>325</v>
      </c>
      <c t="n" s="9" r="B17">
        <v>-0.1</v>
      </c>
      <c t="n" s="9" r="C17">
        <v>-0.1</v>
      </c>
      <c t="n" s="6" r="D17">
        <v>-1</v>
      </c>
      <c t="n" s="9" r="E17">
        <v>-0.8</v>
      </c>
    </row>
    <row spans="1:5" r="18">
      <c t="s" s="4" r="A18">
        <v>95</v>
      </c>
      <c t="n" s="9" r="B18">
        <v>-55.7</v>
      </c>
      <c t="n" s="9" r="C18">
        <v>24.7</v>
      </c>
      <c t="n" s="9" r="D18">
        <v>-108.8</v>
      </c>
      <c t="n" s="9" r="E18">
        <v>25.3</v>
      </c>
    </row>
    <row spans="1:5" r="19">
      <c t="s" s="4" r="A19">
        <v>678</v>
      </c>
      <c t="n" s="9" r="B19">
        <v>-28.4</v>
      </c>
      <c t="n" s="9" r="C19">
        <v>1.9</v>
      </c>
      <c t="n" s="9" r="D19">
        <v>-51.2</v>
      </c>
      <c t="n" s="9" r="E19">
        <v>4.9</v>
      </c>
    </row>
    <row spans="1:5" r="20">
      <c t="s" s="4" r="A20">
        <v>294</v>
      </c>
      <c t="n" s="9" r="B20">
        <v>-27.3</v>
      </c>
      <c t="n" s="9" r="C20">
        <v>22.8</v>
      </c>
      <c t="n" s="9" r="D20">
        <v>-57.6</v>
      </c>
      <c t="n" s="9" r="E20">
        <v>20.4</v>
      </c>
    </row>
    <row spans="1:5" r="21">
      <c t="s" s="3" r="A21">
        <v>98</v>
      </c>
    </row>
    <row spans="1:5" r="22">
      <c t="s" s="4" r="A22">
        <v>99</v>
      </c>
      <c t="n" s="9" r="B22">
        <v>-1.7</v>
      </c>
      <c t="n" s="9" r="C22">
        <v>-1.7</v>
      </c>
      <c t="n" s="9" r="D22">
        <v>-33.1</v>
      </c>
      <c t="n" s="9" r="E22">
        <v>-8.9</v>
      </c>
    </row>
    <row spans="1:5" r="23">
      <c t="s" s="4" r="A23">
        <v>100</v>
      </c>
      <c t="n" s="9" r="B23">
        <v>-1.7</v>
      </c>
      <c t="n" s="9" r="C23">
        <v>-0.8</v>
      </c>
      <c t="n" s="9" r="D23">
        <v>-10.1</v>
      </c>
      <c t="n" s="9" r="E23">
        <v>-1.6</v>
      </c>
    </row>
    <row spans="1:5" r="24">
      <c t="s" s="4" r="A24">
        <v>679</v>
      </c>
      <c t="n" s="9" r="C24">
        <v>-0.9</v>
      </c>
      <c t="n" s="6" r="D24">
        <v>-23</v>
      </c>
      <c t="n" s="9" r="E24">
        <v>-7.3</v>
      </c>
    </row>
    <row spans="1:5" r="25">
      <c t="s" s="4" r="A25">
        <v>102</v>
      </c>
      <c t="n" s="9" r="B25">
        <v>-27.3</v>
      </c>
      <c t="n" s="9" r="C25">
        <v>21.9</v>
      </c>
      <c t="n" s="9" r="D25">
        <v>-80.59999999999999</v>
      </c>
      <c t="n" s="9" r="E25">
        <v>13.1</v>
      </c>
    </row>
    <row spans="1:5" r="26">
      <c t="s" s="4" r="A26">
        <v>103</v>
      </c>
      <c t="n" s="9" r="B26">
        <v>0.5</v>
      </c>
      <c t="n" s="9" r="C26">
        <v>1.3</v>
      </c>
      <c t="n" s="9" r="D26">
        <v>0.8</v>
      </c>
      <c t="n" s="9" r="E26">
        <v>3.1</v>
      </c>
    </row>
    <row spans="1:5" r="27">
      <c t="s" s="4" r="A27">
        <v>104</v>
      </c>
      <c t="n" s="9" r="B27">
        <v>-27.8</v>
      </c>
      <c t="n" s="9" r="C27">
        <v>20.6</v>
      </c>
      <c t="n" s="9" r="D27">
        <v>-81.40000000000001</v>
      </c>
      <c t="n" s="6" r="E27">
        <v>10</v>
      </c>
    </row>
    <row spans="1:5" r="28">
      <c t="s" s="4" r="A28">
        <v>130</v>
      </c>
      <c t="n" s="9" r="B28">
        <v>-28.2</v>
      </c>
      <c t="n" s="6" r="C28">
        <v>29</v>
      </c>
      <c t="n" s="9" r="D28">
        <v>-59.9</v>
      </c>
      <c t="n" s="9" r="E28">
        <v>-9.4</v>
      </c>
    </row>
    <row spans="1:5" r="29">
      <c t="s" s="4" r="A29">
        <v>665</v>
      </c>
    </row>
    <row spans="1:5" r="30">
      <c t="s" s="3" r="A30">
        <v>675</v>
      </c>
    </row>
    <row spans="1:5" r="31">
      <c t="s" s="4" r="A31">
        <v>82</v>
      </c>
      <c t="n" s="9" r="B31">
        <v>-31.5</v>
      </c>
      <c t="n" s="9" r="C31">
        <v>-55.6</v>
      </c>
      <c t="n" s="9" r="D31">
        <v>-71.8</v>
      </c>
      <c t="n" s="9" r="E31">
        <v>-103.8</v>
      </c>
    </row>
    <row spans="1:5" r="32">
      <c t="s" s="3" r="A32">
        <v>83</v>
      </c>
    </row>
    <row spans="1:5" r="33">
      <c t="s" s="4" r="A33">
        <v>84</v>
      </c>
      <c t="n" s="9" r="B33">
        <v>-31.5</v>
      </c>
      <c t="n" s="9" r="C33">
        <v>-55.6</v>
      </c>
      <c t="n" s="9" r="D33">
        <v>-71.8</v>
      </c>
      <c t="n" s="9" r="E33">
        <v>-103.8</v>
      </c>
    </row>
    <row spans="1:5" r="34">
      <c t="s" s="4" r="A34">
        <v>90</v>
      </c>
      <c t="n" s="9" r="B34">
        <v>-31.5</v>
      </c>
      <c t="n" s="9" r="C34">
        <v>-55.6</v>
      </c>
      <c t="n" s="9" r="D34">
        <v>-71.8</v>
      </c>
      <c t="n" s="9" r="E34">
        <v>-103.8</v>
      </c>
    </row>
    <row spans="1:5" r="35">
      <c t="s" s="3" r="A35">
        <v>676</v>
      </c>
    </row>
    <row spans="1:5" r="36">
      <c t="s" s="4" r="A36">
        <v>680</v>
      </c>
      <c t="n" s="9" r="B36">
        <v>-0.4</v>
      </c>
      <c t="n" s="9" r="C36">
        <v>-47.7</v>
      </c>
      <c t="n" s="9" r="D36">
        <v>67.09999999999999</v>
      </c>
      <c t="n" s="9" r="E36">
        <v>-40.3</v>
      </c>
    </row>
    <row spans="1:5" r="37">
      <c t="s" s="4" r="A37">
        <v>95</v>
      </c>
      <c t="n" s="9" r="B37">
        <v>-0.4</v>
      </c>
      <c t="n" s="9" r="C37">
        <v>-47.7</v>
      </c>
      <c t="n" s="9" r="D37">
        <v>67.09999999999999</v>
      </c>
      <c t="n" s="9" r="E37">
        <v>-40.3</v>
      </c>
    </row>
    <row spans="1:5" r="38">
      <c t="s" s="4" r="A38">
        <v>294</v>
      </c>
      <c t="n" s="9" r="B38">
        <v>-0.4</v>
      </c>
      <c t="n" s="9" r="C38">
        <v>-47.7</v>
      </c>
      <c t="n" s="9" r="D38">
        <v>67.09999999999999</v>
      </c>
      <c t="n" s="9" r="E38">
        <v>-40.3</v>
      </c>
    </row>
    <row spans="1:5" r="39">
      <c t="s" s="3" r="A39">
        <v>98</v>
      </c>
    </row>
    <row spans="1:5" r="40">
      <c t="s" s="4" r="A40">
        <v>102</v>
      </c>
      <c t="n" s="9" r="B40">
        <v>-0.4</v>
      </c>
      <c t="n" s="9" r="C40">
        <v>-47.7</v>
      </c>
      <c t="n" s="9" r="D40">
        <v>67.09999999999999</v>
      </c>
      <c t="n" s="9" r="E40">
        <v>-40.3</v>
      </c>
    </row>
    <row spans="1:5" r="41">
      <c t="s" s="4" r="A41">
        <v>104</v>
      </c>
      <c t="n" s="9" r="B41">
        <v>-0.4</v>
      </c>
      <c t="n" s="9" r="C41">
        <v>-47.7</v>
      </c>
      <c t="n" s="9" r="D41">
        <v>67.09999999999999</v>
      </c>
      <c t="n" s="9" r="E41">
        <v>-40.3</v>
      </c>
    </row>
    <row spans="1:5" r="42">
      <c t="s" s="4" r="A42">
        <v>130</v>
      </c>
      <c t="n" s="6" r="C42">
        <v>-66</v>
      </c>
      <c t="n" s="9" r="D42">
        <v>18.9</v>
      </c>
      <c t="n" s="9" r="E42">
        <v>18.4</v>
      </c>
    </row>
    <row spans="1:5" r="43">
      <c t="s" s="4" r="A43">
        <v>669</v>
      </c>
    </row>
    <row spans="1:5" r="44">
      <c t="s" s="3" r="A44">
        <v>83</v>
      </c>
    </row>
    <row spans="1:5" r="45">
      <c t="s" s="4" r="A45">
        <v>85</v>
      </c>
      <c t="n" s="9" r="B45">
        <v>14.4</v>
      </c>
      <c t="n" s="9" r="C45">
        <v>13.9</v>
      </c>
      <c t="n" s="9" r="D45">
        <v>27.3</v>
      </c>
      <c t="n" s="9" r="E45">
        <v>26.3</v>
      </c>
    </row>
    <row spans="1:5" r="46">
      <c t="s" s="4" r="A46">
        <v>86</v>
      </c>
      <c t="n" s="6" r="B46">
        <v>2</v>
      </c>
      <c t="n" s="9" r="C46">
        <v>0.5</v>
      </c>
      <c t="n" s="9" r="D46">
        <v>7.5</v>
      </c>
      <c t="n" s="9" r="E46">
        <v>1.1</v>
      </c>
    </row>
    <row spans="1:5" r="47">
      <c t="s" s="4" r="A47">
        <v>87</v>
      </c>
      <c t="n" s="9" r="B47">
        <v>0.4</v>
      </c>
      <c t="n" s="6" r="C47">
        <v>2</v>
      </c>
      <c t="n" s="9" r="D47">
        <v>0.9</v>
      </c>
      <c t="n" s="9" r="E47">
        <v>5.4</v>
      </c>
    </row>
    <row spans="1:5" r="48">
      <c t="s" s="4" r="A48">
        <v>89</v>
      </c>
      <c t="n" s="9" r="B48">
        <v>8.4</v>
      </c>
      <c t="n" s="9" r="D48">
        <v>13.6</v>
      </c>
    </row>
    <row spans="1:5" r="49">
      <c t="s" s="4" r="A49">
        <v>90</v>
      </c>
      <c t="n" s="9" r="B49">
        <v>25.2</v>
      </c>
      <c t="n" s="9" r="C49">
        <v>16.4</v>
      </c>
      <c t="n" s="9" r="D49">
        <v>49.3</v>
      </c>
      <c t="n" s="9" r="E49">
        <v>32.8</v>
      </c>
    </row>
    <row spans="1:5" r="50">
      <c t="s" s="4" r="A50">
        <v>91</v>
      </c>
      <c t="n" s="9" r="B50">
        <v>-25.2</v>
      </c>
      <c t="n" s="9" r="C50">
        <v>-16.4</v>
      </c>
      <c t="n" s="9" r="D50">
        <v>-49.3</v>
      </c>
      <c t="n" s="9" r="E50">
        <v>-32.8</v>
      </c>
    </row>
    <row spans="1:5" r="51">
      <c t="s" s="3" r="A51">
        <v>676</v>
      </c>
    </row>
    <row spans="1:5" r="52">
      <c t="s" s="4" r="A52">
        <v>677</v>
      </c>
      <c t="n" s="9" r="B52">
        <v>4.7</v>
      </c>
      <c t="n" s="9" r="C52">
        <v>4.5</v>
      </c>
      <c t="n" s="9" r="D52">
        <v>9.4</v>
      </c>
      <c t="n" s="9" r="E52">
        <v>10.5</v>
      </c>
    </row>
    <row spans="1:5" r="53">
      <c t="s" s="4" r="A53">
        <v>325</v>
      </c>
      <c t="n" s="9" r="E53">
        <v>-0.1</v>
      </c>
    </row>
    <row spans="1:5" r="54">
      <c t="s" s="4" r="A54">
        <v>680</v>
      </c>
      <c t="n" s="9" r="B54">
        <v>-16.8</v>
      </c>
      <c t="n" s="9" r="C54">
        <v>32.5</v>
      </c>
      <c t="n" s="9" r="D54">
        <v>-61.8</v>
      </c>
      <c t="n" s="9" r="E54">
        <v>29.6</v>
      </c>
    </row>
    <row spans="1:5" r="55">
      <c t="s" s="4" r="A55">
        <v>95</v>
      </c>
      <c t="n" s="9" r="B55">
        <v>-37.3</v>
      </c>
      <c t="n" s="9" r="C55">
        <v>20.6</v>
      </c>
      <c t="n" s="9" r="D55">
        <v>-101.7</v>
      </c>
      <c t="n" s="9" r="E55">
        <v>7.2</v>
      </c>
    </row>
    <row spans="1:5" r="56">
      <c t="s" s="4" r="A56">
        <v>678</v>
      </c>
      <c t="n" s="9" r="B56">
        <v>-9.5</v>
      </c>
      <c t="n" s="9" r="D56">
        <v>-20.3</v>
      </c>
      <c t="n" s="9" r="E56">
        <v>-2.8</v>
      </c>
    </row>
    <row spans="1:5" r="57">
      <c t="s" s="4" r="A57">
        <v>294</v>
      </c>
      <c t="n" s="9" r="B57">
        <v>-27.8</v>
      </c>
      <c t="n" s="9" r="C57">
        <v>20.6</v>
      </c>
      <c t="n" s="9" r="D57">
        <v>-81.40000000000001</v>
      </c>
      <c t="n" s="6" r="E57">
        <v>10</v>
      </c>
    </row>
    <row spans="1:5" r="58">
      <c t="s" s="3" r="A58">
        <v>98</v>
      </c>
    </row>
    <row spans="1:5" r="59">
      <c t="s" s="4" r="A59">
        <v>102</v>
      </c>
      <c t="n" s="9" r="B59">
        <v>-27.8</v>
      </c>
      <c t="n" s="9" r="C59">
        <v>20.6</v>
      </c>
      <c t="n" s="9" r="D59">
        <v>-81.40000000000001</v>
      </c>
      <c t="n" s="6" r="E59">
        <v>10</v>
      </c>
    </row>
    <row spans="1:5" r="60">
      <c t="s" s="4" r="A60">
        <v>104</v>
      </c>
      <c t="n" s="9" r="B60">
        <v>-27.8</v>
      </c>
      <c t="n" s="9" r="C60">
        <v>20.6</v>
      </c>
      <c t="n" s="9" r="D60">
        <v>-81.40000000000001</v>
      </c>
      <c t="n" s="6" r="E60">
        <v>10</v>
      </c>
    </row>
    <row spans="1:5" r="61">
      <c t="s" s="4" r="A61">
        <v>130</v>
      </c>
      <c t="n" s="9" r="B61">
        <v>-28.2</v>
      </c>
      <c t="n" s="6" r="C61">
        <v>29</v>
      </c>
      <c t="n" s="9" r="D61">
        <v>-59.9</v>
      </c>
      <c t="n" s="9" r="E61">
        <v>-9.4</v>
      </c>
    </row>
    <row spans="1:5" r="62">
      <c t="s" s="4" r="A62">
        <v>670</v>
      </c>
    </row>
    <row spans="1:5" r="63">
      <c t="s" s="3" r="A63">
        <v>676</v>
      </c>
    </row>
    <row spans="1:5" r="64">
      <c t="s" s="4" r="A64">
        <v>677</v>
      </c>
      <c t="n" s="9" r="B64">
        <v>-19.8</v>
      </c>
      <c t="n" s="9" r="C64">
        <v>-19.8</v>
      </c>
      <c t="n" s="9" r="D64">
        <v>-39.6</v>
      </c>
      <c t="n" s="9" r="E64">
        <v>-40.7</v>
      </c>
    </row>
    <row spans="1:5" r="65">
      <c t="s" s="4" r="A65">
        <v>93</v>
      </c>
      <c t="n" s="9" r="E65">
        <v>-0.1</v>
      </c>
    </row>
    <row spans="1:5" r="66">
      <c t="s" s="4" r="A66">
        <v>325</v>
      </c>
      <c t="n" s="9" r="E66">
        <v>0.1</v>
      </c>
    </row>
    <row spans="1:5" r="67">
      <c t="s" s="4" r="A67">
        <v>680</v>
      </c>
      <c t="n" s="6" r="B67">
        <v>-22</v>
      </c>
      <c t="n" s="9" r="C67">
        <v>-5.2</v>
      </c>
      <c t="n" s="9" r="D67">
        <v>-32.4</v>
      </c>
      <c t="n" s="9" r="E67">
        <v>-12.1</v>
      </c>
    </row>
    <row spans="1:5" r="68">
      <c t="s" s="4" r="A68">
        <v>95</v>
      </c>
      <c t="n" s="9" r="B68">
        <v>-41.8</v>
      </c>
      <c t="n" s="6" r="C68">
        <v>-25</v>
      </c>
      <c t="n" s="6" r="D68">
        <v>-72</v>
      </c>
      <c t="n" s="9" r="E68">
        <v>-52.8</v>
      </c>
    </row>
    <row spans="1:5" r="69">
      <c t="s" s="4" r="A69">
        <v>678</v>
      </c>
      <c t="n" s="9" r="B69">
        <v>-9.1</v>
      </c>
      <c t="n" s="9" r="C69">
        <v>0.4</v>
      </c>
      <c t="n" s="9" r="D69">
        <v>-20.1</v>
      </c>
      <c t="n" s="9" r="E69">
        <v>-5.2</v>
      </c>
    </row>
    <row spans="1:5" r="70">
      <c t="s" s="4" r="A70">
        <v>294</v>
      </c>
      <c t="n" s="9" r="B70">
        <v>-32.7</v>
      </c>
      <c t="n" s="9" r="C70">
        <v>-25.4</v>
      </c>
      <c t="n" s="9" r="D70">
        <v>-51.9</v>
      </c>
      <c t="n" s="9" r="E70">
        <v>-47.6</v>
      </c>
    </row>
    <row spans="1:5" r="71">
      <c t="s" s="3" r="A71">
        <v>98</v>
      </c>
    </row>
    <row spans="1:5" r="72">
      <c t="s" s="4" r="A72">
        <v>102</v>
      </c>
      <c t="n" s="9" r="B72">
        <v>-32.7</v>
      </c>
      <c t="n" s="9" r="C72">
        <v>-25.4</v>
      </c>
      <c t="n" s="9" r="D72">
        <v>-51.9</v>
      </c>
      <c t="n" s="9" r="E72">
        <v>-47.6</v>
      </c>
    </row>
    <row spans="1:5" r="73">
      <c t="s" s="4" r="A73">
        <v>104</v>
      </c>
      <c t="n" s="9" r="B73">
        <v>-32.7</v>
      </c>
      <c t="n" s="9" r="C73">
        <v>-25.4</v>
      </c>
      <c t="n" s="9" r="D73">
        <v>-51.9</v>
      </c>
      <c t="n" s="9" r="E73">
        <v>-47.6</v>
      </c>
    </row>
    <row spans="1:5" r="74">
      <c t="s" s="4" r="A74">
        <v>130</v>
      </c>
      <c t="n" s="9" r="B74">
        <v>-34.6</v>
      </c>
      <c t="n" s="9" r="C74">
        <v>-15.7</v>
      </c>
      <c t="n" s="9" r="D74">
        <v>-49.3</v>
      </c>
      <c t="n" s="9" r="E74">
        <v>-22.6</v>
      </c>
    </row>
    <row spans="1:5" r="75">
      <c t="s" s="4" r="A75">
        <v>671</v>
      </c>
    </row>
    <row spans="1:5" r="76">
      <c t="s" s="3" r="A76">
        <v>675</v>
      </c>
    </row>
    <row spans="1:5" r="77">
      <c t="s" s="4" r="A77">
        <v>82</v>
      </c>
      <c t="n" s="9" r="B77">
        <v>670.7</v>
      </c>
      <c t="n" s="9" r="C77">
        <v>756.9</v>
      </c>
      <c t="n" s="6" r="D77">
        <v>1298</v>
      </c>
      <c t="n" s="9" r="E77">
        <v>1469.7</v>
      </c>
    </row>
    <row spans="1:5" r="78">
      <c t="s" s="3" r="A78">
        <v>83</v>
      </c>
    </row>
    <row spans="1:5" r="79">
      <c t="s" s="4" r="A79">
        <v>84</v>
      </c>
      <c t="n" s="9" r="B79">
        <v>630.2</v>
      </c>
      <c t="n" s="9" r="C79">
        <v>670.1</v>
      </c>
      <c t="n" s="9" r="D79">
        <v>1197.9</v>
      </c>
      <c t="n" s="9" r="E79">
        <v>1296.5</v>
      </c>
    </row>
    <row spans="1:5" r="80">
      <c t="s" s="4" r="A80">
        <v>85</v>
      </c>
      <c t="n" s="9" r="B80">
        <v>42.9</v>
      </c>
      <c t="n" s="9" r="C80">
        <v>44.3</v>
      </c>
      <c t="n" s="9" r="D80">
        <v>87.2</v>
      </c>
      <c t="n" s="9" r="E80">
        <v>91.40000000000001</v>
      </c>
    </row>
    <row spans="1:5" r="81">
      <c t="s" s="4" r="A81">
        <v>86</v>
      </c>
      <c t="n" s="9" r="B81">
        <v>1.8</v>
      </c>
      <c t="n" s="9" r="C81">
        <v>-0.1</v>
      </c>
      <c t="n" s="9" r="D81">
        <v>11.3</v>
      </c>
      <c t="n" s="9" r="E81">
        <v>-0.1</v>
      </c>
    </row>
    <row spans="1:5" r="82">
      <c t="s" s="4" r="A82">
        <v>87</v>
      </c>
      <c t="n" s="9" r="B82">
        <v>1.7</v>
      </c>
      <c t="n" s="9" r="C82">
        <v>2.2</v>
      </c>
      <c t="n" s="9" r="D82">
        <v>4.6</v>
      </c>
      <c t="n" s="9" r="E82">
        <v>3.3</v>
      </c>
    </row>
    <row spans="1:5" r="83">
      <c t="s" s="4" r="A83">
        <v>88</v>
      </c>
      <c t="n" s="9" r="B83">
        <v>23.4</v>
      </c>
      <c t="n" s="9" r="D83">
        <v>23.4</v>
      </c>
    </row>
    <row spans="1:5" r="84">
      <c t="s" s="4" r="A84">
        <v>90</v>
      </c>
      <c t="n" s="6" r="B84">
        <v>700</v>
      </c>
      <c t="n" s="9" r="C84">
        <v>716.5</v>
      </c>
      <c t="n" s="9" r="D84">
        <v>1324.4</v>
      </c>
      <c t="n" s="9" r="E84">
        <v>1391.1</v>
      </c>
    </row>
    <row spans="1:5" r="85">
      <c t="s" s="4" r="A85">
        <v>91</v>
      </c>
      <c t="n" s="9" r="B85">
        <v>-29.3</v>
      </c>
      <c t="n" s="9" r="C85">
        <v>40.4</v>
      </c>
      <c t="n" s="9" r="D85">
        <v>-26.4</v>
      </c>
      <c t="n" s="9" r="E85">
        <v>78.59999999999999</v>
      </c>
    </row>
    <row spans="1:5" r="86">
      <c t="s" s="3" r="A86">
        <v>676</v>
      </c>
    </row>
    <row spans="1:5" r="87">
      <c t="s" s="4" r="A87">
        <v>677</v>
      </c>
      <c t="n" s="9" r="B87">
        <v>-1.9</v>
      </c>
      <c t="n" s="9" r="C87">
        <v>-1.9</v>
      </c>
      <c t="n" s="9" r="D87">
        <v>-2.9</v>
      </c>
      <c t="n" s="9" r="E87">
        <v>-1.9</v>
      </c>
    </row>
    <row spans="1:5" r="88">
      <c t="s" s="4" r="A88">
        <v>93</v>
      </c>
      <c t="n" s="9" r="E88">
        <v>-3.1</v>
      </c>
    </row>
    <row spans="1:5" r="89">
      <c t="s" s="4" r="A89">
        <v>325</v>
      </c>
      <c t="n" s="9" r="B89">
        <v>-0.1</v>
      </c>
      <c t="n" s="9" r="D89">
        <v>-0.1</v>
      </c>
      <c t="n" s="9" r="E89">
        <v>-0.1</v>
      </c>
    </row>
    <row spans="1:5" r="90">
      <c t="s" s="4" r="A90">
        <v>680</v>
      </c>
      <c t="n" s="9" r="B90">
        <v>17.2</v>
      </c>
      <c t="n" s="9" r="C90">
        <v>15.2</v>
      </c>
      <c t="n" s="9" r="D90">
        <v>-5.3</v>
      </c>
      <c t="n" s="9" r="E90">
        <v>10.7</v>
      </c>
    </row>
    <row spans="1:5" r="91">
      <c t="s" s="4" r="A91">
        <v>95</v>
      </c>
      <c t="n" s="9" r="B91">
        <v>-14.1</v>
      </c>
      <c t="n" s="9" r="C91">
        <v>53.7</v>
      </c>
      <c t="n" s="9" r="D91">
        <v>-34.7</v>
      </c>
      <c t="n" s="9" r="E91">
        <v>84.2</v>
      </c>
    </row>
    <row spans="1:5" r="92">
      <c t="s" s="4" r="A92">
        <v>678</v>
      </c>
      <c t="n" s="9" r="B92">
        <v>-7.9</v>
      </c>
      <c t="n" s="9" r="C92">
        <v>1.4</v>
      </c>
      <c t="n" s="6" r="D92">
        <v>-10</v>
      </c>
      <c t="n" s="9" r="E92">
        <v>11.9</v>
      </c>
    </row>
    <row spans="1:5" r="93">
      <c t="s" s="4" r="A93">
        <v>294</v>
      </c>
      <c t="n" s="9" r="B93">
        <v>-6.2</v>
      </c>
      <c t="n" s="9" r="C93">
        <v>52.3</v>
      </c>
      <c t="n" s="9" r="D93">
        <v>-24.7</v>
      </c>
      <c t="n" s="9" r="E93">
        <v>72.3</v>
      </c>
    </row>
    <row spans="1:5" r="94">
      <c t="s" s="3" r="A94">
        <v>98</v>
      </c>
    </row>
    <row spans="1:5" r="95">
      <c t="s" s="4" r="A95">
        <v>99</v>
      </c>
      <c t="n" s="9" r="B95">
        <v>-1.6</v>
      </c>
      <c t="n" s="9" r="C95">
        <v>-0.4</v>
      </c>
      <c t="n" s="9" r="D95">
        <v>-27.8</v>
      </c>
      <c t="n" s="9" r="E95">
        <v>-2.9</v>
      </c>
    </row>
    <row spans="1:5" r="96">
      <c t="s" s="4" r="A96">
        <v>100</v>
      </c>
      <c t="n" s="9" r="B96">
        <v>-1.7</v>
      </c>
      <c t="n" s="9" r="C96">
        <v>-0.8</v>
      </c>
      <c t="n" s="9" r="D96">
        <v>-10.1</v>
      </c>
      <c t="n" s="9" r="E96">
        <v>-1.6</v>
      </c>
    </row>
    <row spans="1:5" r="97">
      <c t="s" s="4" r="A97">
        <v>679</v>
      </c>
      <c t="n" s="9" r="B97">
        <v>0.1</v>
      </c>
      <c t="n" s="9" r="C97">
        <v>0.4</v>
      </c>
      <c t="n" s="9" r="D97">
        <v>-17.7</v>
      </c>
      <c t="n" s="9" r="E97">
        <v>-1.3</v>
      </c>
    </row>
    <row spans="1:5" r="98">
      <c t="s" s="4" r="A98">
        <v>102</v>
      </c>
      <c t="n" s="9" r="B98">
        <v>-6.1</v>
      </c>
      <c t="n" s="9" r="C98">
        <v>52.7</v>
      </c>
      <c t="n" s="9" r="D98">
        <v>-42.4</v>
      </c>
      <c t="n" s="6" r="E98">
        <v>71</v>
      </c>
    </row>
    <row spans="1:5" r="99">
      <c t="s" s="4" r="A99">
        <v>104</v>
      </c>
      <c t="n" s="9" r="B99">
        <v>-6.1</v>
      </c>
      <c t="n" s="9" r="C99">
        <v>52.7</v>
      </c>
      <c t="n" s="9" r="D99">
        <v>-42.4</v>
      </c>
      <c t="n" s="6" r="E99">
        <v>71</v>
      </c>
    </row>
    <row spans="1:5" r="100">
      <c t="s" s="4" r="A100">
        <v>130</v>
      </c>
      <c t="n" s="9" r="B100">
        <v>-6.6</v>
      </c>
      <c t="n" s="9" r="C100">
        <v>61.1</v>
      </c>
      <c t="n" s="6" r="D100">
        <v>-21</v>
      </c>
      <c t="n" s="9" r="E100">
        <v>49.1</v>
      </c>
    </row>
    <row spans="1:5" r="101">
      <c t="s" s="4" r="A101">
        <v>672</v>
      </c>
    </row>
    <row spans="1:5" r="102">
      <c t="s" s="3" r="A102">
        <v>675</v>
      </c>
    </row>
    <row spans="1:5" r="103">
      <c t="s" s="4" r="A103">
        <v>82</v>
      </c>
      <c t="n" s="9" r="B103">
        <v>670.7</v>
      </c>
      <c t="n" s="9" r="C103">
        <v>756.9</v>
      </c>
      <c t="n" s="6" r="D103">
        <v>1298</v>
      </c>
      <c t="n" s="9" r="E103">
        <v>1469.7</v>
      </c>
    </row>
    <row spans="1:5" r="104">
      <c t="s" s="3" r="A104">
        <v>83</v>
      </c>
    </row>
    <row spans="1:5" r="105">
      <c t="s" s="4" r="A105">
        <v>84</v>
      </c>
      <c t="n" s="9" r="B105">
        <v>630.2</v>
      </c>
      <c t="n" s="9" r="C105">
        <v>670.1</v>
      </c>
      <c t="n" s="9" r="D105">
        <v>1197.9</v>
      </c>
      <c t="n" s="9" r="E105">
        <v>1296.5</v>
      </c>
    </row>
    <row spans="1:5" r="106">
      <c t="s" s="4" r="A106">
        <v>85</v>
      </c>
      <c t="n" s="9" r="B106">
        <v>42.9</v>
      </c>
      <c t="n" s="9" r="C106">
        <v>44.3</v>
      </c>
      <c t="n" s="9" r="D106">
        <v>87.2</v>
      </c>
      <c t="n" s="9" r="E106">
        <v>91.40000000000001</v>
      </c>
    </row>
    <row spans="1:5" r="107">
      <c t="s" s="4" r="A107">
        <v>86</v>
      </c>
      <c t="n" s="9" r="B107">
        <v>1.8</v>
      </c>
      <c t="n" s="9" r="C107">
        <v>-0.1</v>
      </c>
      <c t="n" s="9" r="D107">
        <v>11.3</v>
      </c>
      <c t="n" s="9" r="E107">
        <v>-0.1</v>
      </c>
    </row>
    <row spans="1:5" r="108">
      <c t="s" s="4" r="A108">
        <v>87</v>
      </c>
      <c t="n" s="9" r="B108">
        <v>1.7</v>
      </c>
      <c t="n" s="9" r="C108">
        <v>2.2</v>
      </c>
      <c t="n" s="9" r="D108">
        <v>4.6</v>
      </c>
      <c t="n" s="9" r="E108">
        <v>3.3</v>
      </c>
    </row>
    <row spans="1:5" r="109">
      <c t="s" s="4" r="A109">
        <v>88</v>
      </c>
      <c t="n" s="9" r="B109">
        <v>23.4</v>
      </c>
      <c t="n" s="9" r="D109">
        <v>23.4</v>
      </c>
    </row>
    <row spans="1:5" r="110">
      <c t="s" s="4" r="A110">
        <v>90</v>
      </c>
      <c t="n" s="6" r="B110">
        <v>700</v>
      </c>
      <c t="n" s="9" r="C110">
        <v>716.5</v>
      </c>
      <c t="n" s="9" r="D110">
        <v>1324.4</v>
      </c>
      <c t="n" s="9" r="E110">
        <v>1391.1</v>
      </c>
    </row>
    <row spans="1:5" r="111">
      <c t="s" s="4" r="A111">
        <v>91</v>
      </c>
      <c t="n" s="9" r="B111">
        <v>-29.3</v>
      </c>
      <c t="n" s="9" r="C111">
        <v>40.4</v>
      </c>
      <c t="n" s="9" r="D111">
        <v>-26.4</v>
      </c>
      <c t="n" s="9" r="E111">
        <v>78.59999999999999</v>
      </c>
    </row>
    <row spans="1:5" r="112">
      <c t="s" s="3" r="A112">
        <v>676</v>
      </c>
    </row>
    <row spans="1:5" r="113">
      <c t="s" s="4" r="A113">
        <v>677</v>
      </c>
      <c t="n" s="9" r="B113">
        <v>-21.7</v>
      </c>
      <c t="n" s="9" r="C113">
        <v>-21.7</v>
      </c>
      <c t="n" s="9" r="D113">
        <v>-42.5</v>
      </c>
      <c t="n" s="9" r="E113">
        <v>-42.6</v>
      </c>
    </row>
    <row spans="1:5" r="114">
      <c t="s" s="4" r="A114">
        <v>93</v>
      </c>
      <c t="n" s="9" r="E114">
        <v>-3.2</v>
      </c>
    </row>
    <row spans="1:5" r="115">
      <c t="s" s="4" r="A115">
        <v>325</v>
      </c>
      <c t="n" s="9" r="B115">
        <v>-0.1</v>
      </c>
      <c t="n" s="9" r="D115">
        <v>-0.1</v>
      </c>
      <c t="n" s="9" r="E115">
        <v>-0.1</v>
      </c>
    </row>
    <row spans="1:5" r="116">
      <c t="s" s="4" r="A116">
        <v>680</v>
      </c>
      <c t="n" s="9" r="B116">
        <v>17.2</v>
      </c>
      <c t="n" s="9" r="C116">
        <v>15.2</v>
      </c>
      <c t="n" s="9" r="D116">
        <v>-5.3</v>
      </c>
      <c t="n" s="9" r="E116">
        <v>10.7</v>
      </c>
    </row>
    <row spans="1:5" r="117">
      <c t="s" s="4" r="A117">
        <v>95</v>
      </c>
      <c t="n" s="9" r="B117">
        <v>-33.9</v>
      </c>
      <c t="n" s="9" r="C117">
        <v>33.9</v>
      </c>
      <c t="n" s="9" r="D117">
        <v>-74.3</v>
      </c>
      <c t="n" s="9" r="E117">
        <v>43.4</v>
      </c>
    </row>
    <row spans="1:5" r="118">
      <c t="s" s="4" r="A118">
        <v>678</v>
      </c>
      <c t="n" s="6" r="B118">
        <v>-17</v>
      </c>
      <c t="n" s="9" r="C118">
        <v>1.8</v>
      </c>
      <c t="n" s="9" r="D118">
        <v>-30.1</v>
      </c>
      <c t="n" s="9" r="E118">
        <v>6.7</v>
      </c>
    </row>
    <row spans="1:5" r="119">
      <c t="s" s="4" r="A119">
        <v>294</v>
      </c>
      <c t="n" s="9" r="B119">
        <v>-16.9</v>
      </c>
      <c t="n" s="9" r="C119">
        <v>32.1</v>
      </c>
      <c t="n" s="9" r="D119">
        <v>-44.2</v>
      </c>
      <c t="n" s="9" r="E119">
        <v>36.7</v>
      </c>
    </row>
    <row spans="1:5" r="120">
      <c t="s" s="3" r="A120">
        <v>98</v>
      </c>
    </row>
    <row spans="1:5" r="121">
      <c t="s" s="4" r="A121">
        <v>99</v>
      </c>
      <c t="n" s="9" r="B121">
        <v>-1.6</v>
      </c>
      <c t="n" s="9" r="C121">
        <v>-0.4</v>
      </c>
      <c t="n" s="9" r="D121">
        <v>-27.8</v>
      </c>
      <c t="n" s="9" r="E121">
        <v>-2.9</v>
      </c>
    </row>
    <row spans="1:5" r="122">
      <c t="s" s="4" r="A122">
        <v>100</v>
      </c>
      <c t="n" s="9" r="B122">
        <v>-1.7</v>
      </c>
      <c t="n" s="9" r="C122">
        <v>-0.8</v>
      </c>
      <c t="n" s="9" r="D122">
        <v>-10.1</v>
      </c>
      <c t="n" s="9" r="E122">
        <v>-1.6</v>
      </c>
    </row>
    <row spans="1:5" r="123">
      <c t="s" s="4" r="A123">
        <v>679</v>
      </c>
      <c t="n" s="9" r="B123">
        <v>0.1</v>
      </c>
      <c t="n" s="9" r="C123">
        <v>0.4</v>
      </c>
      <c t="n" s="9" r="D123">
        <v>-17.7</v>
      </c>
      <c t="n" s="9" r="E123">
        <v>-1.3</v>
      </c>
    </row>
    <row spans="1:5" r="124">
      <c t="s" s="4" r="A124">
        <v>102</v>
      </c>
      <c t="n" s="9" r="B124">
        <v>-16.8</v>
      </c>
      <c t="n" s="9" r="C124">
        <v>32.5</v>
      </c>
      <c t="n" s="9" r="D124">
        <v>-61.9</v>
      </c>
      <c t="n" s="9" r="E124">
        <v>35.4</v>
      </c>
    </row>
    <row spans="1:5" r="125">
      <c t="s" s="4" r="A125">
        <v>104</v>
      </c>
      <c t="n" s="9" r="B125">
        <v>-16.8</v>
      </c>
      <c t="n" s="9" r="C125">
        <v>32.5</v>
      </c>
      <c t="n" s="9" r="D125">
        <v>-61.9</v>
      </c>
      <c t="n" s="9" r="E125">
        <v>35.4</v>
      </c>
    </row>
    <row spans="1:5" r="126">
      <c t="s" s="4" r="A126">
        <v>130</v>
      </c>
      <c t="n" s="9" r="B126">
        <v>-17.3</v>
      </c>
      <c t="n" s="9" r="C126">
        <v>40.9</v>
      </c>
      <c t="n" s="9" r="D126">
        <v>-40.5</v>
      </c>
      <c t="n" s="9" r="E126">
        <v>13.5</v>
      </c>
    </row>
    <row spans="1:5" r="127">
      <c t="s" s="4" r="A127">
        <v>673</v>
      </c>
    </row>
    <row spans="1:5" r="128">
      <c t="s" s="3" r="A128">
        <v>675</v>
      </c>
    </row>
    <row spans="1:5" r="129">
      <c t="s" s="4" r="A129">
        <v>82</v>
      </c>
      <c t="n" s="9" r="B129">
        <v>136.9</v>
      </c>
      <c t="n" s="9" r="C129">
        <v>167.9</v>
      </c>
      <c t="n" s="9" r="D129">
        <v>249.1</v>
      </c>
      <c t="n" s="9" r="E129">
        <v>287.9</v>
      </c>
    </row>
    <row spans="1:5" r="130">
      <c t="s" s="3" r="A130">
        <v>83</v>
      </c>
    </row>
    <row spans="1:5" r="131">
      <c t="s" s="4" r="A131">
        <v>84</v>
      </c>
      <c t="n" s="9" r="B131">
        <v>106.8</v>
      </c>
      <c t="n" s="9" r="C131">
        <v>131.2</v>
      </c>
      <c t="n" s="9" r="D131">
        <v>198.4</v>
      </c>
      <c t="n" s="9" r="E131">
        <v>233.7</v>
      </c>
    </row>
    <row spans="1:5" r="132">
      <c t="s" s="4" r="A132">
        <v>85</v>
      </c>
      <c t="n" s="9" r="B132">
        <v>12.5</v>
      </c>
      <c t="n" s="9" r="C132">
        <v>17.6</v>
      </c>
      <c t="n" s="9" r="D132">
        <v>25.4</v>
      </c>
      <c t="n" s="9" r="E132">
        <v>34.1</v>
      </c>
    </row>
    <row spans="1:5" r="133">
      <c t="s" s="4" r="A133">
        <v>86</v>
      </c>
      <c t="n" s="9" r="B133">
        <v>0.7</v>
      </c>
      <c t="n" s="9" r="D133">
        <v>22.4</v>
      </c>
      <c t="n" s="9" r="E133">
        <v>0.1</v>
      </c>
    </row>
    <row spans="1:5" r="134">
      <c t="s" s="4" r="A134">
        <v>87</v>
      </c>
      <c t="n" s="9" r="E134">
        <v>0.6</v>
      </c>
    </row>
    <row spans="1:5" r="135">
      <c t="s" s="4" r="A135">
        <v>90</v>
      </c>
      <c t="n" s="6" r="B135">
        <v>120</v>
      </c>
      <c t="n" s="9" r="C135">
        <v>148.8</v>
      </c>
      <c t="n" s="9" r="D135">
        <v>246.2</v>
      </c>
      <c t="n" s="9" r="E135">
        <v>268.5</v>
      </c>
    </row>
    <row spans="1:5" r="136">
      <c t="s" s="4" r="A136">
        <v>91</v>
      </c>
      <c t="n" s="9" r="B136">
        <v>16.9</v>
      </c>
      <c t="n" s="9" r="C136">
        <v>19.1</v>
      </c>
      <c t="n" s="9" r="D136">
        <v>2.9</v>
      </c>
      <c t="n" s="9" r="E136">
        <v>19.4</v>
      </c>
    </row>
    <row spans="1:5" r="137">
      <c t="s" s="3" r="A137">
        <v>676</v>
      </c>
    </row>
    <row spans="1:5" r="138">
      <c t="s" s="4" r="A138">
        <v>677</v>
      </c>
      <c t="n" s="6" r="B138">
        <v>-1</v>
      </c>
      <c t="n" s="9" r="C138">
        <v>-1.1</v>
      </c>
      <c t="n" s="9" r="D138">
        <v>-1.9</v>
      </c>
      <c t="n" s="9" r="E138">
        <v>-3.8</v>
      </c>
    </row>
    <row spans="1:5" r="139">
      <c t="s" s="4" r="A139">
        <v>325</v>
      </c>
      <c t="n" s="9" r="C139">
        <v>-0.1</v>
      </c>
      <c t="n" s="9" r="D139">
        <v>-0.9</v>
      </c>
      <c t="n" s="9" r="E139">
        <v>-0.6</v>
      </c>
    </row>
    <row spans="1:5" r="140">
      <c t="s" s="4" r="A140">
        <v>95</v>
      </c>
      <c t="n" s="9" r="B140">
        <v>15.9</v>
      </c>
      <c t="n" s="9" r="C140">
        <v>17.9</v>
      </c>
      <c t="n" s="9" r="D140">
        <v>0.1</v>
      </c>
      <c t="n" s="6" r="E140">
        <v>15</v>
      </c>
    </row>
    <row spans="1:5" r="141">
      <c t="s" s="4" r="A141">
        <v>678</v>
      </c>
      <c t="n" s="9" r="B141">
        <v>-1.9</v>
      </c>
      <c t="n" s="9" r="C141">
        <v>0.1</v>
      </c>
      <c t="n" s="9" r="D141">
        <v>-0.8</v>
      </c>
      <c t="n" s="6" r="E141">
        <v>1</v>
      </c>
    </row>
    <row spans="1:5" r="142">
      <c t="s" s="4" r="A142">
        <v>294</v>
      </c>
      <c t="n" s="9" r="B142">
        <v>17.8</v>
      </c>
      <c t="n" s="9" r="C142">
        <v>17.8</v>
      </c>
      <c t="n" s="9" r="D142">
        <v>0.9</v>
      </c>
      <c t="n" s="6" r="E142">
        <v>14</v>
      </c>
    </row>
    <row spans="1:5" r="143">
      <c t="s" s="3" r="A143">
        <v>98</v>
      </c>
    </row>
    <row spans="1:5" r="144">
      <c t="s" s="4" r="A144">
        <v>99</v>
      </c>
      <c t="n" s="9" r="B144">
        <v>-0.1</v>
      </c>
      <c t="n" s="9" r="C144">
        <v>-1.3</v>
      </c>
      <c t="n" s="9" r="D144">
        <v>-5.3</v>
      </c>
      <c t="n" s="6" r="E144">
        <v>-6</v>
      </c>
    </row>
    <row spans="1:5" r="145">
      <c t="s" s="4" r="A145">
        <v>679</v>
      </c>
      <c t="n" s="9" r="B145">
        <v>-0.1</v>
      </c>
      <c t="n" s="9" r="C145">
        <v>-1.3</v>
      </c>
      <c t="n" s="9" r="D145">
        <v>-5.3</v>
      </c>
      <c t="n" s="6" r="E145">
        <v>-6</v>
      </c>
    </row>
    <row spans="1:5" r="146">
      <c t="s" s="4" r="A146">
        <v>102</v>
      </c>
      <c t="n" s="9" r="B146">
        <v>17.7</v>
      </c>
      <c t="n" s="9" r="C146">
        <v>16.5</v>
      </c>
      <c t="n" s="9" r="D146">
        <v>-4.4</v>
      </c>
      <c t="n" s="6" r="E146">
        <v>8</v>
      </c>
    </row>
    <row spans="1:5" r="147">
      <c t="s" s="4" r="A147">
        <v>103</v>
      </c>
      <c t="n" s="9" r="B147">
        <v>0.5</v>
      </c>
      <c t="n" s="9" r="C147">
        <v>1.3</v>
      </c>
      <c t="n" s="9" r="D147">
        <v>0.8</v>
      </c>
      <c t="n" s="9" r="E147">
        <v>3.1</v>
      </c>
    </row>
    <row spans="1:5" r="148">
      <c t="s" s="4" r="A148">
        <v>104</v>
      </c>
      <c t="n" s="9" r="B148">
        <v>17.2</v>
      </c>
      <c t="n" s="9" r="C148">
        <v>15.2</v>
      </c>
      <c t="n" s="9" r="D148">
        <v>-5.2</v>
      </c>
      <c t="n" s="9" r="E148">
        <v>4.9</v>
      </c>
    </row>
    <row spans="1:5" r="149">
      <c t="s" s="4" r="A149">
        <v>130</v>
      </c>
      <c t="n" s="7" r="B149">
        <v>17.3</v>
      </c>
      <c t="n" s="7" r="C149">
        <v>25.1</v>
      </c>
      <c t="n" s="7" r="D149">
        <v>21.6</v>
      </c>
      <c t="n" s="7" r="E149">
        <v>-31.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81</v>
      </c>
      <c t="s" s="2" r="B1">
        <v>1</v>
      </c>
      <c t="s" s="2" r="D1">
        <v>397</v>
      </c>
    </row>
    <row spans="1:4" r="2">
      <c t="s" s="2" r="B2">
        <v>2</v>
      </c>
      <c t="s" s="2" r="C2">
        <v>80</v>
      </c>
      <c t="s" s="2" r="D2">
        <v>25</v>
      </c>
    </row>
    <row spans="1:4" r="3">
      <c t="s" s="3" r="A3">
        <v>682</v>
      </c>
    </row>
    <row spans="1:4" r="4">
      <c t="s" s="4" r="A4">
        <v>140</v>
      </c>
      <c t="n" s="7" r="B4">
        <v>-11.4</v>
      </c>
      <c t="n" s="7" r="C4">
        <v>45.1</v>
      </c>
    </row>
    <row spans="1:4" r="5">
      <c t="s" s="4" r="A5">
        <v>141</v>
      </c>
      <c t="n" s="9" r="B5">
        <v>5.2</v>
      </c>
      <c t="n" s="9" r="C5">
        <v>-8.9</v>
      </c>
    </row>
    <row spans="1:4" r="6">
      <c t="s" s="4" r="A6">
        <v>142</v>
      </c>
      <c t="n" s="9" r="B6">
        <v>-6.2</v>
      </c>
      <c t="n" s="9" r="C6">
        <v>36.2</v>
      </c>
    </row>
    <row spans="1:4" r="7">
      <c t="s" s="3" r="A7">
        <v>143</v>
      </c>
    </row>
    <row spans="1:4" r="8">
      <c t="s" s="4" r="A8">
        <v>144</v>
      </c>
      <c t="n" s="9" r="B8">
        <v>-119.6</v>
      </c>
      <c t="n" s="9" r="C8">
        <v>-73.90000000000001</v>
      </c>
    </row>
    <row spans="1:4" r="9">
      <c t="s" s="4" r="A9">
        <v>683</v>
      </c>
      <c t="n" s="9" r="B9">
        <v>11.5</v>
      </c>
      <c t="n" s="9" r="C9">
        <v>6.3</v>
      </c>
    </row>
    <row spans="1:4" r="10">
      <c t="s" s="4" r="A10">
        <v>146</v>
      </c>
      <c t="n" s="9" r="B10">
        <v>-108.1</v>
      </c>
      <c t="n" s="9" r="C10">
        <v>-67.59999999999999</v>
      </c>
    </row>
    <row spans="1:4" r="11">
      <c t="s" s="4" r="A11">
        <v>684</v>
      </c>
      <c t="n" s="9" r="B11">
        <v>26.8</v>
      </c>
      <c t="n" s="9" r="C11">
        <v>-0.9</v>
      </c>
    </row>
    <row spans="1:4" r="12">
      <c t="s" s="4" r="A12">
        <v>685</v>
      </c>
      <c t="n" s="9" r="B12">
        <v>-81.3</v>
      </c>
      <c t="n" s="9" r="C12">
        <v>-68.5</v>
      </c>
    </row>
    <row spans="1:4" r="13">
      <c t="s" s="3" r="A13">
        <v>149</v>
      </c>
    </row>
    <row spans="1:4" r="14">
      <c t="s" s="4" r="A14">
        <v>150</v>
      </c>
      <c t="n" s="9" r="C14">
        <v>248.8</v>
      </c>
    </row>
    <row spans="1:4" r="15">
      <c t="s" s="4" r="A15">
        <v>151</v>
      </c>
      <c t="n" s="9" r="B15">
        <v>-1.7</v>
      </c>
      <c t="n" s="9" r="C15">
        <v>-196.1</v>
      </c>
    </row>
    <row spans="1:4" r="16">
      <c t="s" s="4" r="A16">
        <v>152</v>
      </c>
      <c t="n" s="9" r="C16">
        <v>-3.5</v>
      </c>
    </row>
    <row spans="1:4" r="17">
      <c t="s" s="4" r="A17">
        <v>153</v>
      </c>
      <c t="n" s="6" r="B17">
        <v>-15</v>
      </c>
      <c t="n" s="6" r="C17">
        <v>-10</v>
      </c>
    </row>
    <row spans="1:4" r="18">
      <c t="s" s="4" r="A18">
        <v>154</v>
      </c>
      <c t="n" s="9" r="B18">
        <v>-22.8</v>
      </c>
      <c t="n" s="9" r="C18">
        <v>-23.1</v>
      </c>
    </row>
    <row spans="1:4" r="19">
      <c t="s" s="4" r="A19">
        <v>155</v>
      </c>
      <c t="n" s="9" r="B19">
        <v>-7.1</v>
      </c>
      <c t="n" s="9" r="C19">
        <v>-8.4</v>
      </c>
    </row>
    <row spans="1:4" r="20">
      <c t="s" s="4" r="A20">
        <v>686</v>
      </c>
      <c t="n" s="9" r="B20">
        <v>-0.9</v>
      </c>
      <c t="n" s="9" r="C20">
        <v>-6.2</v>
      </c>
    </row>
    <row spans="1:4" r="21">
      <c t="s" s="4" r="A21">
        <v>157</v>
      </c>
      <c t="n" s="9" r="B21">
        <v>-47.5</v>
      </c>
      <c t="n" s="9" r="C21">
        <v>1.5</v>
      </c>
    </row>
    <row spans="1:4" r="22">
      <c t="s" s="4" r="A22">
        <v>158</v>
      </c>
      <c t="n" s="9" r="B22">
        <v>5.4</v>
      </c>
      <c t="n" s="9" r="C22">
        <v>-4.6</v>
      </c>
    </row>
    <row spans="1:4" r="23">
      <c t="s" s="4" r="A23">
        <v>159</v>
      </c>
      <c t="n" s="9" r="B23">
        <v>-129.6</v>
      </c>
      <c t="n" s="9" r="C23">
        <v>-35.4</v>
      </c>
    </row>
    <row spans="1:4" r="24">
      <c t="s" s="4" r="A24">
        <v>160</v>
      </c>
      <c t="n" s="6" r="B24">
        <v>258</v>
      </c>
      <c t="n" s="9" r="C24">
        <v>166.8</v>
      </c>
      <c t="n" s="7" r="D24">
        <v>166.8</v>
      </c>
    </row>
    <row spans="1:4" r="25">
      <c t="s" s="4" r="A25">
        <v>161</v>
      </c>
      <c t="n" s="9" r="B25">
        <v>128.4</v>
      </c>
      <c t="n" s="9" r="C25">
        <v>131.4</v>
      </c>
      <c t="n" s="6" r="D25">
        <v>258</v>
      </c>
    </row>
    <row spans="1:4" r="26">
      <c t="s" s="4" r="A26">
        <v>687</v>
      </c>
    </row>
    <row spans="1:4" r="27">
      <c t="s" s="3" r="A27">
        <v>682</v>
      </c>
    </row>
    <row spans="1:4" r="28">
      <c t="s" s="4" r="A28">
        <v>140</v>
      </c>
      <c t="n" s="9" r="B28">
        <v>38.5</v>
      </c>
      <c t="n" s="6" r="C28">
        <v>40</v>
      </c>
    </row>
    <row spans="1:4" r="29">
      <c t="s" s="4" r="A29">
        <v>142</v>
      </c>
      <c t="n" s="9" r="B29">
        <v>38.5</v>
      </c>
      <c t="n" s="6" r="C29">
        <v>40</v>
      </c>
    </row>
    <row spans="1:4" r="30">
      <c t="s" s="3" r="A30">
        <v>143</v>
      </c>
    </row>
    <row spans="1:4" r="31">
      <c t="s" s="4" r="A31">
        <v>144</v>
      </c>
      <c t="n" s="9" r="B31">
        <v>-0.1</v>
      </c>
      <c t="n" s="9" r="C31">
        <v>-0.4</v>
      </c>
    </row>
    <row spans="1:4" r="32">
      <c t="s" s="4" r="A32">
        <v>146</v>
      </c>
      <c t="n" s="9" r="B32">
        <v>-0.1</v>
      </c>
      <c t="n" s="9" r="C32">
        <v>-0.4</v>
      </c>
    </row>
    <row spans="1:4" r="33">
      <c t="s" s="4" r="A33">
        <v>685</v>
      </c>
      <c t="n" s="9" r="B33">
        <v>-0.1</v>
      </c>
      <c t="n" s="9" r="C33">
        <v>-0.4</v>
      </c>
    </row>
    <row spans="1:4" r="34">
      <c t="s" s="3" r="A34">
        <v>149</v>
      </c>
    </row>
    <row spans="1:4" r="35">
      <c t="s" s="4" r="A35">
        <v>152</v>
      </c>
      <c t="n" s="9" r="C35">
        <v>-0.3</v>
      </c>
    </row>
    <row spans="1:4" r="36">
      <c t="s" s="4" r="A36">
        <v>153</v>
      </c>
      <c t="n" s="6" r="B36">
        <v>-15</v>
      </c>
      <c t="n" s="6" r="C36">
        <v>-10</v>
      </c>
    </row>
    <row spans="1:4" r="37">
      <c t="s" s="4" r="A37">
        <v>154</v>
      </c>
      <c t="n" s="9" r="B37">
        <v>-22.8</v>
      </c>
      <c t="n" s="9" r="C37">
        <v>-23.1</v>
      </c>
    </row>
    <row spans="1:4" r="38">
      <c t="s" s="4" r="A38">
        <v>686</v>
      </c>
      <c t="n" s="9" r="B38">
        <v>-0.9</v>
      </c>
      <c t="n" s="9" r="C38">
        <v>-6.2</v>
      </c>
    </row>
    <row spans="1:4" r="39">
      <c t="s" s="4" r="A39">
        <v>157</v>
      </c>
      <c t="n" s="9" r="B39">
        <v>-38.7</v>
      </c>
      <c t="n" s="9" r="C39">
        <v>-39.6</v>
      </c>
    </row>
    <row spans="1:4" r="40">
      <c t="s" s="4" r="A40">
        <v>159</v>
      </c>
      <c t="n" s="9" r="B40">
        <v>-0.3</v>
      </c>
    </row>
    <row spans="1:4" r="41">
      <c t="s" s="4" r="A41">
        <v>160</v>
      </c>
      <c t="n" s="9" r="B41">
        <v>0.3</v>
      </c>
    </row>
    <row spans="1:4" r="42">
      <c t="s" s="4" r="A42">
        <v>161</v>
      </c>
      <c t="n" s="9" r="D42">
        <v>0.3</v>
      </c>
    </row>
    <row spans="1:4" r="43">
      <c t="s" s="4" r="A43">
        <v>688</v>
      </c>
    </row>
    <row spans="1:4" r="44">
      <c t="s" s="3" r="A44">
        <v>682</v>
      </c>
    </row>
    <row spans="1:4" r="45">
      <c t="s" s="4" r="A45">
        <v>140</v>
      </c>
      <c t="n" s="9" r="B45">
        <v>8.5</v>
      </c>
      <c t="n" s="9" r="C45">
        <v>10.1</v>
      </c>
    </row>
    <row spans="1:4" r="46">
      <c t="s" s="4" r="A46">
        <v>142</v>
      </c>
      <c t="n" s="9" r="B46">
        <v>8.5</v>
      </c>
      <c t="n" s="9" r="C46">
        <v>10.1</v>
      </c>
    </row>
    <row spans="1:4" r="47">
      <c t="s" s="3" r="A47">
        <v>149</v>
      </c>
    </row>
    <row spans="1:4" r="48">
      <c t="s" s="4" r="A48">
        <v>151</v>
      </c>
      <c t="n" s="9" r="C48">
        <v>-194.4</v>
      </c>
    </row>
    <row spans="1:4" r="49">
      <c t="s" s="4" r="A49">
        <v>689</v>
      </c>
      <c t="n" s="9" r="C49">
        <v>194.4</v>
      </c>
    </row>
    <row spans="1:4" r="50">
      <c t="s" s="4" r="A50">
        <v>690</v>
      </c>
      <c t="n" s="9" r="B50">
        <v>-8.5</v>
      </c>
      <c t="n" s="9" r="C50">
        <v>-10.1</v>
      </c>
    </row>
    <row spans="1:4" r="51">
      <c t="s" s="4" r="A51">
        <v>157</v>
      </c>
      <c t="n" s="9" r="B51">
        <v>-8.5</v>
      </c>
      <c t="n" s="9" r="C51">
        <v>-10.1</v>
      </c>
    </row>
    <row spans="1:4" r="52">
      <c t="s" s="4" r="A52">
        <v>691</v>
      </c>
    </row>
    <row spans="1:4" r="53">
      <c t="s" s="3" r="A53">
        <v>682</v>
      </c>
    </row>
    <row spans="1:4" r="54">
      <c t="s" s="4" r="A54">
        <v>140</v>
      </c>
      <c t="n" s="9" r="B54">
        <v>-19.7</v>
      </c>
      <c t="n" s="9" r="C54">
        <v>30.5</v>
      </c>
    </row>
    <row spans="1:4" r="55">
      <c t="s" s="4" r="A55">
        <v>141</v>
      </c>
      <c t="n" s="9" r="B55">
        <v>9.4</v>
      </c>
      <c t="n" s="9" r="C55">
        <v>-1.7</v>
      </c>
    </row>
    <row spans="1:4" r="56">
      <c t="s" s="4" r="A56">
        <v>142</v>
      </c>
      <c t="n" s="9" r="B56">
        <v>-10.3</v>
      </c>
      <c t="n" s="9" r="C56">
        <v>28.8</v>
      </c>
    </row>
    <row spans="1:4" r="57">
      <c t="s" s="3" r="A57">
        <v>143</v>
      </c>
    </row>
    <row spans="1:4" r="58">
      <c t="s" s="4" r="A58">
        <v>144</v>
      </c>
      <c t="n" s="6" r="B58">
        <v>-115</v>
      </c>
      <c t="n" s="9" r="C58">
        <v>-69.3</v>
      </c>
    </row>
    <row spans="1:4" r="59">
      <c t="s" s="4" r="A59">
        <v>683</v>
      </c>
      <c t="n" s="9" r="B59">
        <v>0.4</v>
      </c>
      <c t="n" s="9" r="C59">
        <v>5.6</v>
      </c>
    </row>
    <row spans="1:4" r="60">
      <c t="s" s="4" r="A60">
        <v>146</v>
      </c>
      <c t="n" s="9" r="B60">
        <v>-114.6</v>
      </c>
      <c t="n" s="9" r="C60">
        <v>-63.7</v>
      </c>
    </row>
    <row spans="1:4" r="61">
      <c t="s" s="4" r="A61">
        <v>684</v>
      </c>
      <c t="n" s="9" r="B61">
        <v>7.3</v>
      </c>
      <c t="n" s="9" r="C61">
        <v>-1.6</v>
      </c>
    </row>
    <row spans="1:4" r="62">
      <c t="s" s="4" r="A62">
        <v>685</v>
      </c>
      <c t="n" s="9" r="B62">
        <v>-107.3</v>
      </c>
      <c t="n" s="9" r="C62">
        <v>-65.3</v>
      </c>
    </row>
    <row spans="1:4" r="63">
      <c t="s" s="3" r="A63">
        <v>149</v>
      </c>
    </row>
    <row spans="1:4" r="64">
      <c t="s" s="4" r="A64">
        <v>150</v>
      </c>
      <c t="n" s="9" r="C64">
        <v>248.8</v>
      </c>
    </row>
    <row spans="1:4" r="65">
      <c t="s" s="4" r="A65">
        <v>151</v>
      </c>
      <c t="n" s="9" r="B65">
        <v>-1.7</v>
      </c>
      <c t="n" s="9" r="C65">
        <v>-1.7</v>
      </c>
    </row>
    <row spans="1:4" r="66">
      <c t="s" s="4" r="A66">
        <v>689</v>
      </c>
      <c t="n" s="9" r="C66">
        <v>-194.4</v>
      </c>
    </row>
    <row spans="1:4" r="67">
      <c t="s" s="4" r="A67">
        <v>152</v>
      </c>
      <c t="n" s="9" r="C67">
        <v>-3.2</v>
      </c>
    </row>
    <row spans="1:4" r="68">
      <c t="s" s="4" r="A68">
        <v>690</v>
      </c>
      <c t="n" s="9" r="B68">
        <v>-17.5</v>
      </c>
      <c t="n" s="9" r="C68">
        <v>-10.1</v>
      </c>
    </row>
    <row spans="1:4" r="69">
      <c t="s" s="4" r="A69">
        <v>157</v>
      </c>
      <c t="n" s="9" r="B69">
        <v>-19.2</v>
      </c>
      <c t="n" s="9" r="C69">
        <v>39.4</v>
      </c>
    </row>
    <row spans="1:4" r="70">
      <c t="s" s="4" r="A70">
        <v>159</v>
      </c>
      <c t="n" s="9" r="B70">
        <v>-136.8</v>
      </c>
      <c t="n" s="9" r="C70">
        <v>2.9</v>
      </c>
    </row>
    <row spans="1:4" r="71">
      <c t="s" s="4" r="A71">
        <v>160</v>
      </c>
      <c t="n" s="9" r="B71">
        <v>161.7</v>
      </c>
      <c t="n" s="9" r="C71">
        <v>78.2</v>
      </c>
      <c t="n" s="9" r="D71">
        <v>78.2</v>
      </c>
    </row>
    <row spans="1:4" r="72">
      <c t="s" s="4" r="A72">
        <v>161</v>
      </c>
      <c t="n" s="9" r="B72">
        <v>24.9</v>
      </c>
      <c t="n" s="9" r="C72">
        <v>81.09999999999999</v>
      </c>
      <c t="n" s="9" r="D72">
        <v>161.7</v>
      </c>
    </row>
    <row spans="1:4" r="73">
      <c t="s" s="4" r="A73">
        <v>692</v>
      </c>
    </row>
    <row spans="1:4" r="74">
      <c t="s" s="3" r="A74">
        <v>682</v>
      </c>
    </row>
    <row spans="1:4" r="75">
      <c t="s" s="4" r="A75">
        <v>140</v>
      </c>
      <c t="n" s="9" r="B75">
        <v>-19.7</v>
      </c>
      <c t="n" s="9" r="C75">
        <v>30.5</v>
      </c>
    </row>
    <row spans="1:4" r="76">
      <c t="s" s="4" r="A76">
        <v>141</v>
      </c>
      <c t="n" s="9" r="B76">
        <v>9.4</v>
      </c>
      <c t="n" s="9" r="C76">
        <v>-1.7</v>
      </c>
    </row>
    <row spans="1:4" r="77">
      <c t="s" s="4" r="A77">
        <v>142</v>
      </c>
      <c t="n" s="9" r="B77">
        <v>-10.3</v>
      </c>
      <c t="n" s="9" r="C77">
        <v>28.8</v>
      </c>
    </row>
    <row spans="1:4" r="78">
      <c t="s" s="3" r="A78">
        <v>143</v>
      </c>
    </row>
    <row spans="1:4" r="79">
      <c t="s" s="4" r="A79">
        <v>144</v>
      </c>
      <c t="n" s="6" r="B79">
        <v>-115</v>
      </c>
      <c t="n" s="9" r="C79">
        <v>-69.3</v>
      </c>
    </row>
    <row spans="1:4" r="80">
      <c t="s" s="4" r="A80">
        <v>683</v>
      </c>
      <c t="n" s="9" r="B80">
        <v>0.4</v>
      </c>
      <c t="n" s="9" r="C80">
        <v>5.6</v>
      </c>
    </row>
    <row spans="1:4" r="81">
      <c t="s" s="4" r="A81">
        <v>146</v>
      </c>
      <c t="n" s="9" r="B81">
        <v>-114.6</v>
      </c>
      <c t="n" s="9" r="C81">
        <v>-63.7</v>
      </c>
    </row>
    <row spans="1:4" r="82">
      <c t="s" s="4" r="A82">
        <v>684</v>
      </c>
      <c t="n" s="9" r="B82">
        <v>7.3</v>
      </c>
      <c t="n" s="9" r="C82">
        <v>-1.6</v>
      </c>
    </row>
    <row spans="1:4" r="83">
      <c t="s" s="4" r="A83">
        <v>685</v>
      </c>
      <c t="n" s="9" r="B83">
        <v>-107.3</v>
      </c>
      <c t="n" s="9" r="C83">
        <v>-65.3</v>
      </c>
    </row>
    <row spans="1:4" r="84">
      <c t="s" s="3" r="A84">
        <v>149</v>
      </c>
    </row>
    <row spans="1:4" r="85">
      <c t="s" s="4" r="A85">
        <v>150</v>
      </c>
      <c t="n" s="9" r="C85">
        <v>248.8</v>
      </c>
    </row>
    <row spans="1:4" r="86">
      <c t="s" s="4" r="A86">
        <v>151</v>
      </c>
      <c t="n" s="9" r="B86">
        <v>-1.7</v>
      </c>
      <c t="n" s="9" r="C86">
        <v>-196.1</v>
      </c>
    </row>
    <row spans="1:4" r="87">
      <c t="s" s="4" r="A87">
        <v>152</v>
      </c>
      <c t="n" s="9" r="C87">
        <v>-3.2</v>
      </c>
    </row>
    <row spans="1:4" r="88">
      <c t="s" s="4" r="A88">
        <v>690</v>
      </c>
      <c t="n" s="9" r="B88">
        <v>-17.5</v>
      </c>
      <c t="n" s="9" r="C88">
        <v>-10.1</v>
      </c>
    </row>
    <row spans="1:4" r="89">
      <c t="s" s="4" r="A89">
        <v>157</v>
      </c>
      <c t="n" s="9" r="B89">
        <v>-19.2</v>
      </c>
      <c t="n" s="9" r="C89">
        <v>39.4</v>
      </c>
    </row>
    <row spans="1:4" r="90">
      <c t="s" s="4" r="A90">
        <v>159</v>
      </c>
      <c t="n" s="9" r="B90">
        <v>-136.8</v>
      </c>
      <c t="n" s="9" r="C90">
        <v>2.9</v>
      </c>
    </row>
    <row spans="1:4" r="91">
      <c t="s" s="4" r="A91">
        <v>160</v>
      </c>
      <c t="n" s="9" r="B91">
        <v>161.7</v>
      </c>
      <c t="n" s="9" r="C91">
        <v>78.2</v>
      </c>
      <c t="n" s="9" r="D91">
        <v>78.2</v>
      </c>
    </row>
    <row spans="1:4" r="92">
      <c t="s" s="4" r="A92">
        <v>161</v>
      </c>
      <c t="n" s="9" r="B92">
        <v>24.9</v>
      </c>
      <c t="n" s="9" r="C92">
        <v>81.09999999999999</v>
      </c>
      <c t="n" s="9" r="D92">
        <v>161.7</v>
      </c>
    </row>
    <row spans="1:4" r="93">
      <c t="s" s="4" r="A93">
        <v>693</v>
      </c>
    </row>
    <row spans="1:4" r="94">
      <c t="s" s="3" r="A94">
        <v>682</v>
      </c>
    </row>
    <row spans="1:4" r="95">
      <c t="s" s="4" r="A95">
        <v>140</v>
      </c>
      <c t="n" s="9" r="B95">
        <v>6.9</v>
      </c>
      <c t="n" s="9" r="C95">
        <v>-2.7</v>
      </c>
    </row>
    <row spans="1:4" r="96">
      <c t="s" s="4" r="A96">
        <v>141</v>
      </c>
      <c t="n" s="9" r="B96">
        <v>-4.2</v>
      </c>
      <c t="n" s="9" r="C96">
        <v>-7.2</v>
      </c>
    </row>
    <row spans="1:4" r="97">
      <c t="s" s="4" r="A97">
        <v>142</v>
      </c>
      <c t="n" s="9" r="B97">
        <v>2.7</v>
      </c>
      <c t="n" s="9" r="C97">
        <v>-9.9</v>
      </c>
    </row>
    <row spans="1:4" r="98">
      <c t="s" s="3" r="A98">
        <v>143</v>
      </c>
    </row>
    <row spans="1:4" r="99">
      <c t="s" s="4" r="A99">
        <v>144</v>
      </c>
      <c t="n" s="9" r="B99">
        <v>-4.5</v>
      </c>
      <c t="n" s="9" r="C99">
        <v>-4.2</v>
      </c>
    </row>
    <row spans="1:4" r="100">
      <c t="s" s="4" r="A100">
        <v>683</v>
      </c>
      <c t="n" s="9" r="B100">
        <v>11.1</v>
      </c>
      <c t="n" s="9" r="C100">
        <v>0.7</v>
      </c>
    </row>
    <row spans="1:4" r="101">
      <c t="s" s="4" r="A101">
        <v>146</v>
      </c>
      <c t="n" s="9" r="B101">
        <v>6.6</v>
      </c>
      <c t="n" s="9" r="C101">
        <v>-3.5</v>
      </c>
    </row>
    <row spans="1:4" r="102">
      <c t="s" s="4" r="A102">
        <v>684</v>
      </c>
      <c t="n" s="9" r="B102">
        <v>19.5</v>
      </c>
      <c t="n" s="9" r="C102">
        <v>0.7</v>
      </c>
    </row>
    <row spans="1:4" r="103">
      <c t="s" s="4" r="A103">
        <v>685</v>
      </c>
      <c t="n" s="9" r="B103">
        <v>26.1</v>
      </c>
      <c t="n" s="9" r="C103">
        <v>-2.8</v>
      </c>
    </row>
    <row spans="1:4" r="104">
      <c t="s" s="3" r="A104">
        <v>149</v>
      </c>
    </row>
    <row spans="1:4" r="105">
      <c t="s" s="4" r="A105">
        <v>155</v>
      </c>
      <c t="n" s="9" r="B105">
        <v>-7.1</v>
      </c>
      <c t="n" s="9" r="C105">
        <v>-8.4</v>
      </c>
    </row>
    <row spans="1:4" r="106">
      <c t="s" s="4" r="A106">
        <v>690</v>
      </c>
      <c t="n" s="9" r="B106">
        <v>-19.6</v>
      </c>
      <c t="n" s="9" r="C106">
        <v>-12.6</v>
      </c>
    </row>
    <row spans="1:4" r="107">
      <c t="s" s="4" r="A107">
        <v>157</v>
      </c>
      <c t="n" s="9" r="B107">
        <v>-26.7</v>
      </c>
      <c t="n" s="6" r="C107">
        <v>-21</v>
      </c>
    </row>
    <row spans="1:4" r="108">
      <c t="s" s="4" r="A108">
        <v>158</v>
      </c>
      <c t="n" s="9" r="B108">
        <v>5.4</v>
      </c>
      <c t="n" s="9" r="C108">
        <v>-4.6</v>
      </c>
    </row>
    <row spans="1:4" r="109">
      <c t="s" s="4" r="A109">
        <v>159</v>
      </c>
      <c t="n" s="9" r="B109">
        <v>7.5</v>
      </c>
      <c t="n" s="9" r="C109">
        <v>-38.3</v>
      </c>
    </row>
    <row spans="1:4" r="110">
      <c t="s" s="4" r="A110">
        <v>160</v>
      </c>
      <c t="n" s="6" r="B110">
        <v>96</v>
      </c>
      <c t="n" s="9" r="C110">
        <v>88.59999999999999</v>
      </c>
      <c t="n" s="9" r="D110">
        <v>88.59999999999999</v>
      </c>
    </row>
    <row spans="1:4" r="111">
      <c t="s" s="4" r="A111">
        <v>161</v>
      </c>
      <c t="n" s="9" r="B111">
        <v>103.5</v>
      </c>
      <c t="n" s="9" r="C111">
        <v>50.3</v>
      </c>
      <c t="n" s="8" r="D111">
        <v>96</v>
      </c>
    </row>
    <row spans="1:4" r="112">
      <c t="s" s="4" r="A112">
        <v>665</v>
      </c>
    </row>
    <row spans="1:4" r="113">
      <c t="s" s="3" r="A113">
        <v>682</v>
      </c>
    </row>
    <row spans="1:4" r="114">
      <c t="s" s="4" r="A114">
        <v>140</v>
      </c>
      <c t="n" s="9" r="B114">
        <v>-37.1</v>
      </c>
      <c t="n" s="9" r="C114">
        <v>-22.7</v>
      </c>
    </row>
    <row spans="1:4" r="115">
      <c t="s" s="4" r="A115">
        <v>142</v>
      </c>
      <c t="n" s="9" r="B115">
        <v>-37.1</v>
      </c>
      <c t="n" s="9" r="C115">
        <v>-22.7</v>
      </c>
    </row>
    <row spans="1:4" r="116">
      <c t="s" s="3" r="A116">
        <v>149</v>
      </c>
    </row>
    <row spans="1:4" r="117">
      <c t="s" s="4" r="A117">
        <v>690</v>
      </c>
      <c t="n" s="9" r="B117">
        <v>37.1</v>
      </c>
      <c t="n" s="9" r="C117">
        <v>22.7</v>
      </c>
    </row>
    <row spans="1:4" r="118">
      <c t="s" s="4" r="A118">
        <v>157</v>
      </c>
      <c t="n" s="7" r="B118">
        <v>37.1</v>
      </c>
      <c t="n" s="7" r="C118">
        <v>2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ew Developments and Basis of P</vt:lpstr>
      <vt:lpstr>Earnings (Loss) Per Share</vt:lpstr>
      <vt:lpstr>Discontinued Operations</vt:lpstr>
      <vt:lpstr>Restructuring and Divestiture C</vt:lpstr>
      <vt:lpstr>New Accounting Pronouncements</vt:lpstr>
      <vt:lpstr>Inventories</vt:lpstr>
      <vt:lpstr>Property, Plant and Equipment, </vt:lpstr>
      <vt:lpstr>Goodwill and Other Intangible A</vt:lpstr>
      <vt:lpstr>Other Assets, Net</vt:lpstr>
      <vt:lpstr>Long-Term Debt and Lease Financ</vt:lpstr>
      <vt:lpstr>Fair Value of Financial Instrum</vt:lpstr>
      <vt:lpstr>Commitments and Contingencies</vt:lpstr>
      <vt:lpstr>Share-Based Compensation</vt:lpstr>
      <vt:lpstr>Employee Retirement Plans</vt:lpstr>
      <vt:lpstr>Accumulated Other Comprehensive</vt:lpstr>
      <vt:lpstr>Investments</vt:lpstr>
      <vt:lpstr>Segment Information</vt:lpstr>
      <vt:lpstr>Income Taxes</vt:lpstr>
      <vt:lpstr>Subsequent Events</vt:lpstr>
      <vt:lpstr>Guarantor Information</vt:lpstr>
      <vt:lpstr>Earnings (Loss) Per Share (Tabl</vt:lpstr>
      <vt:lpstr>Discontinued Operations (Tables</vt:lpstr>
      <vt:lpstr>Inventories (Tables)</vt:lpstr>
      <vt:lpstr>Property, Plant and Equipment30</vt:lpstr>
      <vt:lpstr>Goodwill and Other Intangible31</vt:lpstr>
      <vt:lpstr>Other Assets, Net (Tables)</vt:lpstr>
      <vt:lpstr>Long-Term Debt and Lease Fina33</vt:lpstr>
      <vt:lpstr>Fair Value of Financial Instr34</vt:lpstr>
      <vt:lpstr>Share-Based Compensation (Table</vt:lpstr>
      <vt:lpstr>Employee Retirement Plans (Tabl</vt:lpstr>
      <vt:lpstr>Accumulated Other Comprehensi37</vt:lpstr>
      <vt:lpstr>Investments (Tables)</vt:lpstr>
      <vt:lpstr>Segment Information (Tables)</vt:lpstr>
      <vt:lpstr>Guarantor Information (Tables)</vt:lpstr>
      <vt:lpstr>New Developments and Basis of41</vt:lpstr>
      <vt:lpstr>Earnings (Loss) Per Share - Add</vt:lpstr>
      <vt:lpstr>Earnings (Loss) Per Share - Rec</vt:lpstr>
      <vt:lpstr>Discontinued Operations - Addit</vt:lpstr>
      <vt:lpstr>Discontinued Operations - Major</vt:lpstr>
      <vt:lpstr>Discontinued Operations - Opera</vt:lpstr>
      <vt:lpstr>Discontinued Operations - Depre</vt:lpstr>
      <vt:lpstr>Restructuring and Divestiture48</vt:lpstr>
      <vt:lpstr>Restructuring and Divestiture49</vt:lpstr>
      <vt:lpstr>Restructuring and Divestiture50</vt:lpstr>
      <vt:lpstr>Inventories - Schedule of Major</vt:lpstr>
      <vt:lpstr>Property Plant and Equipment - </vt:lpstr>
      <vt:lpstr>Goodwill and Other Intangible53</vt:lpstr>
      <vt:lpstr>Goodwill and Other Intangible54</vt:lpstr>
      <vt:lpstr>Goodwill and Other Intangible55</vt:lpstr>
      <vt:lpstr>Other Assets, Net - Schedule of</vt:lpstr>
      <vt:lpstr>Long-Term Debt and Lease Fina57</vt:lpstr>
      <vt:lpstr>Long-Term Debt and Lease Fina58</vt:lpstr>
      <vt:lpstr>Fair Value of Financial Instr59</vt:lpstr>
      <vt:lpstr>Commitments and Contingencies -</vt:lpstr>
      <vt:lpstr>Commitments and Contingencies61</vt:lpstr>
      <vt:lpstr>Commitments and Contingencies62</vt:lpstr>
      <vt:lpstr>Commitments and Contingencies63</vt:lpstr>
      <vt:lpstr>Share-Based Compensation - Addi</vt:lpstr>
      <vt:lpstr>Share-Based Compensation - Summ</vt:lpstr>
      <vt:lpstr>Employee Retirement Plans - Def</vt:lpstr>
      <vt:lpstr>Employee Retirement Plan - Sche</vt:lpstr>
      <vt:lpstr>Employee Retirement Plans - D68</vt:lpstr>
      <vt:lpstr>Accumulated Other Comprehensi69</vt:lpstr>
      <vt:lpstr>Accumulated Other Comprehensi70</vt:lpstr>
      <vt:lpstr>Accumulated Other Comprehensi71</vt:lpstr>
      <vt:lpstr>Investments - Additional Inform</vt:lpstr>
      <vt:lpstr>Investments - Summary of Maximu</vt:lpstr>
      <vt:lpstr>Investments - Schedule of Recon</vt:lpstr>
      <vt:lpstr>Segment Information - Additiona</vt:lpstr>
      <vt:lpstr>Segment Information - Schedule </vt:lpstr>
      <vt:lpstr>Income Taxes - Additional Infor</vt:lpstr>
      <vt:lpstr>Guarantor Information - Additio</vt:lpstr>
      <vt:lpstr>Guarantor Information - Guarant</vt:lpstr>
      <vt:lpstr>Guarantor Information - Guara80</vt:lpstr>
      <vt:lpstr>Guarantor Information - Guar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54:51Z</dcterms:created>
  <dcterms:modified xmlns:dcterms="http://purl.org/dc/terms/" xmlns:xsi="http://www.w3.org/2001/XMLSchema-instance" xsi:type="dcterms:W3CDTF">2016-08-08T18:54:51Z</dcterms:modified>
  <dc:title xmlns:dc="http://purl.org/dc/elements/1.1/">Untitled</dc:title>
  <dc:description xmlns:dc="http://purl.org/dc/elements/1.1/"/>
  <dc:subject xmlns:dc="http://purl.org/dc/elements/1.1/"/>
  <cp:keywords/>
  <cp:category/>
</cp:coreProperties>
</file>